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Factored Accounts and Receivabl"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Fair Value Measurement of Finan" sheetId="16" state="visible" r:id="rId16"/>
    <sheet xmlns:r="http://schemas.openxmlformats.org/officeDocument/2006/relationships" name="Equity"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Segment Reporting and Operati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pplemental Cash Flow Informat" sheetId="23" state="visible" r:id="rId23"/>
    <sheet xmlns:r="http://schemas.openxmlformats.org/officeDocument/2006/relationships" name="Employee Benefit Plans" sheetId="24" state="visible" r:id="rId24"/>
    <sheet xmlns:r="http://schemas.openxmlformats.org/officeDocument/2006/relationships" name="Discontinued Operations" sheetId="25" state="visible" r:id="rId25"/>
    <sheet xmlns:r="http://schemas.openxmlformats.org/officeDocument/2006/relationships" name="RG Merger and Related Transacti" sheetId="26" state="visible" r:id="rId26"/>
    <sheet xmlns:r="http://schemas.openxmlformats.org/officeDocument/2006/relationships" name="Acquisition of SWIMS" sheetId="27" state="visible" r:id="rId27"/>
    <sheet xmlns:r="http://schemas.openxmlformats.org/officeDocument/2006/relationships" name="Restructuring"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ctored Accounts and Receiva32" sheetId="32" state="visible" r:id="rId32"/>
    <sheet xmlns:r="http://schemas.openxmlformats.org/officeDocument/2006/relationships" name="Inventories (Tables)" sheetId="33" state="visible" r:id="rId33"/>
    <sheet xmlns:r="http://schemas.openxmlformats.org/officeDocument/2006/relationships" name="Property and Equipment (Tables)" sheetId="34" state="visible" r:id="rId34"/>
    <sheet xmlns:r="http://schemas.openxmlformats.org/officeDocument/2006/relationships" name="Intangible Assets and Goodwill " sheetId="35" state="visible" r:id="rId35"/>
    <sheet xmlns:r="http://schemas.openxmlformats.org/officeDocument/2006/relationships" name="Accounts Payable and Accrued 36" sheetId="36" state="visible" r:id="rId36"/>
    <sheet xmlns:r="http://schemas.openxmlformats.org/officeDocument/2006/relationships" name="Debt (Tables)" sheetId="37" state="visible" r:id="rId37"/>
    <sheet xmlns:r="http://schemas.openxmlformats.org/officeDocument/2006/relationships" name="Fair Value Measurement of Fin38" sheetId="38" state="visible" r:id="rId38"/>
    <sheet xmlns:r="http://schemas.openxmlformats.org/officeDocument/2006/relationships" name="Equity (Tables)" sheetId="39" state="visible" r:id="rId39"/>
    <sheet xmlns:r="http://schemas.openxmlformats.org/officeDocument/2006/relationships" name="Loss per Share (Tables)" sheetId="40" state="visible" r:id="rId40"/>
    <sheet xmlns:r="http://schemas.openxmlformats.org/officeDocument/2006/relationships" name="Income Taxes (Tables)" sheetId="41" state="visible" r:id="rId41"/>
    <sheet xmlns:r="http://schemas.openxmlformats.org/officeDocument/2006/relationships" name="Segment Reporting and Operati42" sheetId="42" state="visible" r:id="rId42"/>
    <sheet xmlns:r="http://schemas.openxmlformats.org/officeDocument/2006/relationships" name="Commitments and Contingencies (" sheetId="43" state="visible" r:id="rId43"/>
    <sheet xmlns:r="http://schemas.openxmlformats.org/officeDocument/2006/relationships" name="Supplemental Cash Flow Inform44" sheetId="44" state="visible" r:id="rId44"/>
    <sheet xmlns:r="http://schemas.openxmlformats.org/officeDocument/2006/relationships" name="Discontinued Operations (Tables" sheetId="45" state="visible" r:id="rId45"/>
    <sheet xmlns:r="http://schemas.openxmlformats.org/officeDocument/2006/relationships" name="RG Merger Consideration (Tables" sheetId="46" state="visible" r:id="rId46"/>
    <sheet xmlns:r="http://schemas.openxmlformats.org/officeDocument/2006/relationships" name="Acquisition of SWIMS (Tables)" sheetId="47" state="visible" r:id="rId47"/>
    <sheet xmlns:r="http://schemas.openxmlformats.org/officeDocument/2006/relationships" name="Business Description and Basi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Factored Accounts and Receiva51" sheetId="51" state="visible" r:id="rId51"/>
    <sheet xmlns:r="http://schemas.openxmlformats.org/officeDocument/2006/relationships" name="Inventories (Details)" sheetId="52" state="visible" r:id="rId52"/>
    <sheet xmlns:r="http://schemas.openxmlformats.org/officeDocument/2006/relationships" name="Property and Equipment (Details"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Accounts Payable and Accrued 56" sheetId="56" state="visible" r:id="rId56"/>
    <sheet xmlns:r="http://schemas.openxmlformats.org/officeDocument/2006/relationships" name="Debt (Details)" sheetId="57" state="visible" r:id="rId57"/>
    <sheet xmlns:r="http://schemas.openxmlformats.org/officeDocument/2006/relationships" name="Debt - Overdraft and Factoring " sheetId="58" state="visible" r:id="rId58"/>
    <sheet xmlns:r="http://schemas.openxmlformats.org/officeDocument/2006/relationships" name="Debt - Interest Expense (Detail" sheetId="59" state="visible" r:id="rId59"/>
    <sheet xmlns:r="http://schemas.openxmlformats.org/officeDocument/2006/relationships" name="Fair Value Measurement of Fin60" sheetId="60" state="visible" r:id="rId60"/>
    <sheet xmlns:r="http://schemas.openxmlformats.org/officeDocument/2006/relationships" name="Equity - Incentive Plan (Detail" sheetId="61" state="visible" r:id="rId61"/>
    <sheet xmlns:r="http://schemas.openxmlformats.org/officeDocument/2006/relationships" name="Equity - Plan Activity (Details" sheetId="62" state="visible" r:id="rId62"/>
    <sheet xmlns:r="http://schemas.openxmlformats.org/officeDocument/2006/relationships" name="Equity - Restricted Stock Units" sheetId="63" state="visible" r:id="rId63"/>
    <sheet xmlns:r="http://schemas.openxmlformats.org/officeDocument/2006/relationships" name="Equity - Preferred Stock (Detai" sheetId="64" state="visible" r:id="rId64"/>
    <sheet xmlns:r="http://schemas.openxmlformats.org/officeDocument/2006/relationships" name="Equity - Warrants (Details)" sheetId="65" state="visible" r:id="rId65"/>
    <sheet xmlns:r="http://schemas.openxmlformats.org/officeDocument/2006/relationships" name="Loss per Share (Details)" sheetId="66" state="visible" r:id="rId66"/>
    <sheet xmlns:r="http://schemas.openxmlformats.org/officeDocument/2006/relationships" name="Loss per Share - Two Class Meth" sheetId="67" state="visible" r:id="rId67"/>
    <sheet xmlns:r="http://schemas.openxmlformats.org/officeDocument/2006/relationships" name="Income Taxes (Details)" sheetId="68" state="visible" r:id="rId68"/>
    <sheet xmlns:r="http://schemas.openxmlformats.org/officeDocument/2006/relationships" name="Income Taxes - Tax Cuts and Job" sheetId="69" state="visible" r:id="rId69"/>
    <sheet xmlns:r="http://schemas.openxmlformats.org/officeDocument/2006/relationships" name="Income Taxes - Deferred Tax Ass" sheetId="70" state="visible" r:id="rId70"/>
    <sheet xmlns:r="http://schemas.openxmlformats.org/officeDocument/2006/relationships" name="Income Taxes - Income Tax Provi" sheetId="71" state="visible" r:id="rId71"/>
    <sheet xmlns:r="http://schemas.openxmlformats.org/officeDocument/2006/relationships" name="Income Taxes - Net Operating Lo" sheetId="72" state="visible" r:id="rId72"/>
    <sheet xmlns:r="http://schemas.openxmlformats.org/officeDocument/2006/relationships" name="Income Taxes - Unrecognized tax" sheetId="73" state="visible" r:id="rId73"/>
    <sheet xmlns:r="http://schemas.openxmlformats.org/officeDocument/2006/relationships" name="Segment Reporting and Operati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 -" sheetId="76" state="visible" r:id="rId76"/>
    <sheet xmlns:r="http://schemas.openxmlformats.org/officeDocument/2006/relationships" name="Related Party Transactions (Det" sheetId="77" state="visible" r:id="rId77"/>
    <sheet xmlns:r="http://schemas.openxmlformats.org/officeDocument/2006/relationships" name="Supplemental Cash Flow Inform78" sheetId="78" state="visible" r:id="rId78"/>
    <sheet xmlns:r="http://schemas.openxmlformats.org/officeDocument/2006/relationships" name="Employee Benefit Plans (Details" sheetId="79" state="visible" r:id="rId79"/>
    <sheet xmlns:r="http://schemas.openxmlformats.org/officeDocument/2006/relationships" name="Discontinued Operations (Detail" sheetId="80" state="visible" r:id="rId80"/>
    <sheet xmlns:r="http://schemas.openxmlformats.org/officeDocument/2006/relationships" name="RG Merger and Related Transac81" sheetId="81" state="visible" r:id="rId81"/>
    <sheet xmlns:r="http://schemas.openxmlformats.org/officeDocument/2006/relationships" name="RG Merger and Related Transac82" sheetId="82" state="visible" r:id="rId82"/>
    <sheet xmlns:r="http://schemas.openxmlformats.org/officeDocument/2006/relationships" name="Acquisition of SWIMS (Details)" sheetId="83" state="visible" r:id="rId83"/>
    <sheet xmlns:r="http://schemas.openxmlformats.org/officeDocument/2006/relationships" name="Restructuring (Details)"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976">
  <si>
    <t>Document and Entity Information - USD ($)</t>
  </si>
  <si>
    <t>12 Months Ended</t>
  </si>
  <si>
    <t>Dec. 31, 2017</t>
  </si>
  <si>
    <t>Apr. 02, 2018</t>
  </si>
  <si>
    <t>Jun. 30, 2017</t>
  </si>
  <si>
    <t>Document and Entity Information</t>
  </si>
  <si>
    <t>Entity Registrant Name</t>
  </si>
  <si>
    <t>Differential Brands Grou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Factor accounts receivable, net</t>
  </si>
  <si>
    <t>Accounts receivable, net</t>
  </si>
  <si>
    <t>Inventories</t>
  </si>
  <si>
    <t>Prepaid expenses and other current assets</t>
  </si>
  <si>
    <t>Total current assets</t>
  </si>
  <si>
    <t>Property and equipment, net</t>
  </si>
  <si>
    <t>Goodwill</t>
  </si>
  <si>
    <t>Intangibles assets, net</t>
  </si>
  <si>
    <t>Other assets</t>
  </si>
  <si>
    <t>Total assets</t>
  </si>
  <si>
    <t>Current liabilities</t>
  </si>
  <si>
    <t>Accounts payable and accrued expenses</t>
  </si>
  <si>
    <t>Short-term convertible note</t>
  </si>
  <si>
    <t>Cash advances from customers</t>
  </si>
  <si>
    <t>Current portion of long-term debt</t>
  </si>
  <si>
    <t>Total current liabilities</t>
  </si>
  <si>
    <t>Deferred rent</t>
  </si>
  <si>
    <t>Line of credit</t>
  </si>
  <si>
    <t>Convertible notes</t>
  </si>
  <si>
    <t>Long-term debt, net of current portion</t>
  </si>
  <si>
    <t>Deferred income taxes, net</t>
  </si>
  <si>
    <t>Total liabilities</t>
  </si>
  <si>
    <t>Commitments and contingencies (Note 14)</t>
  </si>
  <si>
    <t xml:space="preserve"> </t>
  </si>
  <si>
    <t>Equity</t>
  </si>
  <si>
    <t>Series A convertible preferred stock, $0.10 par value: 50,000 shares authorized, issued and outstanding at December 31, 2017 and 2016</t>
  </si>
  <si>
    <t>Common stock, $0.10 par value: 100,000,000 shares authorized, 13,488,366 and 13,239,125 shares issued and outstanding at December 31, 2017 and 2016, respectively</t>
  </si>
  <si>
    <t>Additional paid-in capital</t>
  </si>
  <si>
    <t>Accumulated other comprehensive income (loss)</t>
  </si>
  <si>
    <t>Accumulated deficit</t>
  </si>
  <si>
    <t>Total equity</t>
  </si>
  <si>
    <t>Total liabilities and equity</t>
  </si>
  <si>
    <t>CONSOLIDATED BALANCE SHEETS (Parenthetical) - $ / shares</t>
  </si>
  <si>
    <t>CONSOLIDATED BALANCE SHEET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AND COMPREHENSIVE (LOSS) INCOME - USD ($) shares in Thousands, $ in Thousands</t>
  </si>
  <si>
    <t>CONSOLIDATED STATEMENTS OF OPERATIONS AND COMPREHENSIVE (LOSS) INCOME</t>
  </si>
  <si>
    <t>Net sales</t>
  </si>
  <si>
    <t>Cost of goods sold</t>
  </si>
  <si>
    <t>Gross profit</t>
  </si>
  <si>
    <t>Operating expenses</t>
  </si>
  <si>
    <t>Selling, general and administrative</t>
  </si>
  <si>
    <t>Depreciation and amortization</t>
  </si>
  <si>
    <t>Retail store impairment</t>
  </si>
  <si>
    <t>Total operating expenses</t>
  </si>
  <si>
    <t>Operating income (loss) from continuing operations</t>
  </si>
  <si>
    <t>Interest expense</t>
  </si>
  <si>
    <t>Other expense, net</t>
  </si>
  <si>
    <t>Total other expense</t>
  </si>
  <si>
    <t>Loss from continuing operations before income taxes</t>
  </si>
  <si>
    <t>Income tax benefit</t>
  </si>
  <si>
    <t>Loss from continuing operations</t>
  </si>
  <si>
    <t>Loss from discontinued operations, net of tax</t>
  </si>
  <si>
    <t>Net loss</t>
  </si>
  <si>
    <t>Net loss attributable to common stockholders</t>
  </si>
  <si>
    <t>Other comprehensive income (loss), net of tax:</t>
  </si>
  <si>
    <t>Foreign currency translation adjustment</t>
  </si>
  <si>
    <t>Other comprehensive income (loss)</t>
  </si>
  <si>
    <t>Comprehensive loss</t>
  </si>
  <si>
    <t>Loss per common share - basic</t>
  </si>
  <si>
    <t>Loss from continuing operations (in dollars per share)</t>
  </si>
  <si>
    <t>Loss from discontinued operations (in dollars per share)</t>
  </si>
  <si>
    <t>Loss per common share - basic (in dollars per share)</t>
  </si>
  <si>
    <t>Loss per common share - diluted</t>
  </si>
  <si>
    <t>Loss per common share - diluted (in dollars per share)</t>
  </si>
  <si>
    <t>Weighted average shares outstanding</t>
  </si>
  <si>
    <t>Basic (in shares)</t>
  </si>
  <si>
    <t>Diluted (in shares)</t>
  </si>
  <si>
    <t>CONSOLIDATED STATEMENTS OF EQUITY - USD ($) $ in Thousands</t>
  </si>
  <si>
    <t>Common Stock</t>
  </si>
  <si>
    <t>Additional Paid-In Capital</t>
  </si>
  <si>
    <t>Accumulated Other Comprehensive Income (Loss)</t>
  </si>
  <si>
    <t>Accumulated Deficit</t>
  </si>
  <si>
    <t>Common Members</t>
  </si>
  <si>
    <t>Preferred Members</t>
  </si>
  <si>
    <t>Preferred Series A</t>
  </si>
  <si>
    <t>Total</t>
  </si>
  <si>
    <t>Balance at Dec. 31, 2015</t>
  </si>
  <si>
    <t>Balance (in shares) at Dec. 31, 2015</t>
  </si>
  <si>
    <t>Increase (Decrease) in Stockholders' Equity</t>
  </si>
  <si>
    <t>Net loss through RG Merger date</t>
  </si>
  <si>
    <t>Redemption of Robert Graham unit holders</t>
  </si>
  <si>
    <t>Contribution of Robert Graham in exchange for common shares</t>
  </si>
  <si>
    <t>Contribution of Robert Graham in exchange for common shares (in shares)</t>
  </si>
  <si>
    <t>Reverse acquisition with Robert Graham</t>
  </si>
  <si>
    <t>Reverse acquisition with Robert Graham (in shares)</t>
  </si>
  <si>
    <t>Issuance of Series A convertible preferred stock, net of offering costs of $931</t>
  </si>
  <si>
    <t>Issuance of Series A convertible preferred stock (in shares)</t>
  </si>
  <si>
    <t>Issuance of common stock for SWIMS acquisition</t>
  </si>
  <si>
    <t>Issuance of common stock for SWIMS acquisition (in shares)</t>
  </si>
  <si>
    <t>Issuance of warrants</t>
  </si>
  <si>
    <t>Stock-based compensation</t>
  </si>
  <si>
    <t>Issuance of restricted common stock, net of taxes withheld</t>
  </si>
  <si>
    <t>Issuance of restricted common stock (in shares)</t>
  </si>
  <si>
    <t>Foreign currency translation</t>
  </si>
  <si>
    <t>Net loss post RG Merger date</t>
  </si>
  <si>
    <t>Balance at Dec. 31, 2016</t>
  </si>
  <si>
    <t>Balance (in shares) at Dec. 31, 2016</t>
  </si>
  <si>
    <t>Balance at Dec. 31, 2017</t>
  </si>
  <si>
    <t>Balance (in shares) at Dec. 31, 2017</t>
  </si>
  <si>
    <t>CONSOLIDATED STATEMENTS OF EQUITY (Parenthetical) $ in Thousands</t>
  </si>
  <si>
    <t>Dec. 31, 2016USD ($)</t>
  </si>
  <si>
    <t>Issuance of convertible preferred stock, offering costs</t>
  </si>
  <si>
    <t>CONSOLIDATED STATEMENTS OF CASH FLOWS - USD ($) $ in Thousands</t>
  </si>
  <si>
    <t>CASH FLOWS FROM OPERATING ACTIVITIES</t>
  </si>
  <si>
    <t>Adjustments to reconcile loss from continuing operations to net cash used in operating activities:</t>
  </si>
  <si>
    <t>Amortization of deferred financing costs</t>
  </si>
  <si>
    <t>Amortization of convertible notes discount</t>
  </si>
  <si>
    <t>Paid-in-kind interest</t>
  </si>
  <si>
    <t>Provision for bad debts</t>
  </si>
  <si>
    <t>Amortization of inventory step up</t>
  </si>
  <si>
    <t>Loss on disposal of assets</t>
  </si>
  <si>
    <t>Deferred taxes</t>
  </si>
  <si>
    <t>Changes in operating assets and liabilities:</t>
  </si>
  <si>
    <t>Accounts receivable</t>
  </si>
  <si>
    <t>Prepaid expenses and other assets</t>
  </si>
  <si>
    <t>Net cash used in continuing operating activities</t>
  </si>
  <si>
    <t>Net cash used in discontinued operating activities</t>
  </si>
  <si>
    <t>Net cash used in operating activities</t>
  </si>
  <si>
    <t>CASH FLOWS FROM INVESTING ACTIVITIES</t>
  </si>
  <si>
    <t>Cash paid in reverse acquisition with Robert Graham, net of cash acquired</t>
  </si>
  <si>
    <t>Refund (payment) of security deposit</t>
  </si>
  <si>
    <t>Purchases of property and equipment</t>
  </si>
  <si>
    <t>Cash paid for the acquisition of SWIMS, net of cash acquired</t>
  </si>
  <si>
    <t>Net cash used in investing activities</t>
  </si>
  <si>
    <t>CASH FLOWS FROM FINANCING ACTIVITIES</t>
  </si>
  <si>
    <t>Proceeds from issuance of Series A convertible preferred stock, net of offering costs</t>
  </si>
  <si>
    <t>Proceeds from long-term debt</t>
  </si>
  <si>
    <t>Repayment of long-term debt</t>
  </si>
  <si>
    <t>Proceeds from line of credit, net</t>
  </si>
  <si>
    <t>Proceeds from short-term convertible note</t>
  </si>
  <si>
    <t>Repayment of terminated line of credit and loan payable</t>
  </si>
  <si>
    <t>Payment of deferred financing costs</t>
  </si>
  <si>
    <t>Redemption of unit holders</t>
  </si>
  <si>
    <t>(Repayment of) proceeds from customer cash advances</t>
  </si>
  <si>
    <t>Payment of accrued distribution to members</t>
  </si>
  <si>
    <t>Taxes paid in lieu of shares issued for stock-based compensation</t>
  </si>
  <si>
    <t>Net cash provided by financing activities</t>
  </si>
  <si>
    <t>Effect of exchange rate changes on cash and cash equivalents</t>
  </si>
  <si>
    <t>NET CHANGE IN CASH AND CASH EQUIVALENTS</t>
  </si>
  <si>
    <t>CASH AND CASH EQUIVALENTS, at beginning of year</t>
  </si>
  <si>
    <t>CASH AND CASH EQUIVALENTS, at end of year</t>
  </si>
  <si>
    <t>Business Description and Basis of Presentation</t>
  </si>
  <si>
    <t>1. Business Description and Basis of Presentation
Our principal business activity involves the design, development and worldwide marketing of apparel products, which include denim jeans, related casual wear and accessories that bear the brand Hudson®, the design, development, sales and licensing of lifestyle apparel products and accessories bearing the brand name Robert Graham® and the design, development, sales and licensing of footwear and accessories bearing the brand name SWIMS®. Our primary operating subsidiaries are Hudson Clothing, LLC (“ Hudson ”), Robert Graham Designs, LLC and Robert Graham Retail LLC (collectively “ Robert Graham ”), and DFBG Swims, LLC and SWIMS AS (collectively “ Swims ”). In addition, we have other non-operating subsidiaries. The consolidated financial statements have been prepared in accordance with accounting principles generally accepted in the United States and include the accounts of the Company and its subsidiaries. All significant intercompany balances and transactions have been eliminated in consolidation.
Differential Brands Group Inc. and subsidiaries (the “Company ” or “ Differential ”) began operations in 1987 as Innovo, Inc. Since the Company’s founding, the Company has evolved from producing craft and accessory products to designing and selling apparel products bearing the Hudson®, Robert Graham® and SWIMS® brand names.
As previously reported, on September 11, 2015, the Company completed the sale of certain operating and intellectual property assets related to the business operated under the brand names “Joe’s Jeans,” “Joe’s,” “Joe’s JD” and “else” (the “ Joe’s Business ”) to GBG USA Inc., a Delaware corporation (“ GBG ”), and the sale of certain intellectual property assets related to the Joe’s Business to Joe’s Holdings LLC, a Delaware limited liability company (“ Joe’s Holdings ”), for an aggregate purchase price of $80 million (the “ Joe’s Asset Sale ”). The Company also entered into the amended and restated revolving credit agreement (the “ CIT Amended and Restated Revolving Credit Agreement ”), dated September 11, 2015, which provided for a maximum credit availability of $7.5 million and waived certain defaults that remained in effect until the closing of the RG Merger (as defined below).
On January 28, 2016, the Company completed the acquisition (the “ RG Merger ”) of all of the outstanding equity interests of RG Parent LLC and its subsidiaries (“ Robert Graham ” or “ RG ”), a business engaged in the design, development, sales and licensing of lifestyle apparel products and accessories that bear the brand name Robert Graham® (the “ Robert Graham Business ”), as contemplated by the Agreement and Plan of Merger, dated as of September 8, 2015 (the “ RG Merger Agreement ”), by and among RG, JJ Merger Sub, LLC (“ RG Merger Sub ”) and the Company, for an aggregate of $81.0 million in cash and 8,825,461 shares of the Company’s common stock, par value $0.10 per share (“ common stock ”) (after giving effect to the Reverse Stock Split (as defined below)). Pursuant to the RG Merger Agreement, among other things, RG Merger Sub was merged with and into RG, so that RG, as the surviving entity, became a wholly-owned subsidiary. The aggregate cash consideration was used to repay $19.0 million of RG’s outstanding loans and indebtedness under its revolving credit agreement. On the RG Merger’s closing date, all outstanding loans under the CIT Amended and Restated Revolving Credit Agreement were repaid and it was terminated in connection with entering into (i) a new credit and security agreement (as later amended, the “ ABL Credit Agreement ”) with Wells Fargo Bank, National Association, as lender, (ii) a new credit and security agreement with TCW Asset Management Company, as agent, and the lenders party thereto (as later amended, the “ Term Credit Agreement ”), and (iii) an amended and restated deferred purchase factoring agreement with CIT.
Effective upon consummation of the RG Merger, the Company changed its name from “Joe’s Jeans Inc.” to “Differential Brands Group Inc.” and its trading symbol from “JOEZ” to “DFBG,” and effected a reverse stock split (the “ Reverse Stock Split ”) of the Company’s issued and outstanding common stock such that each 30 shares of issued and outstanding common stock were reclassified into one share of issued and outstanding common stock, which Reverse Stock Split did not change the par value or the amount of authorized shares of common stock. The primary purpose of the Reverse Stock Split was to increase the per-share market price of the Company’s common stock in order to maintain its listing on The Nasdaq Capital Market maintained by The Nasdaq Stock Market LLC (“ NASDAQ ”). Unless otherwise indicated, all share amounts in this Annual Report on Form 10-K (this “ Annual Report ”) have been adjusted to reflect the Reverse Stock Split.
After the closing of the Joe’s Asset Sale on September 11, 2015, the Company retained and operated 32 Joe’s® brand retail stores, of which the Company transferred 18 retail stores to GBG on January 28, 2016 for no additional consideration. As of February 29, 2016, the remaining 14 Joe’s® brand retail stores were closed and as a result are reported as discontinued operations.
The RG Merger has been accounted for as a reverse merger and recapitalization. As a result of the RG Merger, RG is a wholly-owned subsidiary of the Company, the Company no longer owns certain assets and intellectual property of the Joe’s Business and the Company retains ownership of the businesses associated with its Hudson® brand (the “ Hudson Business ” ). Under the acquisition method, RG is deemed the accounting acquirer for financial reporting purposes, with the Company, as the legal acquirer, being viewed as the accounting acquiree. As a result, the assets, liabilities and operations reflected in the historical consolidated financial statements and elsewhere in this Annual Report prior to the RG Merger are those of RG and are recorded at the historical cost basis and reflect RG’s historical financial condition and results of operations for comparative purposes. For the year ended December 31, 2016, the Company’s consolidated financial statements include: (i) from January 1, 2016 up to the day prior to the closing of the RG Merger on January 28, 2016, the results of operations and cash flows of RG; (ii) from and after the RG Merger’s closing date on January 28, 2016, the results of continuing operations, cash flows and, as applicable, the assets and liabilities of the combined company, comprising the Company’s Hudson Business and RG; (iii) from and after the RG Merger’s closing date on January 28, 2016, the results of the discontinued operations from the Joe’s® brand retail stores that were not transferred to GBG but that closed as of February 29, 2016; and (iv) from and after the acquisition of SWIMS AS on July 18, 2016, the results of continuing operations and cash flows and, as applicable, the assets and liabilities of SWIMS.
Prior to the RG Merger, RG and the Company had different fiscal year ends, with RG’s fiscal year ending on December 31 st and the Company’s fiscal year ending on November 30 th . In connection with the RG Merger, the Company changed its fiscal year end to December 31 st . Certain reclassifications have been made to prior year amounts within the accompanying consolidated balance sheets and consolidated statements of cash flows to conform to the current period presentation.
The Company continues to be a “smaller reporting company,” as defined under the Securities Exchange Act of 1934, as amended (the “ Exchange Act ”) following the RG Merger.
The Company’s reportable business segments are (i) Wholesale, (ii) Consumer Direct and (iii) Corporate and other. For periods before the RG Merger’s closing date, the discussion of reportable segments reflects only the operations of RG. The Company manages, evaluates and aggregates operating segments for segment reporting purposes primarily on the basis of business activity and operation. The Wholesale segment is comprised of sales of products to premium department stores, boutiques, retailers, specialty stores, ecommerce stores and international customers, and includes expenses from sales and customer service departments, trade shows, warehouse distribution, design and production, and product samples. The Consumer Direct segment is comprised of sales to consumers through the Robert Graham® brand full-price retail stores and outlet stores, through our SWIMS® brand outlet stores and through the online ecommerce sites at www.hudsonjeans.com , www.robertgraham.us and www.swims.com. The Corporate and other segment is comprised of revenue from trademark licensing agreements and expenses from corporate operations, which include the executive, finance, legal, information technology, human resources departments, and general brand marketing and advertising expenses associated with the Company’s brands. Goodwill is included within total assets of the Company's Corporate and other segment.</t>
  </si>
  <si>
    <t>Summary of Significant Accounting Policies</t>
  </si>
  <si>
    <t>Accounting Policies</t>
  </si>
  <si>
    <t>2. Summary of Significant Accounting Policies
Correction of an Immaterial Error
During the 2017 year end close, the Company determined that basic and diluted Earnings per Share (EPS) had been incorrectly stated in the prior year financial statements. Historically, cumulative preferred dividends for the period were not included in the Company’s calculation of EPS. However, in accordance with Accounting Standards Codification (“ ASC ”) 260, Earnings per Share , income available to common stockholders shall be computed by deducting the dividends accumulated for the period on cumulative preferred stock. The Company’s Series A Preferred Stock entitles the holder to receive cumulative dividends when, as and if declared by the Board of Directors, payable at an annual rate of 10% through the date on which the liquidation preference is paid to the holder in connection with the liquidation of the Company or the date on which such Series A Preferred Stock is otherwise reacquired by the Company. The amount of the cumulative dividend on the Series A Preferred Stock has been disclosed previously in the Company’s filings. The Company has corrected the calculation of basic and diluted EPS to include the cumulative preferred dividends for the period. Management evaluated the materiality of the error from a quantitative and qualitative perspective and concluded that this adjustment was not material to the Company’s presentation and disclosures, and has no impact on the Company’s financial position, results of operations and cash flows. Accordingly, no amendments to previously filed reports were required. However, the Company has elected to revise the historical consolidated financial information presented herein to reflect the correction of this error for the prior period presented and to conform to the current year presentation. As a result of this correction, for the year ended December 31, 2016, basic and diluted loss per common share from continuing operations was corrected from a loss of $1.33 per share to a loss of $1.71 per share, and basic and diluted loss per common share was corrected from a loss of $1.43 per share to a loss of $1.81 per share.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estimates relate primarily to allowance for bad debts, returns, sales allowances, and customer chargebacks, inventory write-downs, valuation of goodwill, intangible and long-lived assets, and valuation of deferred income taxes. Actual results could differ from these estimates.
Revenue Recognition
Wholesale revenues are recorded when title transfers to the customer, collection of the relevant receivable is reasonably assured, persuasive evidence of an arrangement exists and the sales price is fixed or determinable, which is typically at the shipping point. Estimated reductions to revenue for customer allowances are recorded based upon a percentage of sales. The Company allows for returns based upon pre‑approval or in the case of damaged goods. Such returns are estimated based on historical experience and an allowance is provided at the time of sale.
Retail store revenue is recognized at the time the customer takes possession of the related merchandise, net of estimated returns at the time of sale to customers. Ecommerce sales of products ordered through our retail internet sites known as www.hudsonjeans.com , www.robertgraham.us and www.swims.com are recognized upon receipt of the shipment by the customers. Ecommerce revenue is also reduced by an estimate for returns. Retail store revenue and ecommerce revenue exclude sales taxes.
Revenue from licensing arrangements is recognized when earned in accordance with the terms of the underlying agreements and deemed collectible, generally based upon the higher of (a) the contractually guaranteed minimum royalty or (b) actual net sales data received from licensees. Payments received in consideration of the grant of a license or advanced royalty payments is recognized ratably as revenue over the term of the license agreement. The unrecognized portion of upfront payments is included in accounts payable and accrued expenses within the accompanying consolidated balance sheets. The Company did not have deferred licensing revenue as of December 31, 2017 and 2016.
Amounts related to shipping and handling that are billed to customers are reflected in net sales, and the related costs are reflected in cost of goods sold within the accompanying consolidated statements of operations and comprehensive income (loss). For the years ended December 31, 2017 and 2016, shipping and handling fee revenue included in net sales was $0.5 million and $0.4 million, respectively.
Cash Equivalents
All highly liquid investments that are both readily convertible into known amounts of cash and mature within 90 days from their date of purchase are considered to be cash equivalents.
Accounts Receivable, Factored Accounts Receivable and Allowance for Bad Debts, Sales Allowances, and Customer Chargebacks
The Company evaluates its ability to collect accounts receivable, factor accounts receivable with recourse and charge‑backs (customer disputes) based upon a combination of factors. Reserves for charge‑backs are recognized based on historical collection experience. A specific reserve for bad debts is taken against amounts due to reduce the net recognized receivable to the amount reasonably expected to be collected. Whether a receivable is past due is based on how recently payments have been received and in certain circumstances when the Company is aware of a specific customer’s inability to meet its financial obligations (e.g., bankruptcy filings, substantial downgrading of credit sources, etc.). Amounts are written off against the reserve once it is established that it is remote such amounts will be collected. The Company also reserves for potential sales returns and allowances based on historical trends.
Inventories and Reclassification
Inventory is valued at the lower of cost or net realizable value with cost determined by the first‑in, first‑out method. Inventory consists of finished goods, work‑in‑process and raw materials. The Company continually evaluates its inventory by assessing slow moving current product. Net realizable value of non‑current inventory is estimated based on historical sales trends, the impact of market trends, an evaluation of economic conditions and the value of current orders relating to future sales. Inventory reserves establish a new cost basis for inventory. Such reserves are not reversed until the related inventory is sold or otherwise disposed. Costs capitalized in inventory include the purchase price of raw materials and contract labor, plus in‑bound transportation costs and import fees and duties.
During the three months ended March 31, 2017, the Company modified its capitalization of overhead costs allocated to inventory to include certain production costs that were previously excluded. These production expenses were previously included in cost of goods sold and selling, general and administrative expenses. These costs are now included in production overhead capitalized to inventory to better reflect the costs incurred to bring the Company’s inventory to a saleable condition after the recent change in the Company’s processes of sourcing inventory. This modification resulted in additional capitalization of $1.4 million of production overhead to the standard cost of inventory from production expenses during the first quarter of fiscal 2017. This modification has been accounted for on a prospective basis from January 1, 2017.
The increase in inventories resulted in a $1.4 million non-cash benefit at March 31, 2017 (or $0.11 per diluted share), which was comprised of a $0.3 million decrease in cost of goods sold and a $1.1 million decrease in selling, general and administrative expenses during the three months ended March 31, 2017.
In addition, the Company has reclassified delivery expenses, design costs, warehousing and handling costs and other inventory acquisition related costs to cost of goods sold, which were previously included in selling, general and administrative expenses. The classification of these costs in cost of goods sold more accurately reflects the cost of producing and distributing products. Additionally, this presentation enhances the comparability of the Company’s financial statements with industry peers. The change has been reflected in the consolidated statements of operations in the prior year to conform to the presentation in the current year. The impact of the reclassification resulted in an increase to cost of goods sold and a decrease to selling, general and administrative expenses in the amount of $18.2 million for the year ended December 31, 2016.
Following is a reconciliation of the reclassification of costs from selling, general and administrative to cost of goods sold discussed above for the year ended December 31, 2016 (in thousands):
Year ended December 31, 2016
Before
After
Reclass
Reclass
Reclass
Net sales
$
149,267
$
—
$
149,267
Cost of goods sold
69,775
18,212
87,987
Gross profit
79,492
(18,212)
61,280
Operating expenses
Selling, general and administrative
81,456
(18,212)
63,244
Depreciation and amortization
6,012
—
6,012
Retail store impairment
2,177
—
2,177
Total operating expenses
89,645
(18,212)
71,433
Operating loss from continuing operations
(10,153)
—
(10,153)
Other expense
Interest expense
7,531
—
7,531
Other expense, net
42
—
42
Total other expense
7,573
—
7,573
Loss from continuing operations before income taxes
(17,726)
—
(17,726)
Income tax benefit
(1,200)
—
(1,200)
Loss from continuing operations
(16,526)
—
(16,526)
Loss from discontinued operations, net of tax
(1,286)
—
(1,286)
Net loss
$
(17,812)
$
—
$
(17,812)
Property and Equipment
Property and equipment are stated at cost less accumulated depreciation. Depreciation and amortization is calculated using the straight‑line method over the following estimated useful lives of the assets:
Leasehold improvements are amortized over the lessor of the term of the lease or the estimated useful life of the improvement. Maintenance and repairs are charged to expense as incurred. Upon sale or retirement, the asset cost and related accumulated depreciation or amortization is removed from the accounts, and any related gain or loss is included within selling, general and administrative expenses within the accompanying consolidated statements of operations and comprehensive income (loss).
Impairment of Long‑Lived Assets, Intangible Assets and Goodwill
The Company assesses the impairment of long‑lived assets, identifiable intangible assets and goodwill whenever events or changes in circumstances indicate that the carrying value may not be recoverable. In addition, the Company assesses goodwill and indefinite lived intangible assets for impairment annually. Factors considered important that could trigger an impairment review other than on an annual basis include the following:
·
A significant underperformance relative to historical or projected future operating results;
·
A significant change in the manner of the use of the acquired asset or the strategy for the overall business; or
·
A significant negative industry or economic trend.
The estimated cash flows used for this nonrecurring fair value measurement are considered a Level 3 input as defined in Note 9.
Impairment of Long‑Lived Assets and Intangible Assets Subject to Amortization
When the Company determines that the carrying value of long‑lived assets, such as property and equipment, and intangible assets subject to amortization,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The impairment loss calculations require management to apply judgment in estimating future cash flows and the discount rates that reflect the risk inherent in future cash flows.
Future expected cash flows for retail store assets are based on management’s estimates of future cash flows over the remaining lease period or expected life, if shorter. The Company considers historical trends, expected future business trends and other factors when estimating each store’s future cash flow. The Company also considers factors such as: the local environment for each store location, including mall traffic and competition; the ability to successfully implement strategic initiatives; and the ability to control variable costs such as cost of sales and payroll, and in some cases, renegotiate lease costs. If actual results are not consistent with the assumptions and judgments used in estimating future cash flows and asset fair values, there may be additional exposure to future impairment losses that could be material to the Company’s results of operations. Retail store impairment charges of $0.2 million and $2.2 million were recorded during the years ended December 31, 2017 and 2016, respectively. Based on the operating performance of these stores, the Company determined it could not recover the carrying value of property and equipment located at these stores.
Intangible assets subject to amortization, such as customer relationships, are amortized over their estimated useful lives. There was no impairment charge recorded related to intangible assets subject to amortization during the years ended December 31, 2017 and 2016.
Goodwill and Indefinite Lived Intangible Assets
Goodwill and intangible assets with indefinite lives, such as trademarks, are not amortized but are tested at least annually for impairment on December 31 st of each year or when circumstances indicate their carrying value may not be recoverable. Goodwill is evaluated for impairment at least annually by determining the fair value of each reporting unit and comparing this value to its carrying value. If the fair value exceeds the carrying value, including goodwill, no further work is required and no impairment loss would be recognized. If the carrying value exceeds the fair value of the assets, goodwill impairment is recorded for the amount that the reporting unit's carrying amount exceeds its fair value, not to exceed the total amount of goodwill allocated to the reporting unit. The Company reviews indefinite lived intangible assets for impairment on an annual basis, or when circumstances indicate their carrying value may not be recoverable. The Company calculates the value of the indefinite lived intangible assets using a discounted cash flow method, based on the relief from royalty method. There was no impairment charge recorded related to indefinite lived intangible assets or goodwill during the years ended December 31, 2017 and 2016.
Deferred Rent and Tenant Allowances
When a lease includes lease incentives (such as a rent holiday) or requires fixed escalations of the minimum lease payments, rental expense is recognized on a straight‑line basis over the term of the lease starting from the date of possession and the difference between the average rental amount charged to expense and amounts payable under the lease is included in deferred rent in the accompanying consolidated balance sheets. Deferred rent also includes tenant allowances received from landlords which are amortized as a reduction to rent expense on a straight-line basis over the term of the lease starting at the date of possession.
Deferred Financing Costs
Deferred financing costs are amortized using the effective interest rate method over the term of the related agreements and recorded as a component of interest expense in the accompanying consolidated statements of operations and comprehensive income (loss). Amortization of deferred financing costs included in interest expense was approximately $0.4 million for both years ended December 31, 2017 and 2016. Deferred financing costs are presented on the consolidated balance sheets as a direct deduction of the related debt.
Preferred Share Dividend
Cumulative dividends on preferred stock are only accrued for when and if the board of directors declares a dividend. The board of directors has not declared a dividend through December 31, 2017.
Derivatives
Warrants and other derivative financial instruments are accounted for as either equity or liabilities based upon the characteristics and provisions of each instrument. During the year ended December 31, 2016, the warrants that were issued in conjunction with the acquisition of DFBG Swims (see “Note 20 – Acquisition of SWIMS”) were determined to be equity. Warrants classified as equity are recorded at fair value as of the date of issuance within the consolidated balance sheets and no further adjustments to their valuation is made. Management estimates the fair value of these warrants using option pricing models and assumptions that are based on the individual characteristics of the warrants or instruments on the valuation date, as well as assumptions for future financings, expected volatility, expected life, yield, and risk-free interest rate.
Cost of Goods Sold
Cost of goods sold includes the following: the cost of merchandise; customs related taxes and duties; production costs; delivery expense; in-bound and outbound freight; obsolescence and shrink provisions; design costs; warehousing and handling costs and other inventory acquisition related costs.
Selling, General and Administrative Expenses
Selling, general and administrative expenses include salaries and benefits, travel and entertainment, professional fees, advertising, marketing, stock based compensation expense, facilities, and bad debt expense.
Advertising Costs
Advertising costs are charged to expense as incurred, except for direct to consumer advertising, which is capitalized and amortized over its expected period of future benefit. Advertising and tradeshow expenses included in selling, general and administrative expenses within the accompanying consolidated statements of operations and comprehensive income (loss) were $9.5 million and $7.9 million for the years ended December 31, 2017 and 2016, respectively. Prepaid advertising costs were $0.4 million and $0.2 million at December 31, 2017 and 2016, respectively.
Stock‑Based Compensation
The cost of all employee stock‑based compensation awards is measured based on the grant date fair value of those awards and recorded as compensation expense over the period during which the employee is required to perform service in exchange for the award (generally over the vesting period of the award). The cost of all non-employee stock‑based compensation awards is measured based on the grant date fair value of those awards and revalued each reporting period, and is recorded as compensation expense over the service period. For all stock based compensation awards that contain graded vesting based on service conditions, the Company has elected to apply a straight‑line recognition method to account for these awards.
Income Taxes
The Company uses the asset and liability method of accounting for income taxes. Under the asset and liability method, deferred taxes are determined based on the temporary differences between the financial statement and tax bases of assets and liabilities using enacted tax rates. Until the RG Merger on January 28, 2016, the Company was treated as a partnership for tax purposes. Pursuant to this status, taxable income or loss of the Company is included in the income tax returns of its owners. Consequently, no federal income tax provision is recorded through the RG Merger date. However, under state laws, certain taxes are imposed upon limited liability companies and are provided for through the RG Merger date.
Valuation allowances are established, when necessary, to reduce deferred tax assets to the amount expected to be realized. Quarterly, management reassesses the need for a valuation allowance. The likelihood of a material change in the expected realization of these assets depends on the Company’s ability to generate sufficient future taxable income. The ability to generate enough taxable income to utilize the deferred tax assets depends on many factors, among which is the Company’s ability to deduct tax loss carry‑forwards against future taxable income, the effectiveness of tax planning strategies and reversing deferred tax liabilities. On December 22, 2017, the U.S. government enacted comprehensive tax legislation commonly referred to as the Tax Cuts and Jobs Act (the “Tax Act”). See “Note 12 – Income Taxes” for the impact of the Tax Act.
The Company recognizes the tax benefit from an uncertain tax position only if it is more likely than not that the tax position will be sustained upon examination by the taxing authorities, based upon the technical merits of the position. The tax benefits recognized in the financial statements from such a position should be measured based upon the largest benefit that has a greater than 50 percent likelihood of being realized upon ultimate settlement. The Company’s policy is to recognize interest and penalties that would be assessed in relation to the settlement value of unrecognized tax benefits as a component of income tax benefit within the accompanying consolidated statements of operations and comprehensive income (loss).
Comprehensive Loss
Comprehensive loss represents the change in equity resulting from transactions other than stockholder investments and distributions. Accumulated other comprehensive income (loss) includes changes in equity that are excluded from net loss, specifically, unrealized gains and losses on foreign currency translation adjustments and is presented within the consolidated statements of equity. The Company presents the components of comprehensive loss within the consolidated statements of operations and comprehensive income (loss).
Foreign Currency Translation
The Company’s wholly owned direct foreign operations present their financial reports in the currency used in the economic environment in which they mainly operate, known as the functional currency. The functional currency consists of the Norwegian Krone for operations in Norway. Assets and liabilities in foreign subsidiaries are translated into U.S. dollars at the exchange rate as of the balance sheet date, while revenues and expenses are translated using the average monthly exchange rate. Gains and losses from these foreign currency translation adjustments are recognized within accumulated other comprehensive income (loss) within the accompanying consolidated statements of equity.
Earnings per Share
Basic earnings per share, or EPS, is computed using net loss attributable to common stockholders and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common stock issuable upon exercise of stock options, restricted stock and restricted stock units using the treasury stock method. Dilutive common stock equivalent shares issuable upon conversion of the convertible notes are calculated using the if‑converted method. EPS has been adjusted to reflect the Reverse Stock Split.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convertible preferred shares that contain a nonforfeitable right to receive dividends and therefore are considered to participate in undistributed earnings with common stockholders.
Concentration of Risk
Financial instruments that potentially subject the Company to significant concentrations of credit risk consist principally of cash, cash equivalents, accounts receivable and factor accounts receivable. The Company maintains cash and cash equivalents with various financial institutions. The policy is designed to limit exposure to any one institution. Periodic evaluations are performed of the relative credit rating of those financial institutions that are considered in the Company’s investment strategy.
The Company does not require collateral for trade accounts receivable. However, the Company sells a portion of accounts receivable to CIT on a non‑recourse basis (see “Note 3 – Factored Accounts and Receivables”). In that instance, the Company is no longer at risk if the customer fails to pay. For accounts receivable that are not sold to CIT or are sold on a recourse basis, the Company continues to be at risk if these customers fail to pay. The Company provides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the years ended December 31, 2017 and 2016, sales to customers or customer groups representing 10 percent or greater of net sales are as follows:
Year ended December 31,
2017
2016
Customer A
15
%
18
%
International sales were $15.7 million and $9.4 million for the years ended December 31, 2017 and 2016, respectively.
As of December 31, 2017 and 2016, customers representing 10 percent or greater of accounts receivable and factored accounts receivable are as follows:
As of December 31,
2017
2016
Customer A
19
%
21
%
In addition, the Company primarily utilizes five manufacturing contractors in Mexico, the United States and India. Purchases from these five manufacturing contractors in the aggregate accounted for approximately 59% and 46% percent of purchases for fiscal 2017 and 2016, respectively.
Fair Value of Financial Instruments
The fair value of financial instruments held (which consist of cash and cash equivalents, accounts receivable, factored accounts receivable, accounts payable, and accrued expenses) do not differ materially from their recorded amounts because of the relatively short period of time between origination of the instruments and their expected realization. The carrying amounts of the line of credit and long-term debt approximate fair value because of the variable interest rates. The fair value of the convertible notes is based on the amount of future cash flows associated with the instrument discounted using the incremental borrowing rate, which are considered Level 3 liabilities.
The Company does not hold or have any obligations under financial instruments that possess off‑balance sheet credit or market risk.
Discontinued Operations
In accordance with the Financial Accounting Standards Board (“ FASB ”), ASC 205-20, Presentation of Financial Statements – Discontinued Operations , the results of operations of a component of an entity or a group or component of an entity that represents a strategic shift that has, or will have, a major effect on the reporting company’s operations that has either been disposed of or is classified as held for sale are required to be reported as discontinued operations in a company’s consolidated financial statements. In order to be considered a discontinued operation, both the operations and cash flows of the discontinued component must have been (or will be) eliminated from the ongoing operations of the company and the company will not have any significant continuing involvement in the operations of the discontinued component after the disposal transaction. The accompanying consolidated financial statements reflect the results of operations of the Joe's Business as discontinued operations for the year ended December 31, 2016.
Financial Accounting Standards Recently Adopted
In March 2016, the FASB issued Accounting Standards Update (“ ASU ”) No. 2016-09, Compensation—Stock Compensation (Topic 718): Improvements To Employee Share-Based Payment Accounting , which amends ASC Topic 718, relating to employee share-based payment accounting. This guidance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and interim periods within that reporting period. The Company adopted this standard in the first quarter of 2017 and there was no material impact on the consolidated financial statements .
In January 2017, the FASB issued ASU No. 2017-04, Intangibles —Goodwill and Other (Topic 350): Simplifying the Test for Goodwill Impairment . Topic 350, Intangibles—Goodwill and Other (Topic 350) , currently requires an entity to perform a two-step test to determine the amount, if any, of goodwill impairment. ASU No.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SC amendments are effective for annual or any interim goodwill impairment tests in fiscal years beginning after December 15, 2019 with early adoption permitted. The Company adopted this standard in the first quarter of 2017 and there was no impact on the consolidated financial statements.
In March 2018, the FASB issued ASU No. 2018-05, Income Taxes (Topic 740): Amendments to SEC Paragraphs Pursuant to SEC Staff Accounting Bulletin No. 118 , which amends certain SEC material in Topic 740 for the income tax accounting implications of the recently issued Tax Cuts and Jobs Act. ASU 2018-05 is effective immediately. The Company considered this additional guidance in determining the impact of the Tax Cuts and Jobs Act as of and for the year ended December 31, 2017. See Note 12 – Income Taxes for further information.
Recently Issued Financial Accounting Standards
In May 2014, the FASB issued ASU No. 2014-09, Revenue from Contracts with Customers , Accounting Standards Codification 606 (“ ASC 606 ”). This amendment prescribes that an entity should recognize revenue to depict the transfer of promised goods or services to customers in an amount that reflects the consideration to which the entity expects to be entitled to in exchange for those goods or services. The amendment supersedes the revenue recognition requirements in ASC Topic 605, Revenue Recognition , and most industry-specific guidance throughout the Industry Topics of the Codification. For the Company’s annual and interim reporting periods the mandatory adoption date of ASC 606 is January 1, 2018, and two methods of adoption are allowed, either a full retrospective adoption or a modified retrospective adoption. In August 2015, the FASB issued ASU No. 2015-14, which deferred the effective date of ASU No. 2014-09 to the first quarter of 2018. In March 2016, April 2016, May 2016, December 2016 and May 2017, the FASB issued ASU No. 2016-08, ASU No. 2016-10, ASU No. 2016-12, ASU No. 2016-20, and ASU No. 2017-10, respectively, as clarifications to ASU No. 2014-09. ASU No. 2016-08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ASU No. 2016-10 clarifies the existing guidance on identifying performance obligations and licensing imp</t>
  </si>
  <si>
    <t>Factored Accounts and Receivables</t>
  </si>
  <si>
    <t>3. Factored Accounts and Receivables
RG’s Former Factoring Agreement
In December 2013, RG entered into a deferred purchase factoring arrangement and loan agreement with CIT. Under the agreement, RG assigned trade accounts receivable to a commercial factor with recourse, while retaining ownership of the assigned accounts receivable until the occurrence of a specified triggering event. In January 2016, in connection with the RG Merger, the Company terminated the deferred purchase factoring arrangement and loan agreement and entered into the A&amp;R Factoring Agreement (as defined below).
A&amp;R Factoring Agreement
In January 2016, in connection with the RG Merger, the Company entered into the amended and restated deferred purchase factoring agreement with CIT, through its subsidiaries, Robert Graham Designs LLC and Hudson (the “ A&amp;R Factoring Agreement ”), which replaced all prior agreements relating to factoring and inventory security. The A&amp;R Factoring Agreement provides that the Company sell and assign to CIT certain accounts receivable, including accounts arising from or related to sales of inventory and the rendition of services. Under the A&amp;R Factoring Agreement, the Company pays various factoring rates depending on the credit risk associated with the nature of the account. The A&amp;R Factoring Agreement may be terminated by CIT upon 60 days’ written notice or immediately upon the occurrence of an event of default as defined in the agreement. The A&amp;R Factoring Agreement may be terminated by the Company upon 60 days’ written notice prior to December 31, 2020 or annually with 60 days’ written notice prior to December 31 of each year thereafter.
SWIMS Factoring Agreement
In connection with the acquisition of SWIMS, SWIMS has maintained a preexisting Credit Assurance and Factoring Agreement between SWIMS and DNB Bank ASA (“ DNB ”), dated August 26, 2013 (the “ SWIMS Factoring Agreement ”). The SWIMS Factoring Agreement is a combined credit assurance and factoring agreement, pursuant to which SWIMS is granted financing of up to 80% of its preapproved outstanding invoiced receivables. DNB receives an annual commission based on invoiced revenues and a quarterly commission of the maximum financing amount plus other administrative costs. The SWIMS Factoring Agreement is secured with (a) first-priority lien on SWIMS’s (i) machinery and plant (up to NOK 10.0 million) and (ii) inventory (up to NOK 10.0 million) and (b) additional liens on SWIMS’s factoring in the amount of NOK 1.0 million (first lien), NOK 4.0 million (second lien), NOK 7.0 million (third lien) and NOK 2.5 million (fourth lien). The SWIMS Factoring Agreement may be terminated by SWIMS upon 14 days’ prior written notice for any reason and by DNB upon 14 days’ prior written notice for just cause. DNB may also terminate the SWIMS Factoring Agreement without any prior written notice in the event of a material breach by SWIMS. As of December 31, 2017, SWIMS had outstanding financing commitments of NOK 7.4 million (approximately $0.9 million as of December 31, 2017) of its preapproved outstanding invoiced receivables pursuant to the SWIMS Factoring Agreement.
Factored accounts and receivables consisted of the following (in thousands):
December 31, 2017
December 31, 2016
Non-recourse receivables assigned to factor
$
19,566
$
20,226
Client recourse receivables
1,473
1,634
Total receivables assigned to factor
21,039
21,860
Allowance for customer credits
(3,597)
(5,157)
Total factor accounts receivable, net
$
17,442
$
16,703
Non-factored accounts receivable
$
5,974
$
4,743
Allowance for customer credits
(863)
(1,031)
Allowance for doubtful accounts
(307)
(190)
Total accounts receivable, net
$
4,804
$
3,522
Total factor and accounts receivable, net
$
22,246
$
20,225
Of the total amount of receivables sold by us as of December 31, 2017 and 2016, we hold the risk of payment of $1.5 million and $1.6 million, respectively, in the event of non‑payment by the customers.</t>
  </si>
  <si>
    <t>4. Inventories
Inventories are valued at the lower of cost or net realizable value with cost determined by the first‑in, first‑out method. Inventories consisted of the following (in thousands):
December 31, 2017
December 31, 2016
Finished goods
$
29,721
$
22,537
Finished goods consigned to others
1,524
1,179
Work in progress
218
42
Raw materials
270
219
Total inventories
$
31,733
$
23,977</t>
  </si>
  <si>
    <t>Property and Equipment</t>
  </si>
  <si>
    <t>5. Property and Equipment
Property and equipment consisted of the following (in thousands):
December 31, 2017
December 31, 2016
Computer and equipment
$
6,214
$
4,833
Furniture and fixtures
6,245
6,516
Leasehold improvements
9,302
9,515
21,761
20,864
Less: accumulated depreciation and amortization
(13,639)
(10,617)
Construction in progress
295
373
Property and equipment, net
$
8,417
$
10,620
Depreciation and amortization expense totaled $3.1 million and $3.3 million for the years ended December 31, 2017 and 2016, respectively.</t>
  </si>
  <si>
    <t>Intangible Assets and Goodwill</t>
  </si>
  <si>
    <t>6. Intangible Assets and Goodwill
Intangible assets are recorded at cost, less accumulated amortization. Amortization of intangible assets with finite lives is provided for over their estimated useful lives on a straight-line basis. The life of the trade names are indefinite. Intangible assets as of December 31, 2017 consisted of the following (in thousands):
Amortization
Accumulated
Period
Gross Amount
Amortization
Net Amount
Trade names
Indefinite
$
65,812
$
—
$
65,812
Customer relationships
7 to 15 Years
35,081
11,629
23,452
Non-compete agreements
3 Years
133
65
68
Total
$
101,026
$
11,694
$
89,332
Intangible assets as of December 31, 2016 consisted of the following (in thousands):
Amortization
Accumulated
Period
Gross Amount
Amortization
Net Amount
Trade names
Indefinite
$
65,480
$
—
$
65,480
Customer relationships
7 to 15 Years
34,997
8,699
26,298
Non-compete agreements
3 Years
128
20
108
Total
$
100,605
$
8,719
$
91,886
Amortization expense related to intangible assets amounted to approximately $3.0 million and $2.7 million for the years ended December 31, 2017 and 2016, respectively.
As of December 31, 2017, future amortization expense related to the finite-lived intangible assets is as follows (in thousands):
2018
$
2,973
2019
2,953
2020
2,933
2021
2,929
2022
2,929
Thereafter
8,803
$
23,520
Goodwill consisted of the following as of December 31, 2017 and December 31, 2016 (in thousands):
December 31, 2017
December 31, 2016
Beginning balance
$
8,271
$
2,286
Goodwill created by the RG Merger
—
3,638
Goodwill created by the acquisition of SWIMS
—
2,393
Foreign currency adjustment
109
(46)
Ending balance
$
8,380
$
8,271
There was no impairment charge recorded related to intangible assets or goodwill during the years ended December 31, 2017 and 2016.</t>
  </si>
  <si>
    <t>Accounts Payable and Accrued Expenses</t>
  </si>
  <si>
    <t>7. Accounts Payable and Accrued Expenses
Accounts payable and accrued expenses consisted of the following (in thousands):
December 31, 2017
December 31, 2016
Accounts payable
$
7,384
$
7,398
Accrued purchases
5,922
4,108
Accrued payroll and other benefits
2,236
2,063
Accrued interest
1,768
343
Other
4,894
4,311
Total accounts payable and accrued expenses
$
22,204
$
18,223</t>
  </si>
  <si>
    <t>Debt</t>
  </si>
  <si>
    <t>8. Debt
The payment schedule of the Company’s convertible notes, line of credit and long-term debt as of December 31, 2017 is as follows (in thousands):
Deferred
Original
Payments Due by Period
Financing
Issue
Carrying
2018
2019
2020
2021
Total
Costs, Net
Discount, Net
Value
Short-term convertible note
$
13,694
$
—
$
—
$
—
$
13,694
$
—
$
—
$
13,694
Line of credit
367
—
21,271
—
21,638
384
—
21,254
Long-term debt
2,813
3,750
5,000
37,000
48,563
854
—
47,709
Convertible notes
—
—
—
17,398
17,398
—
3,532
13,866
Total
$
16,874
$
3,750
$
26,271
$
54,398
$
101,293
$
1,238
$
3,532
$
96,523
JPM Credit Facility and Capex Loan of RG
On December 23, 2013, RG entered into a $30 million revolving credit facility with JP Morgan Chase Bank (the “ JPM Loan Agreement ”), which was later amended such that $3.5 million of the revolving credit facility was reclassified to the Capex Loan, a term loan (the “ Capex Loan ”) . In January 2016, RG used the aggregate cash consideration received in the RG Merger to repay all $19.0 million of RG’s outstanding loans and indebtedness under the JPM Loan Agreement, including the Capex Loan.
Line of Credit and Long-Term Debt – ABL Credit Agreement and Term Credit Agreement
On January 28, 2016, in connection with consummation of the RG Merger, the Company and certain of its subsidiaries entered into (i) the ABL Credit Agreement; (ii) the Term Credit Agreement; and (iii) the A&amp;R Factoring Agreement. See “Note 3 – Factored Accounts and Receivables” for a discussion of the A&amp;R Factoring Agreement.
The ABL Credit Agreement provides for a senior secured asset-based revolving credit facility (the “ Revolving Facility ”) with commitments in an aggregate principal amount of $40 million. The Term Credit Agreement provides for a senior secured term loan credit facility (the “ Term Facility ”) in an aggregate principal amount of $50 million. The Revolving Facility matures on October 30, 2020. The Term Facility matures on January 28, 2021. The amount available to be drawn under the Revolving Facility is based on the borrowing base values attributed to eligible accounts receivable and eligible inventory. The availability under the Revolving Facility as of December 31, 2017 was $10.2 million. Borrowings under the Revolving Facility and the Term Facility totaled $21.3 million and $48.6 million as of December 31, 2017, respectively.
Certain of the Company’s subsidiaries are co-borrowers under the ABL Credit Agreement and the Term Credit Agreement. The obligations under the ABL Credit Agreement and the Term Credit Agreement are guaranteed by all of the Company’s domestic subsidiaries and are secured by substantially all of the Company’s assets, including the assets of its domestic subsidiaries.
The ABL Credit Agreement provides that, subject to customary conditions, the Company, and certain of its subsidiaries that are borrowers, may seek to obtain incremental commitments under the Revolving Facility in an aggregate amount not to exceed $10 million. The Term Credit Agreement provides that, subject to customary conditions, the Company, and certain of its subsidiaries that are borrowers, may seek to obtain incremental term loans under the Term Facility in an aggregate amount not to exceed $50 million. The Company does not currently have any commitments for such incremental loans under either facility.
There are no scheduled payments under the Revolving Facility. The Revolving Facility is required to be prepaid to the extent extensions of credit thereunder exceed the applicable borrowing base. Outstanding loans under the Revolving Facility may be prepaid at any time at the Company’s option without premium or penalty, other than customary "breakage" costs with respect to LIBOR loans.
The Term Facility is subject to quarterly payments of principal as follows: (i) 0.25% for each of the first four fiscal quarters; (ii) 0.625% for each of the four fiscal quarters thereafter; (iii) 1.25% for each of the next following four fiscal quarters; (iv) 1.875% for each of the next following four fiscal quarters; and (v) 2.50% for each fiscal quarter thereafter, with the balance payable at maturity. The Term Facility includes mandatory prepayments customary for credit facilities of its nature, including, subject to certain exceptions: (i) 100% of the net cash proceeds from issuances of debt that is not permitted and certain equity issuances; (ii) 100% of the net cash proceeds from certain non-ordinary course asset sales, subject to customary exceptions and reinvestment rights; (iii) 100% of certain insurance proceeds and condemnation recoveries, subject to customary exceptions and reinvestment rights; (iv) 100% of the net cash proceeds from certain extraordinary receipts; and (v) a variable percentage of excess cash flow, ranging from 50% to 0% depending on our senior leverage ratio. Outstanding loans under the Term Facility may be prepaid at any time at the Company’s option subject to customary “breakage” costs with respect to LIBOR loans. Subject to certain exceptions, prepayments of loans under the Term Facility are subject to a prepayment premium of (i) 2.00% during the first year after the closing date and (ii) 1.00% during the second year after the closing date.
Borrowings under the ABL Credit Agreement and Term Credit Agreement bear interest at a rate equal to either, at the Company’s option, an adjusted base rate or the LIBOR (subject to a 0.50% floor for borrowings under the Term Facility), in each case plus an applicable margin. The applicable margin for borrowings under the Term Facility (which varies based on the senior leverage ratio) ranges from 9.75% to 6.00% for base rate loans and 10.75% to 7.00% for LIBOR loans. The applicable margin for borrowings under the Revolving Facility is 0.50% for base rate loans and 1.75% for LIBOR loans. An unused commitment fee equal to 0.25% per annum of the average daily amount by which the total commitments under the Revolving Facility exceeds the outstanding usage under the Revolving Facility will be payable monthly in arrears.
The ABL Credit Agreement and Term Credit Agreement contain customary representations and warranties, events of default and covenants, including, among other things and subject to certain exceptions, covenants that restrict the ability of the Company and its subsidiaries, to incur additional indebtedness, create or permit liens on assets, engage in mergers or consolidations, dispose of assets, make prepayments of certain indebtedness, pay certain dividends and other restricted payments, make investments, and engage in transactions with affiliates. The Term Credit Agreement requires the Company to comply with financial covenants to be tested quarterly. The ABL Credit Agreement requires the Company to comply with a minimum fixed charge coverage ratio to be tested monthly if excess availability under the Revolving Facility is less than 10% of the lesser of the commitments under the Revolving Facility and the borrowing base or during specified events of defaults. If an event of default under a credit agreement occurs and continues, the commitments may be terminated and the principal amount outstanding, together with all accrued and unpaid interest and other amounts owed may be declared immediately due and payable.
In connection with entering into the ABL Credit Agreement and the Term Credit Agreement, the Company incurred deferred financing costs totaling $1.9 million.
To permit the acquisition of SWIMS, on July 18, 2016, the Company also entered into (i) a Consent and Amendment No. 1 to the ABL Credit Agreement and accompanying security agreement with Wells Fargo Bank, National Association, as lender, and (ii) a Consent and Amendment No. 1 to the Term Credit Agreement and accompanying security agreement with TCW Asset Management Company, as agent for the lenders and the lenders party thereto. Additionally, on March 27, 2017, the Company entered into (i) Amendment No. 2 to the Term Credit Agreement to modify certain defined terms, add a liquidity covenant, revise certain covenants, and to set an 8.75% base rate and 9.75% LIBOR rate for the period between March 27, 2017 and May 15, 2017 and (ii) Amendment No. 2 to the ABL Credit Agreement to confirm certain defined terms to that in Amendment No. 2 in the Term Credit Agreement.
On March 27, 2018, the Company entered into Amendment No. 3 to the Term Credit Agreement to revise certain covenants and modify the applicable base and LIBOR rates. As of December 31, 2017, the Company was in compliance with the financial and non-financial covenants included in the ABL Credit Agreement and the Term Credit Agreement.
Modified Convertible Notes
On September 8, 2015, the Company entered into the rollover agreement with the holders of convertible notes originally issued in connection with the acquisition of the Hudson Business (“the Rollover Agreement ”), pursuant to which, on January 28, 2016, the holders of the notes contributed the notes to the Company in exchange for the following:
·
1,167,317 shares of common stock;
·
a cash payment of approximately $8.6 million, before expenses; and
·
an aggregate principal amount of approximately $16. 5 million of modified convertible notes (the “ Modified Convertible Notes ”).
The Modified Convertible Notes are structurally and contractually subordinated to our senior debt and will mature on July 28, 2021. The Modified Convertible Notes accrue interest quarterly on the outstanding principal amount at a rate of 6.5% per annum (which increased to 7% as of October 1, 2016, with respect to the Modified Convertible Notes issued to Fireman Capital CPF Hudson Co-Invest LP (“ Fireman ”)), which is payable 50% in cash and 50% in additional paid-in-kind notes; provided, however, that the Company may, in its sole discretion, elect to pay 100% of such interest in cash. Beginning on January 28, 2016, the Modified Convertible Notes are convertible by each of the holders into shares of the Company’s common stock, cash, or a combination of cash and common stock, at the Company’s election.
If the Company elects to issue only shares of common stock upon conversion of the Modified Convertible Notes, each of the Modified Convertible Notes would be convertible, in whole but not in part, into a number of shares of the Company’s common stock equal to the “conversion amount” divided by the “market price”. The “conversion amount” is (a) the product of (i) the “market price”, multiplied by (ii) the quotient of (A) the principal amount, divided by (B) the conversion price, minus (b) the aggregate optional prepayment amounts paid to the holder. The “market price” is the average of the closing prices for our common stock over the 20-trading-day period immediately preceding the notice of conversion. If the Company elects to pay cash with respect to a conversion of the Modified Convertible Notes, the amount of cash to be paid per share will be equal to the conversion amount. The Company will have the right to prepay all or any portion of the principal amount of the Modified Convertible Notes at any time so long as the Company makes a pro rata prepayment on all of the Modified Convertible Notes.
The following table is a summary of the recorded value of the Modified Convertible Notes as of December 31, 2017 (in thousands). The value of the convertible note reflects the present value of the contractual cash flows from the Modified Convertible Notes and resulted in an original issue discount of $4.7 million that was recorded on January 28, 2016, the issuance date.
December 31, 2017
Modified Convertible Notes - face value
$
16,473
Less: original issue discount
(4,673)
Modified Convertible Notes recorded value on issue date
11,800
PIK interest issued
925
Accumulated accretion of original issue debt discount
1,141
Modified Convertible Notes value
$
13,866
Short-Term Convertible Note
In connection with the acquisition of SWIMS® on July 18, 2016, the Company entered into certain financing arrangements with Tengram Partners Fund II, L.P. (“ Tengram II ”), an entity affiliated with the holder of the Company’s Series A Preferred Stock, TCP Denim, LLC, including a convertible note issued to Tengram II on July 18, 2016 (the “ SWIMS Convertible Note ”). As discussed further below, the SWIMS Convertible Note was fully converted into shares of Series A-1 Preferred Stock in January 2018. The SWIMS Convertible Note accrued interest at a rate of 3.75% per annum, compounding on the first day of each month starting August 1, 2016, and was convertible, at Tengram II’s option or on the revised maturity date of January 18, 2018, which had an original maturity date of January 18, 2017, if not already repaid in cash on or prior to that date, into newly issued shares of our Series A-1 Preferred Stock at a conversion price of $3.00 per share. The Series A-1 Preferred Stock will itself be convertible into shares of our common stock at an initial price of $3.00 per share (subject to adjustment), will be entitled to dividends at a rate of 10% per annum payable quarterly in arrears, will be senior to the common stock upon liquidation and will have voting rights on an as-converted basis alongside its common stock.
The value of the SWIMS Convertible Note reflects the present value of the contractual cash flows and resulted in an original issue discount of $465 thousand that was recorded on July 18, 2016, the issuance date. See “Note 20 – Acquisition of SWIMS” and “Note 10 – Equity” for a discussion on the warrants issued in connection with the acquisition of SWIMS. The following table is a summary of the recorded value of the convertible note as of December 31, 2017 (in thousands).
December 31, 2017
Short-term convertible note - face value
$
13,000
Less: Original issue discount
(465)
Short-term convertible note recorded value on issue date
12,535
PIK interest issued
694
Accumulated accretion of original issue debt discount
465
Short-term convertible note value
$
13,694
On January 18, 2018, the SWIMS Convertible Note matured and automatically converted into newly issued shares of the Company’s Series A-1 Preferred Stock, par value $0.10 per share, at a conversion price of $3.00 per share. The outstanding balance of the Convertible Note, together with any accrued and unpaid interest thereon, converted into 4,587,964 shares of Series A-1 Preferred Stock. Upon the issuance of such shares of Series A-1 Preferred Stock by the Company to Tengram II, the Convertible Note was settled in its entirety.
SWIMS Overdraft Agreement
In connection with the acquisition of SWIMS, SWIMS has maintained a preexisting Overdraft Facility Agreement between SWIMS and DNB, dated January 27, 2016 (the “ Overdraft Agreement ”). The Overdraft Agreement is an overdraft facility that provides SWIMS with access to up to NOK 6.0 million (approximately $0.7 million as of December 31, 2017) in total, divided between (a) an ordinary credit of NOK 3.5 million at an interest rate of 7.4% plus an additional quarterly fee of 0.4% on the outstanding principal in frame commissions and (b) an additional credit of NOK 2.5 million at an interest rate of 4.9% plus an additional quarterly fee of 0.5% on the outstanding principal in frame commissions. The Overdraft Agreement is secured with (a) first-priority liens on SWIMS’ (i) machinery and plant (up to NOK 10.0 million) and (ii) inventory (up to NOK 10.0 million) and (b) additional liens on SWIMS’ factoring in the amount of NOK 1.0 million (first lien), NOK 4.0 million (second lien), NOK 7.0 million (third lien) and NOK 2.5 million (fourth lien). For more information on the SWIMS Factoring Agreement, see “Note 3 – Factored Accounts and Receivables.” The Overdraft Agreement may be terminated by SWIMS upon fourteen days’ prior written notice for any reason and by DNB upon fourteen days’ prior written notice for just cause. DNB may also terminate the Overdraft Agreement without any prior written notice in the event of a material breach by SWIMS. As of December 31, 2017, there was $0.4 million outstanding on the facility governed by the Overdraft Agreement.
Interest Expense
The following table is a summary of our total interest expense as follows (in thousands):
Year ended December 31,
2017
2016
Contractual coupon interest
$
7,716
$
6,235
Amortization of discounts and deferred financing costs
1,128
1,296
Total interest expense
$
8,844
$
7,531</t>
  </si>
  <si>
    <t>Fair Value Measurement of Financial Instruments</t>
  </si>
  <si>
    <t>9. Fair Value Measurement of Financial Instruments
Fair value is defined as the exit price, or the amount that would be received to sell an asset or paid to transfer a liability in an orderly transaction between market participants as of the measurement date. ASC 820 , Fair Value Measurements and Disclosures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 Company’s assets measured at fair value on a nonrecurring basis include long-lived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be Level 3 inputs. Long-lived assets, primarily comprised of property and equipment, held and used with a carrying amount of $0.2 million and $2.2 million were fully impaired during the years ended December 31, 2017 and 2016, respectively.
The following table presents our fair value hierarchy for liabilities measured at fair value on a non-recurring basis as of December 31, 2017 and 2016 (in thousands):
Carrying Value
Fair Value
Financial Instrument
Level
December 31, 2017
December 31, 2016
December 31, 2017
December 31, 2016
Convertible note - short-term
$
13,694
$
13,137
$
13,694
$
13,137
Convertible notes - long-term
13,866
12,660
11,700
11,250
$
27,560
$
25,797
$
25,394
$
24,387
The key assumptions for determining the fair value of the convertible long-term notes at December 31, 2017 included the remaining time to maturity of 3.6 years, volatility of 60 percent, and the risk-free interest rate of 2.04 percent.</t>
  </si>
  <si>
    <t>10. Equity
Stock Incentive Plans
Amended and Restated 2004 Stock Incentive Plan
In 2004, the Board of Directors adopted, and the Company’s shareholders approved the Stock Incentive Plan. In October 2011, the Board of Directors adopted, and the Company’s shareholders approved, the Amended and Restated 2004 Stock Incentive Plan (the “Amended and Restated Plan” ) to update the 2004 Stock Incentive Plan with respect to certain provisions and changes in the tax code since its original adoption.
2016 Stock Incentive Plan
On October 5, 2016 the Board of Directors adopted the Differential Brands Group Inc. 2016 Stock Incentive Compensation Plan (the “ 2016 Stock Incentive Plan ”) which was approved by the Company’s shareholders on November 7, 2016. Under the 2016 Stock Incentive Plan, 3,529,109 shares of common stock have been reserved for issuance in connection with grants of nonqualified stock options, incentive stock options, stock appreciation rights (“ SARs ”), restricted stock, restricted stock units (“ RSUs ”), performance-based compensation awards, other stock-based awards, dividend equivalents and cash-based awards. The maximum number of shares with respect to which awards may be granted to any participant in any calendar year may not exceed 500,000 shares; provided, however, that the Chief Executive Officer, Michael Buckley, may receive up to 433,764 RSUs and 347,011 PSUs pursuant to his employment agreement.
In 2017, the Company granted RSUs to its officers, non-employee directors and employees pursuant to the 2016 Plan. The RSUs represent the right to receive one share of common stock for each unit on the vesting date provided that the individual meets the applicable vesting criteria. The exercise price of stock options granted under the 2016 Stock Incentive Plan will be determined by the Compensation and Stock Option Committee (the “ Compensation Committee ”) of the Board of Directors or by any other committee designated by the Board of Directors, but may not be less than the fair market value of the Company’s shares of common stock on the date the option is granted. In general, unvested stock options are forfeited when a participant terminates employment or service with the Company or its affiliates.
Shares underlying awards that are forfeited, cancelled, terminated or expire unexercised, or settled in cash in lieu of issuance of shares, shall be available for issuance pursuant to future awards to the extent that such shares are forfeited, repurchased or not issued under any such award. Any shares tendered to pay the exercise price of an option or other purchase price of an award, or withholding tax obligations with respect to an award, shall be available for issuance pursuant to future awards. In addition, if any shares subject to an award are not delivered to a participant because (i) such shares are withheld to pay the exercise price or other purchase price of such award, or withholding tax obligations with respect to such award (or other award), or (ii) a payment upon exercise of an SAR is made in shares, the number of shares subject to the exercised or purchased portion of any such award that are not delivered to the participant shall be available for issuance pursuant to future awards.
As of December 31, 2017, shares reserved for future issuance under the incentive plans include: (i) 444 shares of common stock issuable upon the exercise of stock options granted under the Amended and Restated Plan; (ii) 1,274,102 shares of common stock issuable upon vesting of RSUs, PSUs or exercise of stock options granted under the 2016 Stock Incentive Plan; and (iii) 1,850,398 shares of common stock available for future grant under the 2016 Stock Incentive Plan. As of December 31, 2017, no shares remained available for grant under the Amended and Restated Plan.
Stock Options
The following table summarizes stock option activity by incentive plan for the year ended December 31, 2017 (in actual amounts):
Amended and
2016 Stock
Total Number
Restated Plan
Incentive Plan
of Shares
Outstanding at January 1, 2017
444
150,000
150,444
Granted
—
—
—
Exercised
—
—
—
Forfeited / Expired
—
(79,723)
(79,723)
Outstanding at December 31, 2017
444
70,277
70,721
The following table summarizes stock option activity for all incentive plans for the year ended December 31, 2017 (in actual amounts):
Weighted
Weighted Average
Aggregate
Average
Remaining Contractual
Intrinsic
Options
Exercise Price
Life (Years)
Value
Outstanding at January 1, 2017
150,444
$
4.04
Granted
—
—
Exercised
—
—
Expired
—
—
Forfeited
(79,723)
4.02
Outstanding at December 31, 2017
70,721
$
4.07
4.55
$
—
Exercisable at December 31, 2017
70,721
$
4.07
4.55
$
—
Exercise prices for options outstanding as of December 31, 2017 were as follows (in actual amounts):
Options Outstanding and Exercisable
Exercise Price
Number of Shares
Weighted-Average
$
4.02
70,277
4.5
$
11.40
444
7.0
70,721
There were no options exercised during the years ended December 31, 2017 and 2016, respectively.
For all stock compensation awards that contain graded vesting with time‑based service conditions, the Company has elected to apply a straight‑line recognition method to account for these awards. A total of $10 thousand and $26 thousand of stock-based compensation expense related to stock options was recognized during the years ended December 31, 2017 and 2016, respectively. As of December 31, 2017, there was no unrecognized compensation cost related to unvested stock options.
The stock option awards were measured at fair value on the grant date using the Black-Scholes option valuation model. Stock options granted to non-employees are revalued at each reporting period. Key input assumptions used to estimate the fair value of stock options include the exercise price of the award, the expected option term, expected volatility over the option’s expected term, the risk-free interest rate over the option’s expected term and the expected annual dividend yield, if any. Effective as of January 1, 2017 upon adoption of ASU No. 2016-09 , the Company accounts for forfeitures as they occur. Prior to adoption of ASU No. 2016-09, the Company’s policy was to estimate forfeitures based on an analysis of the award recipients’ positions and the vesting period of the awards. Application of a forfeiture rate was not deemed necessary in prior periods. Thus, there was no impact to the financial statements upon this change in policy. Shares of common stock will be issued when the options are exercised.
Restricted Stock Units
The following table summarizes RSU activity for the year ended December 31, 2017 (in actual amounts):
Restricted Stock Units
Number Of
Weighted Average Grant
Outstanding at January 1, 2017
800,843
$
4.65
Granted
510,000
2.24
Vested
350,141
4.54
Forfeited
215,000
2.46
Outstanding at December 31, 2017
745,702
$
3.68
A total of $2.3 million and $2.1 million of stock-based compensation expense was recognized related to RSUs during the years ended December 31, 2017 and 2016, respectively. As of December 31, 2017, there was $2.1 million of total unrecognized compensation cost related to unvested RSUs. The unrecognized compensation cost is expected to be recognized over a weighted‑average of 1.7 years.
Performance Share Units
The Company granted 513,678 PSUs during 2016, which vest over three years if the performance targets set by the Compensation Committee are met. If less than 80 percent of the performance targets are reached, zero percent of the PSUs will vest. Unvested performance share units in any completed year will be eligible for vesting in subsequent years if the subsequent year performance target is exceeded and the excess is sufficient to make up for the prior year shortfall. For the years ended December 31, 2017 and 2016, the performance targets were not met, none of the shares have vested, and no expense has been recognized.
Series A Preferred Stock
In connection with the RG Merger, the Company entered into the RG Stock Purchase Agreement with TCP Denim, LLC pursuant to which the Company issued and sold to TCP Denim, LLC an aggregate of 50,000 shares of the Series A Preferred Stock, for an aggregate purchase price of $50.0 million in cash. The proceeds from the sale of Series A Preferred Stock were used to consummate the RG Merger. Under the form of certificate of designation for the Series A Preferred Stock, each share of Series A Preferred Stock entitles the holder to receive cumulative dividends when, as and if declared by the Board of Directors or a duly authorized committee thereof, payable quarterly, at an annual rate of 10%, plus accumulated and accrued dividends thereon through such date. To date, the Board of Directors or a duly authorized committee thereof has not declared any dividends on our Series A Preferred Stock. Additionally, if the Board of Directors declares or pays a dividend on the common stock, then each holder of the Series A Preferred Stock will be entitled to receive a cash dividend on an as-converted basis. Each holder of the Series A Preferred Stock is entitled to vote on an as-converted basis and together with the holders of common stock as a single class, subject to certain limitations.
For so long as a to-be-determined percentage of the shares of the Series A Preferred Stock remains outstanding, the holders of the Series A Preferred Stock, exclusively and as a separate class, will be entitled to elect three members of the Board of Directors, each of whom may only be removed without cause by the affirmative vote of the holders of a majority of the shares of Series A Preferred Stock. The holders of the Series A Preferred Stock have separate class voting rights with respects to certain matters affecting their rights. Upon any liquidation event, holders of the Series A Preferred Stock are entitled to receive the greater of the liquidation preference on the date of determination and the amount that would be payable to the holders of the Series A Preferred Stock had such holders converted their shares of Series A Preferred Stock into shares of common stock immediately prior to such liquidation event. Each share of the Series A Preferred Stock is convertible, at the option of the holder thereof, at any time and without the payment of additional consideration by the holder, at an initial conversion price of $11.16 (after taking into account the Reverse Stock Split).
Series A-1 Preferred Stock
On January 18, 2018, the SWIMS Convertible Note originally issued on July 18, 2016 to Tengram II, as amended, with a principal amount of $13.0 million, matured and automatically converted into newly issued shares of the Company’s Series A-1 preferred stock, par value $0.10 per share (the “ Series A-1 Preferred Stock ”), at a conversion price of $3.00 per share. The outstanding balance of the Convertible Note, together with any accrued and unpaid interest thereon, converted into 4,587,964 shares of Series A-1 Preferred Stock. The Series A-1 Preferred Stock is currently convertible on a one-to-one basis into shares of common stock of the Company, par value $0.10 per share (the “Common Stock”). The Series A-1 Preferred Stock is (a) convertible into Common Stock on a one-to-one basis (subject to adjustment), (b) entitled to dividends, when and if declared by the Board of Directors or a duly authorized committee thereof, at a rate of 10% per annum payable quarterly in arrears, (c) senior to the Common Stock upon a liquidation and (d) have as-converted voting rights alongside the Common Stock.
Warrants
The Company issued warrants in conjunction with the acquisition and financing of SWIMS (see “Note 20 – Acquisition of SWIMS”) that are currently exercisable and have been classified as equity.
In connection with the SWIMS acquisition, the Company issued to Tengram II a warrant for the purchase of 500,000 shares of common stock at an exercise price of $3.00 per share and has an estimated fair value of $465 thousand. The Company determined the fair value of the warrant at the date of grant using the Black-Scholes option pricing model based on the market value of the underlying common stock, an exercise price of $3.00 per share, an expected life (term) of 5 years, a volatility rate of 50%, based upon the expected volatility in market traded stock over the same period as the remaining term of the warrant, zero dividends, and a risk free interest rate of 1.14%. In addition, a 20% discount for lack of marketability was applied based upon the Rule 144 six-month restriction period.
Also in connection with the SWIMS acquisition, the Company issued to the SWIMS Sellers (as defined in Note 20) warrants for the purchase of 150,000 shares of common stock with an exercise price of $5.47 per share that have an estimated fair value of $45 thousand. The Company determined the fair value of the warrant at the date of grant using the Black-Scholes option pricing model based on the market value of the underlying common stock, an exercise price of $5.47 per share, an expected life (term) of 3 years, a volatility rate of 45%, based upon the expected volatility in market traded stock over the same period as the remaining term of the warrant, zero dividends, and a risk free interest rate of 0.85% In addition, a 10% discount for lack of marketability was applied based upon the Rule 144 six-month restriction period.</t>
  </si>
  <si>
    <t>Loss per Share</t>
  </si>
  <si>
    <t>11. Loss per Share
Loss per share is computed using weighted average common shares and dilutive common equivalent shares outstanding. Potentially dilutive securities consist of outstanding stock options, unvested RSUs, unvested PSUs, warrants, convertible Series A Preferred Stock and shares issuable upon the assumed conversion of the Modified Convertible Notes and the SWIMS Convertible Note. Loss per share for the year ended December 31, 2016 has been corrected to include the effect of the preferred dividends, see “Note 2 – Summary of Significant Accounting Policies” for additional information. A reconciliation of the numerator and denominator of basic and diluted loss per share is as follows (in thousands, except per share data).
Year ended December 31,
2017
2016
Basic loss per share computation
Numerator:
Loss from continuing operations
$
(2,458)
$
(16,526)
Less: preferred dividends
(5,480)
(4,694)
Loss from continuing operations attributable to common stockholders
(7,938)
(21,220)
Loss from discontinued operations
—
(1,286)
Net loss attributable to common stockholders
$
(7,938)
$
(22,506)
Denominator:
Weighted average common shares outstanding
13,313
12,428
Loss per common share - basic
Loss from continuing operations
$
$
Loss from discontinued operations
—
Loss per common share - basic
$
(0.60)
$
(1.81)
Diluted loss per share computation
Numerator:
Loss from continuing operations
$
(2,458)
$
(16,526)
Less: preferred dividends
(5,480)
(4,694)
Loss from continuing operations attributable to common stockholders
(7,938)
(21,220)
Loss from discontinued operations
—
(1,286)
Net loss attributable to common stockholders
$
(7,938)
$
(22,506)
Denominator:
Weighted average common shares outstanding
13,313
12,428
Effect of dilutive securities:
Options, RSUs, PSUs, warrants, Series A, convertible notes
—
—
Dilutive common shares
13,313
12,428
Loss per common share - diluted
Loss from continuing operations
$
$
Loss from discontinued operations
—
Loss per common share - diluted
$
(0.60)
$
(1.81)
The following potential shares of common stock were excluded from diluted EPS as the Company had a net loss for the period (in thousands):
Year ended December 31,
2017
2016
Outstanding stock options
71
150
Unvested RSUs
746
801
Unvested PSUs
458
514
Outstanding warrants
650
650
Convertible Series A Preferred Stock
4,480
4,480
Modified Convertible Notes
1,247
1,207
SWIMS Convertible Note
4,565
4,394
Loss per Share under Two−Class Method
The Series A Preferred Stock has the non-forfeitable right to participate on an as converted basis at the conversion rate then in effect in any common stock dividends declared and as such, is considered a participating security. The Series A Preferred Stock is included in the computation of basic and diluted loss per share pursuant to the two-class method. Holders of the Series A Preferred Stock do not participate in undistributed net losses because they are not contractually obligated to do so.
The computation of diluted loss per share attributable to common stockholders reflects the potential dilution that could occur if securities or other contracts to issue shares of common stock that are dilutive were exercised or converted into shares of common stock (or resulted in the issuance of shares of common stock) and would then share in the Company’s earnings. During the periods in which the Company record a loss from continuing operations attributable to common stockholders, securities would not be dilutive to net loss per share and conversion into shares of common stock is assumed not to occur.
The following table provides a reconciliation of net loss to preferred shareholders and common stockholders for purposes of computing net loss per share for the years ended December 31, 2017 and 2016 (in thousands, except per share data):
Year ended December 31,
2017
2016
Net loss
$
(2,458)
$
(17,812)
Less: preferred dividends
(5,480)
(4,694)
Net loss attributable to stockholders
(7,938)
(22,506)
Participating securities - Series A Preferred Stock
—
—
Net loss attributable to common stockholders
$
(7,938)
$
(22,506)
Denominator:
Weighted average common shares outstanding
13,313
12,428
Loss per common share - basic and diluted under two-class method
$
(0.60)
$
(1.81)</t>
  </si>
  <si>
    <t>Income Taxes</t>
  </si>
  <si>
    <t xml:space="preserve">12. Income Taxes
The Company accounts for income taxes under the asset and liability method; under this method, deferred tax assets and liabilities are determined based on differences between financial reporting and tax reporting bases of assets and liabilities and are measured using enacted tax rates and laws that are expected to be in effect when the differences are expected to reverse. Until the RG Merger on January 28, 2016, the Company was treated as a partnership for tax purposes. Pursuant to this status, taxable income or loss of the Company was included in the income tax returns of its owners. Consequently, no federal income tax provision was recorded through the RG Merger date. However, under state laws, certain taxes are imposed upon limited liability companies and were provided for through the RG Merger date.
For financial reporting purposes, loss from continuing operations before income taxes, includes the following components (in thousands):
Year ended December 31,
2017
2016
Domestic
$
(7,352)
$
(15,731)
Foreign
(437)
(1,995)
Loss from continuing operations before income taxes
$
(7,789)
$
(17,726)
Benefit for Income Taxes
The benefit for income taxes is as follows (in thousands):
Year ended December 31,
2017
2016
Current:
Federal
$
(1,056)
$
(287)
State
229
148
Foreign
43
36
(784)
(103)
Deferred:
Federal
(4,425)
(572)
State
(178)
23
Foreign
56
(548)
(4,547)
(1,097)
Total
$
(5,331)
$
(1,200)
On December 22, 2017, the U.S. government enacted comprehensive tax legislation commonly referred to as the Tax Cuts and Jobs Act (the “Tax Act”). The Tax Act makes broad and complex changes to the U.S. tax code that affected the Company’s financial results for the year ended December 31, 2017, including, but not limited to: (1) requiring a one-time transition tax (payable over eight years) on certain un-repatriated earnings of foreign subsidiaries; (2) a future reduction of the U.S. federal corporate tax rate from 34% to 21% ,effective January 1, 2018, that reduced the current value of the Company’s deferred tax assets and deferred tax liabilities; and (3) bonus depreciation that allows for full expensing of qualified property place in service after September 27, 2017. In addition, the Tax Act establishes new tax laws that may affect the Company’s financial results for years ending after December 31, 2017, including, but not limited to: (1) a reduction of the U.S. federal corporate tax rate from 34% to 21%; (2) limitation of the deduction for interest expense; (3) a general elimination of U.S. federal income taxes on dividends from foreign subsidiaries; (4) a new provision designed to tax global intangible low-taxed income; (5) limitations on the deductibility of certain executive compensation; and (6) limitations on the use of Federal Tax Credit to reduce the U.S. income tax liability.
The SEC staff issued Staff Accounting Bulletin 118, (“SAB 118”) and the FASB issued ASU No. 2018-05, Income Taxes (Topic 740): Amendments to SEC Paragraphs Pursuant to SEC Staff Accounting Bulletin No. 118 , which provide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Company has not completed the accounting for the income tax effects of certain elements of the Tax Act, which will become effective in future years. However, the Company was able to make reasonable estimates of certain effects and, therefore, recorded provisional adjustments. In connection with its initial analysis of the impact of the Tax Act, the Company recorded a provisional one-time net tax benefit of $6.3 million, or $0.47 per diluted share, for the year ended December 31, 2017. This net tax benefit primarily consists of a $3.8 million net tax benefit from the corporate rate reduction on deferred tax assets and liabilities, and a tax benefit for the reversal of a portion of the valuation allowance related to the indefinite lived deferred tax liability of $2.5 million. When the IRS issues additional guidance and regulations enabling the Company to finalize certain tax positions, the Company will be able to conclude whether any further adjustments are required to be made to its net deferred tax asset balance as of December 31, 2017. Any adjustments to this provisional amount will be reported no later than the fourth quarter of 2018, as a component of the provision for income taxes in the reporting period in which any such adjustments are determined.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As of December 31,
2017
2016
Deferred tax assets:
Federal and state NOL carryforward
$
9,889
$
9,635
Fixed assets
462
288
Accruals
682
644
Stock-based compensation
454
407
Inventory
835
1,118
Other intangibles
9,151
14,228
Allowance for customer credits and doubtful accounts
843
1,206
Deferred rent
985
1,537
Deferred state income tax
231
434
Other
186
208
Total gross deferred tax assets
23,718
29,705
Less: valuation allowance
(19,975)
(28,275)
Total deferred tax assets
$
3,743
$
1,430
Deferred tax liabilities:
Indefinite lived intangibles
$
(9,382)
$
(10,702)
Prepaids
(90)
(175)
Debt discount
(921)
(1,627)
Total gross deferred tax liabilities
(10,393)
(12,504)
Net deferred tax liabilities
$
(6,650)
$
(11,074)
Income tax benefit for the years ended December 31, 2017 and 2016, respectively, differ from the amounts computed by applying the U.S. statutory income tax rate of 34 percent to pretax loss as follows (in thousands):
Year ended December 31,
2017
2016
U.S. Federal (benefit) provision
At statutory rate
$
(2,649)
$
(6,026)
State taxes
34
113
Valuation allowance
(8,431)
22,514
Foreign tax differential
81
205
Disallowed interest expense
190
219
Federal tax rate change
7,338
—
Change in entity status
—
(19,448)
Effect of uncertain tax positions
10
(287)
Book income from pre-transaction period
(1,932)
705
Transaction costs
—
810
Other
28
(5)
Total
$
(5,331)
$
(1,200)
The effective tax rate from continuing operations was a benefit of 68% for the year ended December 31, 2017 compared to a benefit of 7% for the year ended December 31, 2016. The difference in the effective tax rate for the year ended December 31, 2017, as compared to the year ended December 31, 2016, was primarily due to the impact of the Tax Act discussed above.
Realization of our deferred tax assets is dependent upon future earnings, if any, the timing and amount of which are uncertain. Because of our lack of U.S. earnings history, the net U.S. deferred tax assets have been fully offset by a valuation allowance, excluding a portion of its deferred tax liabilities for long-lived intangibles. The valuation allowance decreased by $8.3 million during the year ended December 31, 2017. This decrease includes $2.5 million of deferred tax liabilities for long-lived intangibles that can be scheduled to reverse against certain long-lived deferred tax assets as a result of the Tax Act.
The Company has not provided for U.S. taxes on unremitted earnings of its foreign subsidiary as it is operating at a loss and has no earnings and profits to remit. As a result, deferred taxes were not provided related to the cumulative translation adjustments.
Net Operating Loss and Tax Credit Carryforwards
As of December 31, 2017, we had a net operating loss carryforward for federal income tax purposes of approximately $35.8 million, portions of which will begin to expire in 2018. We had a total state net operating loss carryforward of approximately $29.3 million, which will begin to expire in 2019. We had a foreign net operating loss carryforward of $0.2 million that has no expiration date.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The net operating losses are presented net of any expirations associated with such limitations.
Unrecognized Tax Benefits
The Company utiliz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unrecognized tax benefits were acquired as part of purchase accounting in fiscal 2016. The Company’s policy is to include interest and penalties related to unrecognized tax benefits, if any, within the income tax benefit in the consolidated statements of operations and comprehensive income (loss). If the Company is eventually able to recognize the uncertain positions, the Company’s effective tax rate would be reduced. The Company currently has a full valuation allowance against the net deferred tax assets which would impact the timing of the effective tax rate benefit should any of these uncertain tax positions be favorably settled in the future. Any adjustments to the uncertain tax positions would result in an adjustment to the net operating income (loss) or tax credit carry forwards rather than resulting in a cash outlay.
The Company files income tax returns in the U.S. federal jurisdiction and in various state and local jurisdictions. With few exceptions, the Company is no longer subject to U.S. federal, state or local income tax examination by taxing authorities for years prior to 2013. The Company is currently under examination by the Internal Revenue Service for the pre-acquisition years ended November 30, 2015 and December 31, 2015. The Company believes that any adjustments expected to result from this examination have been adequately reserved for.
At December 31, 2017 and 2016, the Company had $0. 1 million of certain unrecognized tax benefits, included as a component of accounts payable and accrued expenses within the accompanying consolidated balance sheets. The Company has the following activity relating to unrecognized tax benefits (in thousands):
Year ended December 31,
2017
2016
Beginning balance
$
81
$
—
Gross increase - tax positions in prior periods
38
298
Lapse in statutes of limitations
—
(217)
Ending balance
$
119
$
81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we do not anticipated any significant changes to unrecognized tax benefits over the next 12 months. </t>
  </si>
  <si>
    <t>Segment Reporting and Operations by Geographic Areas</t>
  </si>
  <si>
    <t>13. Segment Reporting and Operations by Geographic Areas
Segment Reporting
Effective January 1, 2017, the Company reclassified delivery expenses, design costs, warehousing and handling costs and other inventory acquisition related costs to cost of goods sold, which were previously included in selling, general and administrative expenses. See “Note 2 – Summary of Significant Accounting Policies.” In addition, effective January 1, 2017, the Company reclassified production and design costs from the Corporate and other segment to the Wholesale and Consumer Direct segments due to a change in how the business is being operated going forward. The change in presentation has been retrospectively applied to the prior period to conform to the current period presentation. The following table (in thousands) contains summarized financial information by reportable segment:
Year ended December 31,
2017
2016
Net sales:
Wholesale
$
119,128
$
108,829
Consumer Direct
42,095
38,622
Corporate and other
2,830
1,816
$
164,053
$
149,267
Gross profit:
Wholesale
$
42,304
$
34,871
Consumer Direct
26,616
24,593
Corporate and other
2,830
1,816
$
71,750
$
61,280
Operating expenses:
Wholesale
$
14,478
$
13,770
Consumer Direct
25,093
26,809
Corporate and other
31,103
30,854
$
70,674
$
71,433
Operating income (loss):
Wholesale
$
27,826
$
21,101
Consumer Direct
1,523
(2,216)
Corporate and other
(28,273)
(29,038)
$
1,076
$
(10,153)
Capital expenditures:
Wholesale
$
358
$
527
Consumer Direct
321
1,160
Corporate and other
458
151
$
1,137
$
1,838
December 31, 2017
December 31, 2016
Total assets:
Wholesale
$
53,958
$
44,793
Consumer Direct
7,633
10,093
Corporate and other
112,083
111,285
$
173,674
$
166,171
Operations by Geographic Area
Currently, we do not have any material reportable operations outside of the United States.</t>
  </si>
  <si>
    <t>Commitments and Contingencies</t>
  </si>
  <si>
    <t>14. Commitments and Contingencies
Operating Leases
The Company leases retail store locations, our corporate offices and showrooms under operating lease agreements expiring on various dates through April 2026. Some of these leases require us to make periodic payments for property taxes, utilities and common area operating expenses. Certain retail store leases provide for rents based upon the minimum annual rental amount and a percentage of annual sales volume, generally ranging from 6 percent to 8 percent, when specific sales volumes are exceeded. Some leases include lease incentives, rent abatements and fixed rent escalations, which are amortized and recorded over the initial lease term on a straight-line basis from the possession date.
As of December 31, 2017, the future minimum rental payments under non‑cancelable operating leases with lease terms in excess of one year were as follows (in thousands):
2018
$
7,354
2019
7,513
2020
7,486
2021
6,758
2022
6,333
Thereafter
10,037
$
45,481
Rent expense was $9.4 million and $9.2 million for the years ended December 31, 2017 and 2016, respectively.
Letter of Credit
We maintained an irrevocable standby letter of credit for approximately $130 thousand representing the deposit on RG’s New York City retail store. In April 2016, the letter of credit was terminated.
Purchase Commitments
As of December 31, 2017, the Company had open purchase commitments of $17.5 million.
Advertising Commitments
As of December 31, 2017, the Company had advertising commitments totaling $0.7 million related to the production of Robert Graham 2018 catalogs.
Employment Agreements
Certain of the Company’s officers and employees are under employment agreements with minimum required payments. Future minimum payments under these employment agreements total $2.4 million in 2018 and $1.0 million in 2019.
Litigation
The Company is party to legal proceedings and claims in the ordinary course of business, including proceedings to protect its intellectual property rights. As part of the Company’s monitoring program for its intellectual property rights, from time to time, the Company files lawsuits in the United States and abroad for acts of trademark counterfeiting, trademark infringement, trademark dilution, patent infringement or breach of other state or foreign laws. These actions often result in seizure of counterfeit merchandise and negotiated settlements with defendants. Defendants sometimes raise the invalidity or unenforceability of the Company’s proprietary rights as affirmative defenses or counterclaims.
In the opinion of management, based upon advice of legal counsel, the likelihood is remote that the impact of any pending proceedings and claims, either individually or in the aggregate, would have a material adverse effect on the consolidated financial condition, results of operations or cash flows. However, because the ultimate outcome of legal proceedings and claims involves judgments, estimates and inherent uncertainties, actual outcomes of these proceedings and claims may materially differ from current estimates. It is possible that resolution of one or more of the proceedings currently pending or threatened could result in losses material to the consolidated results of operations, liquidity or financial condition.
On a quarterly basis, outstanding legal proceedings and claims are reviewed to determine if an unfavorable outcome is considered “remote,” “reasonably possible” or “probable” as defined by U.S. GAAP. If it is determined that an unfavorable outcome is probable and is reasonably estimable, potential litigation losses are accrued for. The liability the Company may ultimately incur with respect to such litigation matters, in the event of a negative outcome, may be in excess of amounts accrued for, if at all. If it is determined that an unfavorable outcome is not probable or reasonably estimable, no accrual is made.</t>
  </si>
  <si>
    <t>Related Party Transactions</t>
  </si>
  <si>
    <t xml:space="preserve">15. Related Party Transactions
Peter Kim
The Company entered into several agreements, including a stock purchase agreement, a convertible note, a registration rights agreement, an employment agreement and a non-competition agreement with Peter Kim, the Founder and Vice Chairman of Hudson, in connection with the acquisition of Hudson. Additionally, in connection with the RG Merger, the Company entered into a Rollover Agreement pursuant to which the convertible notes were exchanged for a combination of cash, stock and Modified Convertible Notes, and a new employment and non-competition agreement with Mr. Kim. Mr. Kim’s employment agreement was amended on June 16, 2017. Mr. Kim also has rights under the Registration Rights Agreement described below with respect to shares of common stock issuable upon conversion of his Modified Convertible Notes. See “Note 8 – Debt.” As of December 31, 2017, the amount outstanding under the convertible note payable to Mr. Kim was $8.9 million with accrued interest of $146 thousand.
Under the new non-competition agreement with Differential and Hudson, which became effective as of the closing date of the RG Merger, Mr. Kim has agreed not to engage in, compete with or permit his name to be used by or in connection with any premium denim apparel business outside his role with Hudson that is competitive to Differential, Hudson or the Company’s respective subsidiaries for a period of up to three years from, as a result of the amendment to his employment agreement, June 16, 2017. The amendment to Mr. Kim’s employment agreement also involved (i) a change to his annual bonus opportunity, (ii) a modification of his severance arrangement, and (iii) a change to the definition of “Restricted Business” as set forth in the employment agreement.
Registration Rights Agreement
On the closing date of the RG Merger, the Company entered into a registration rights agreement (the “ Registration Rights Agreement ”) with TCP Denim, LLC and certain of its affiliates, who are major stockholders of the Company, the noteholders party to the Rollover Agreement (including Mr. Kim and Fireman ), and Michael Buckley, our Chief Executive Officer. Pursuant to the Registration Rights Agreement, and subject to certain limitations described therein, the Company is required to provide certain demand and piggyback registration rights to the parties to the Registration Rights Agreement. In particular, the Company is required to prepare and file a registration statement on Form S-1 or S-3 (or any similar form or successor thereto) for the registration under the Securities Act of shares of common stock (i) issued to the parties to the Registration Rights Agreement in connection with the RG Merger Agreement and the Rollover Agreement and (ii) issuable upon conversion of the Series A Preferred Stock and the Modified Convertible Notes. Prior to the closing date of the RG Merger, the Company had a substantially similar registration rights agreement with the holders of the original convertible notes, which included Fireman and Mr. Kim.
Employment Agreements with Officers
The Company entered into employment agreements with Mr. Buckley, Mr. Kim and Mr. Ross, our Chief Financial Officer. The agreements have varying initial terms, but Mr. Buckley’s and Mr. Ross’s contain automatic one-year renewals, unless terminated by either party, and provide for minimum base salaries adjusted for annual increases, incentive bonuses based upon the attainment of specified goals, and severance payments in the event of termination of employment, as defined in the employment contracts.
Payments to Tengram Capital Partners, LP
From time to time, the Company expects to reimburse Tengram Capital Partners, LP, an entity that is affiliated with the Company’s largest stockholders, for certain travel and other related expenses of its employees related to services performed on the Company’s behalf and at the Company’s request. For the year ended December 31, 2017, the Company incurred expenses of $62 thousand related to reimbursement of expenses. For the year ended December 31, 2016, the Company recorded related party expenses of $1.0 million, which included (i) $0.8 million of reimbursement for legal fees incurred by TCP Denim, LLC, in connection with the purchase of the Series A Preferred Stock and RG Merger; and (ii) $41 thousand of pre-RG Merger management fees that were paid by RG that are non-recurring as a result of the RG Merger.
SWIMS® Transaction
In connection with the acquisition of SWIMS® in July 2016, the Company entered into certain financing arrangements with Tengram II, an entity affiliated with the holder of the Series A Preferred Stock, TCP Denim, LLC. See “Note 20 – Acquisition of SWIMS.” As of December 31, 2017, the amount outstanding under the convertible note payable to Tengram Partners Fund II, L.P. was $13.7 million and accrued interest of $44 thousand. On January 18, 2018, the SWIMS Convertible Note matured and automatically converted into newly issued shares of the Company’s Series A-1 Preferred Stock, par value $0.10 per share, at a conversion price of $3.00 per share. The outstanding balance of the SWIMS Convertible Note, together with any accrued and unpaid interest thereon, converted into 4,587,964 shares of Series A-1 Preferred Stock. Upon the issuance of such shares of Series A-1 Preferred Stock by the Company to Tengram II, the SWIMS Convertible Note was settled in its entirety. </t>
  </si>
  <si>
    <t>Supplemental Cash Flow Information</t>
  </si>
  <si>
    <t>16. Supplemental Cash Flow Information
Year ended December 31,
2017
2016
(in thousands)
Supplemental disclosures of cash flow information:
Interest paid
$
4,768
$
4,861
Income taxes paid
$
192
$
2,570
Supplemental disclosures of non-cash investing and financing activities:
Common stock issued in reverse acquisition with Robert Graham
$
—
$
20,000
Issuance of convertible notes
$
—
$
16,473
Debt discount recorded in connection with convertible notes
$
—
$
4,673
Contribution of Robert Graham in exchange for common shares
$
—
$
12,751
Reclassification of other assets to offering costs
$
—
$
812
Reclassification of other assets to deferred financing costs
$
—
$
349
Common stock issued in acquisition of SWIMS
$
—
$
1,750
Debt discount recorded in connection with short term convertible note
$
—
$
465
Warrants issued in acquisition of SWIMS
$
—
$
45
Unpaid purchases of property and equipment
$
150
$
143
Unpaid taxes in lieu of shares issued for stock-based compensation
$
52
$
167</t>
  </si>
  <si>
    <t>Employee Benefit Plans</t>
  </si>
  <si>
    <t xml:space="preserve">17. Employee Benefit Plans
The Hudson Clothing LLC 401(k) Plan (the “ Hudson Plan ”), covers employees employed by Hudson. All employees who have worked for Hudson after 30 days may participate in the Hudson Plan and may contribute up to the maximum amount allowed by law of their salary to the plan. The Company may make matching contributions on a discretionary basis.
The Differential Brands Group Inc. 401(k) Plan (the “ DBG Plan ”), covers employees employed by Differential Brands Group, Inc. All employees who have worked for Differential Brands Group Inc. after 6 months may participate in the DBG Plan and may contribute up to the maximum amount allowed by law of their salary to the plan. The Company may make matching contributions on a discretionary basis. All employees who have worked 1,000 hours qualify for profit sharing in the event at the end of each year the Company decides to do so.
The Robert Graham Design 401(k) Plan (the “ RG Plan ”), covers employees employed by Robert Graham and SWIMS. After completing 90 days of service, all employees who have worked for Robert Graham or SWIMS become eligible to participate in the RG Plan from the first day of each calendar quarter and may contribute up to the maximum amount allowed by law of their salary to the plan. The Company may make matching contributions on a discretionary basis. All employees who have worked 1,000 hours qualify for profit sharing in the event at the end of each year the Company decides to do so.
Administrative expense for these plans totaled $36 thousand and $22 thousand for the years ended December 31, 2017 and 2016, respectively, included in selling, general and administrative expenses within the accompanying consolidated statements of operations and comprehensive income (loss). Matching contributions were $238 thousand and $234 thousand for the years ended December 31, 2017 and 2016, respectively, included in selling, general and administrative expenses within the accompanying consolidated statements of operations and comprehensive income (loss). </t>
  </si>
  <si>
    <t>Discontinued Operations</t>
  </si>
  <si>
    <t>18. Discontinued Operations
On February 29, 2016, the Company completed the closure of 14 of its Joe’s® brand retail stores. In accordance with ASC 205-20, Presentation of Financial Statements – Discontinued Operations , the results of operations of the former Joe’s Business are reported as discontinued operations in the accompanying consolidated statement of operations and comprehensive income (loss) for the year ended December 31, 2016 because those operations were disposed of in 2016. The operations and cash flows of the 14 Joe’s® brand retail stores that were part of the Joe’s Business have been recorded as discontinued operations since the Company does not have any continuing involvement in the operations of such retail stores that were closed after the disposal transaction. There were no assets or liabilities from the discontinued operations of the Joe’s Business as of December 31, 2016 or 2017, respectively, and no further activity in 2017.
The operating results of discontinued operations for the year ended December 31, 2016, is as follows (in thousands):
Year ended
December 31, 2016
Net sales from discontinued operations
$
1,208
Loss from discontinued operations before income tax
$
(1,286)
Income tax provision
—
Loss from discontinued operations
$
(1,286)</t>
  </si>
  <si>
    <t>RG Merger and Related Transactions</t>
  </si>
  <si>
    <t>19. RG Merger and Related Transactions
On January 28, 2016, the Company completed the RG Merger. In connection with the RG Merger, the Company also completed the issuance and sale of an aggregate of fifty thousand (50,000) shares of preferred stock designated as Series A Convertible Preferred Stock (the “ Series A Preferred Stock ”), for an aggregate purchase price of $50.0 million in cash, as contemplated by the stock purchase agreement, dated as of September 8, 2015 (the “ RG Stock Purchase Agreement ”), by and between the Company and TCP Denim, LLC. The Company used the proceeds from the RG Stock Purchase Agreement and the debt financing provided by the credit facilities under the ABL Credit and Term Credit Agreement (see “Note 8 – Debt”) to consummate the RG Merger and the transactions contemplated by the RG Merger Agreement.
Also in connection with the completion of the RG Merger, the Company completed the exchange of $38.1 million in the aggregate principal amount of outstanding convertible notes for (i) 1,167,317 shares of common stock (after giving effect to the Reverse Stock Split); (ii) a cash payment of approximately $8.6 million; and (iii) an aggregate principal amount of approximately $16.5 million of the Modified Convertible Notes, as contemplated by the Rollover Agreement, between the Company and the holders of the convertible notes.
In addition, in connection with the consummation of the RG Merger, the Company entered into (i) the ABL Credit Agreement with Wells Fargo Bank, National Association, as lender, (ii) the Term Credit Agreement with TCW Asset Management Company, and (iii) the A&amp;R Factoring Agreement with CIT. See “Note 8 – Debt” for additional information about the ABL Credit Agreement and Term Credit Agreement and “Note 3 – Factored Accounts and Receivables” for additional information about the factoring agreement.
RG Merger Consideration
The RG Merger has been accounted for under the acquisition method of accounting with RG as the accounting acquirer. Under the acquisition method of accounting, the purchase price and the net assets acquired and liabilities assumed are recorded based on their estimated fair values as of the closing date of the RG Merger. The excess of purchase price over the net assets acquir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The stock price used to determine the purchase price allocation is based on the closing price of the common stock as of January 28, 2016, which was $5.70. The equity consideration was based upon the assumption that 3,508,747 shares of common stock were outstanding, which included 2,342,000 shares of common stock outstanding and 1,167,000 total aggregate shares of common stock issued to convertible noteholders upon conversion of the convertible notes into shares of the Company’s common stock under the Rollover Agreement. As a result of the Rollover Agreement, immediately after giving effect to the RG Merger and related Merger Transactions, the holders of the Modified Convertible Notes owned approximately 14% of the combined company on an as-converted, fully diluted basis.
Under the acquisition method of accounting, the total purchase price is allocated to the assets acquired and liabilities assumed based on their estimated fair values. The following is the total purchase price (in thousands, except share and per share data):
Purchase
Price Allocation
Assets acquired and liabilities assumed:
Cash and cash equivalents
$
2,092
Factored accounts receivable
6,719
Accounts receivable
336
Inventories
11,378
Prepaid expenses and other current assets
2,278
Property and equipment
356
Other assets
352
Accounts payable and accrued expenses
(15,417)
Customer cash advances
(893)
Line of credit
(4,683)
Deferred income tax liability
(9,677)
Other liabilities
(81)
Buy-out payable
(1,668)
Intangible assets acquired:
Trade name
32,300
Customer relationships
13,400
Total
36,792
Excess purchase price over net assets acquired
3,638
Total net assets acquired
$
40,430
Total purchase price:
Cash paid to existing holders of convertible notes
$
8,630
Fair value of Modified Convertible Notes transferred to the existing holders of convertible notes
11,800
Equity consideration to the Company's stockholders and existing holders of convertible notes (3,508,747 common shares at $5.70)
20,000
Total Purchase Price
$
40,430
The assets acquired consisted of tangible and intangible assets and liabilities assumed. As a result of the fair value assessment, inventory acquired was stepped up to fair value by the amount of $0.4 million which was sold in fiscal 2016, and is included in cost of goods sold within the accompanying consolidated statement of operations and comprehensive income (loss) for the year ended December 31, 2016. The fair value of the Modified Convertible Notes was determined with the assistance of a third-party valuation specialist. The face value of the Modified Convertible Notes in the amount of $16.5 million was discounted by $4.7 million to arrive at the fair value of the Modified Convertible Notes. The discount was calculated based on the present values of the contractual cash flows from the Modified Convertible Notes.
The differences between the fair value of the consideration paid and the estimated fair value of the assets and liabilities has been recorded as goodwill. The significant factors that resulted in recognition of goodwill were: (a) the purchase price was based upon cash flow and return on capital projections assuming integrations of the companies; and (b) the calculation of the fair value of tangible and intangible assets acquired that qualified for recognition. The Company has determined that the useful life of the acquired trade name asset is indefinite, and therefore, no amortization expense will be recognized until the useful life is determined not to be indefinite. The useful life of the acquired customer relationships are finite and will be amortized over their useful lives. However, the assets will be tested for impairment if events or changes in circumstances indicate that the assets might be impaired. Additionally, a deferred tax liability has been established in the allocation of the purchase price with respect to the identified indefinite long-lived intangible assets acquired.
The Company incurred $3.0 million of non-recurring acquisition-related transaction costs and $1.6 million of non-recurring restructuring expenses related to the RG Merger during the year ended December 31, 2016, which are included in selling, general and administrative expense within the accompanying consolidated statement of operations and comprehensive income (loss). No acquisition-related transaction costs or restructuring expenses were incurred for the year ended December 31, 2017 related to the RG Merger.
See “Note 20 – Acquisition of SWIMS” for a presentation of our unaudited pro forma results for the year ended December 31, 2016, as if the RG Merger and SWIMS acquisition had occurred on January 1, 2016. These results are not intended to reflect the actual operations had the acquisition occurred on January 1, 2016.</t>
  </si>
  <si>
    <t>Acquisition of SWIMS</t>
  </si>
  <si>
    <t>20. Acquisition of SWIMS
On July 18, 2016, the Company completed the acquisition of all of the outstanding share capital of Norwegian private limited company SWIMS. SWIMS is a Scandinavian lifestyle brand known for its range of fashion-forward, water-resistant footwear and sportswear. The Company purchased SWIMS for aggregate consideration of (i) approximately $12.0 million in cash, (ii) 702,943 shares of the Company’s common stock and (iii) warrants to purchase an aggregate of 150,000 shares of common stock with an exercise price of $5.47 per share. The acquisition was completed pursuant to the Purchase Agreement, dated as of July 18, 2016 (the “ SWIMS Purchase Agreement ”), between the Company, its wholly-owned subsidiary DFBG Swims, the shareholders of SWIMS named therein (the “ SWIMS Sellers ”), Øystein Alexander Eskeland and Atle Søvik, acting jointly as the representatives of the SWIMS Sellers, and, for certain limited purposes, TCP Denim, LLC, TCP RG, LLC and TCP RG II, LLC. Pursuant to the SWIMS Purchase Agreement, DFBG Swims deposited approximately $0.3 million of the cash consideration into an escrow account for certain indemnification obligations of the SWIMS Sellers.
To finance the acquisition, the Company issued the following to Tengram II: (i) a warrant for the purchase of 500,000 shares of common stock at an exercise price of $3.00 per share (the “ SWIMS Warrant ”); and (ii) the SWIMS Convertible Note, with principal of $13.0 million. See “Note 8 – Debt” for a discussion of the terms of the SWIMS Convertible Note. The SWIMS Warrant has an estimated fair value of $0.5 million, which has been recorded as a debt discount against the proceeds of the SWIMS Convertible Note. Management estimated the fair value of the equity consideration issued with the assistance of a third-party appraisal firm. The estimation of fair value considered key assumptions for discount for lack of marketability and for inputs used in an option pricing model to value warrants.
The acquisition qualified as a business combination and was accounted for under the acquisition method of accounting. Business acquisitions are accounted for under the acquisition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with finite lives are amortized over their estimated useful lives. Goodwill and intangible assets with indefinite lives are not amortized but are tested at least annually for impairment or whenever events or changes in circumstances indicate that the carrying value may not be recoverable.
The purchase price included the issuance of 702,943 shares of common stock that contain restrictions on resale with an estimated fair value of approximately $1.8 million and the issuance of warrants to purchase 150,000 shares of common stock in the aggregate with an estimated fair value of $45 thousand. Management estimated the fair value of the equity consideration issued with the assistance of a third-party appraisal firm. The estimation of fair value considered key assumptions for discount for lack of marketability and for inputs used in an option pricing model to value warrants. Included in the $13.8 million is approximately $0.3 million that is being held in escrow to support indemnification obligations. The following is the total purchase price allocation (in thousands, except share and per share data):
Purchase
Price Allocation
Assets acquired and liabilities assumed:
Cash and cash equivalents
$
189
Factored accounts receivable
1,552
Inventories
3,466
Prepaid expenses and other assets
647
Property and equipment
498
Accounts payable and accrued expenses
(1,706)
Deferred income tax liability
(2,476)
Intangible assets acquired:
Trade name
7,286
Customer relationships
1,833
Non-compete agreements
130
Total
11,419
Excess purchase price over net assets acquired
2,393
Total net assets acquired
$
13,812
Total purchase price:
Cash paid to sellers
$
12,017
Equity consideration issued to sellers (702,943 common shares at $2.49)
1,750
Fair value of warrants issued to sellers
45
Total Purchase Price
$
13,812
The purchase price was allocated to the tangible and intangible assets acquired and liabilities assumed based on their estimated fair values as of the acquisition date. The fair values of assets acquired and liabilities assumed represent management’s estimate of fair value based on information obtained from various sources, including management’s historical experience. As a result of the fair value assessment, inventory acquired was stepped up to fair value by the amount of $1.3 million which was sold and included in cost of goods sold within the accompanying consolidated statement of operations and comprehensive income (loss) for the year ended December 31, 2016. The estimated fair value of the acquired tangible and intangible assets and liabilities assumed were determined using multiple valuation approaches depending on the type of tangible or intangible asset acquired, including but not limited to the income approach, the excess earnings method, the with versus without method, net realizable value method and the relief from royalty method approach.
The amount of goodwill represents the excess of the purchase price over the net identifiable assets acquired and liabilities assumed. Goodwill primarily represents, among other factors, the value of synergies expected to be realized by integration with the Company and expected positive cash flow and return on capital projections from the integration. Goodwill arising from the acquisition of SWIMS was determined as the excess of the purchase price over the net acquisition date fair values of the acquired assets and the liabilities assumed, and is not deductible for income tax purposes subject to certain tax elections that are currently being considered.
The Company has determined that the useful life of the acquired trade name asset is indefinite, and therefore, no amortization expense will be recognized until the useful life is determined not to be indefinite. The useful life of the acquired customer relationships and non-compete agreements are finite and will be amortized over their useful lives. However, the assets will be tested for impairment if events or changes in circumstances indicate that the assets might be impaired. Additionally, a deferred tax liability has been established in the allocation of the purchase price with respect to the identified indefinite long-lived intangible assets acquired.
The Company incurred $1.3 million in non-recurring acquisition-related transaction costs related to the SWIMS acquisition during the year ended December 31, 2016, which is included in selling, general, and administrative expense within the accompanying consolidated statement of operations and comprehensive income (loss). No acquisition-related transaction costs for SWIMS were incurred for year ended December 31, 2017.
Pro forma financial information
The following table presents actual results for the year ended December 31, 2017, and pro forma results for the year ended December 31, 2016, as if the RG Merger and SWIMS acquisition had occurred on January 1, 2016 (in thousands, except per share data). The pro forma financial information presented includes the effects of adjustments related to the amortization of acquired tangible and intangible assets, and excludes other non-recurring transaction costs directly associated with the acquisition such as legal and other professional service fees. Statutory rates were used to calculate income taxes.
Year ended December 31,
2017
2016
(unaudited)
Net sales
$
164,053
$
159,581
Net loss
$
(2,458)
$
(6,000)
Weighted average common shares outstanding
13,313
12,428
Loss per common share - basic and diluted
$
(0.60)
$
(0.86)
The 2016 unaudited pro forma financial information as presented above is for information purposes only and is not necessarily indicative of the actual results that would have been achieved had the RG Merger and SWIMS acquisition occurred at the beginning of the earliest period presented or the results that may be achieved in future periods.</t>
  </si>
  <si>
    <t>Restructuring</t>
  </si>
  <si>
    <t>21. Restructuring
During the year ended December 31, 2016, the Company recorded $1.6 million of restructuring charges in connection with the RG Merger related to severance and benefit related costs, and termination of consulting arrangements. These charges are included in selling, general and administrative expenses within the accompanying consolidated statements of operations and comprehensive income (loss). The Company made cash payments of $1.6 million during the year ended December 31, 2016, related to these restructuring expenses. There were no restructuring charges accrued as of December 31, 2016. There were no restructuring charges incurred related to the RG Merger during the year ended December 31, 2017.</t>
  </si>
  <si>
    <t>Subsequent Events</t>
  </si>
  <si>
    <t>22. Subsequent Events
On January 18, 2018, the SWIMS Convertible Note originally issued on July 18, 2016 to Tengram II, as amended, with a principal amount of $13.0 million, matured and automatically converted into newly issued shares of the Company’s Series A-1 Preferred Stock, par value $0.10 per share, at a conversion price of $3.00 per share. The outstanding balance of the SWIMS Convertible Note, together with any accrued and unpaid interest thereon, converted into 4,587,964 shares of Series A-1 Preferred Stock. Upon the issuance of such shares of Series A-1 Preferred Stock by the Company to Tengram II, the SWIMS Convertible Note was settled in its entirety. The Series A-1 Preferred Stock is currently convertible on a one-to-one basis into shares of common stock of the Company, par value $0.10 per share (the “Common Stock”).
Also on January 18, 2018, the Company filed a Certificate of Designation of 10.0% Series A-1 Convertible Preferred Stock of the Company (the “ Certificate of Designation ”) with the Secretary of State of the State of Delaware. The Certificate of Designation provides for the issuance of up to 4,587,964 shares of Series A-1 Preferred Stock. In addition, the Certificate of Designation provides, among other things, that the Series A-1 Preferred Stock (a) will be convertible into Common Stock on a one-to-one basis (subject to adjustment), (b) will be entitled to dividends, when and if declared by the Board of Directors or a duly authorized committee thereof, at a rate of 10% per annum payable quarterly in arrears, (c) will be senior to the Common Stock upon a liquidation and (d) will have as-converted voting rights alongside the Common Stock.
On March 27, 2018, the Company entered into Amendment No. 3 to the Term Credit Agreement to revise certain covenants and modify the applicable base and LIBOR rates. As of December 31, 2017, the Company was in compliance with the financial and non-financial covenants included in the ABL Credit Agreement and the Term Credit Agreement.</t>
  </si>
  <si>
    <t>Summary of Significant Accounting Policies (Policies)</t>
  </si>
  <si>
    <t>Correction of an Immaterial Error</t>
  </si>
  <si>
    <t xml:space="preserve">Correction of an Immaterial Error
During the 2017 year end close, the Company determined that basic and diluted Earnings per Share (EPS) had been incorrectly stated in the prior year financial statements. Historically, cumulative preferred dividends for the period were not included in the Company’s calculation of EPS. However, in accordance with Accounting Standards Codification (“ ASC ”) 260, Earnings per Share , income available to common stockholders shall be computed by deducting the dividends accumulated for the period on cumulative preferred stock. The Company’s Series A Preferred Stock entitles the holder to receive cumulative dividends when, as and if declared by the Board of Directors, payable at an annual rate of 10% through the date on which the liquidation preference is paid to the holder in connection with the liquidation of the Company or the date on which such Series A Preferred Stock is otherwise reacquired by the Company. The amount of the cumulative dividend on the Series A Preferred Stock has been disclosed previously in the Company’s filings. The Company has corrected the calculation of basic and diluted EPS to include the cumulative preferred dividends for the period. Management evaluated the materiality of the error from a quantitative and qualitative perspective and concluded that this adjustment was not material to the Company’s presentation and disclosures, and has no impact on the Company’s financial position, results of operations and cash flows. Accordingly, no amendments to previously filed reports were required. However, the Company has elected to revise the historical consolidated financial information presented herein to reflect the correction of this error for the prior period presented and to conform to the current year presentation. As a result of this correction, for the year ended December 31, 2016, basic and diluted loss per common share from continuing operations was corrected from a loss of $1.33 per share to a loss of $1.71 per share, and basic and diluted loss per common share was corrected from a loss of $1.43 per share to a loss of $1.81 per share. </t>
  </si>
  <si>
    <t>Use of Estimates</t>
  </si>
  <si>
    <t>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requiring the use of estimates relate primarily to allowance for bad debts, returns, sales allowances, and customer chargebacks, inventory write-downs, valuation of goodwill, intangible and long-lived assets, and valuation of deferred income taxes. Actual results could differ from these estimates.</t>
  </si>
  <si>
    <t>Revenue Recognition</t>
  </si>
  <si>
    <t>Revenue Recognition
Wholesale revenues are recorded when title transfers to the customer, collection of the relevant receivable is reasonably assured, persuasive evidence of an arrangement exists and the sales price is fixed or determinable, which is typically at the shipping point. Estimated reductions to revenue for customer allowances are recorded based upon a percentage of sales. The Company allows for returns based upon pre‑approval or in the case of damaged goods. Such returns are estimated based on historical experience and an allowance is provided at the time of sale.
Retail store revenue is recognized at the time the customer takes possession of the related merchandise, net of estimated returns at the time of sale to customers. Ecommerce sales of products ordered through our retail internet sites known as www.hudsonjeans.com , www.robertgraham.us and www.swims.com are recognized upon receipt of the shipment by the customers. Ecommerce revenue is also reduced by an estimate for returns. Retail store revenue and ecommerce revenue exclude sales taxes.
Revenue from licensing arrangements is recognized when earned in accordance with the terms of the underlying agreements and deemed collectible, generally based upon the higher of (a) the contractually guaranteed minimum royalty or (b) actual net sales data received from licensees. Payments received in consideration of the grant of a license or advanced royalty payments is recognized ratably as revenue over the term of the license agreement. The unrecognized portion of upfront payments is included in accounts payable and accrued expenses within the accompanying consolidated balance sheets. The Company did not have deferred licensing revenue as of December 31, 2017 and 2016.
Amounts related to shipping and handling that are billed to customers are reflected in net sales, and the related costs are reflected in cost of goods sold within the accompanying consolidated statements of operations and comprehensive income (loss). For the years ended December 31, 2017 and 2016, shipping and handling fee revenue included in net sales was $0.5 million and $0.4 million, respectively.</t>
  </si>
  <si>
    <t>Cash Equivalents</t>
  </si>
  <si>
    <t>Cash Equivalents
All highly liquid investments that are both readily convertible into known amounts of cash and mature within 90 days from their date of purchase are considered to be cash equivalents.</t>
  </si>
  <si>
    <t>Accounts Receivable, Factored Accounts Receivable and Allowance for Bad Debts, Sales Allowances, and Customer Chargebacks</t>
  </si>
  <si>
    <t>Accounts Receivable, Factored Accounts Receivable and Allowance for Bad Debts, Sales Allowances, and Customer Chargebacks
The Company evaluates its ability to collect accounts receivable, factor accounts receivable with recourse and charge‑backs (customer disputes) based upon a combination of factors. Reserves for charge‑backs are recognized based on historical collection experience. A specific reserve for bad debts is taken against amounts due to reduce the net recognized receivable to the amount reasonably expected to be collected. Whether a receivable is past due is based on how recently payments have been received and in certain circumstances when the Company is aware of a specific customer’s inability to meet its financial obligations (e.g., bankruptcy filings, substantial downgrading of credit sources, etc.). Amounts are written off against the reserve once it is established that it is remote such amounts will be collected. The Company also reserves for potential sales returns and allowances based on historical trends.</t>
  </si>
  <si>
    <t>Inventory and Reclassification</t>
  </si>
  <si>
    <t>Inventories and Reclassification
Inventory is valued at the lower of cost or net realizable value with cost determined by the first‑in, first‑out method. Inventory consists of finished goods, work‑in‑process and raw materials. The Company continually evaluates its inventory by assessing slow moving current product. Net realizable value of non‑current inventory is estimated based on historical sales trends, the impact of market trends, an evaluation of economic conditions and the value of current orders relating to future sales. Inventory reserves establish a new cost basis for inventory. Such reserves are not reversed until the related inventory is sold or otherwise disposed. Costs capitalized in inventory include the purchase price of raw materials and contract labor, plus in‑bound transportation costs and import fees and duties.
During the three months ended March 31, 2017, the Company modified its capitalization of overhead costs allocated to inventory to include certain production costs that were previously excluded. These production expenses were previously included in cost of goods sold and selling, general and administrative expenses. These costs are now included in production overhead capitalized to inventory to better reflect the costs incurred to bring the Company’s inventory to a saleable condition after the recent change in the Company’s processes of sourcing inventory. This modification resulted in additional capitalization of $1.4 million of production overhead to the standard cost of inventory from production expenses during the first quarter of fiscal 2017. This modification has been accounted for on a prospective basis from January 1, 2017.
The increase in inventories resulted in a $1.4 million non-cash benefit at March 31, 2017 (or $0.11 per diluted share), which was comprised of a $0.3 million decrease in cost of goods sold and a $1.1 million decrease in selling, general and administrative expenses during the three months ended March 31, 2017.
In addition, the Company has reclassified delivery expenses, design costs, warehousing and handling costs and other inventory acquisition related costs to cost of goods sold, which were previously included in selling, general and administrative expenses. The classification of these costs in cost of goods sold more accurately reflects the cost of producing and distributing products. Additionally, this presentation enhances the comparability of the Company’s financial statements with industry peers. The change has been reflected in the consolidated statements of operations in the prior year to conform to the presentation in the current year. The impact of the reclassification resulted in an increase to cost of goods sold and a decrease to selling, general and administrative expenses in the amount of $18.2 million for the year ended December 31, 2016.
Following is a reconciliation of the reclassification of costs from selling, general and administrative to cost of goods sold discussed above for the year ended December 31, 2016 (in thousands):
Year ended December 31, 2016
Before
After
Reclass
Reclass
Reclass
Net sales
$
149,267
$
—
$
149,267
Cost of goods sold
69,775
18,212
87,987
Gross profit
79,492
(18,212)
61,280
Operating expenses
Selling, general and administrative
81,456
(18,212)
63,244
Depreciation and amortization
6,012
—
6,012
Retail store impairment
2,177
—
2,177
Total operating expenses
89,645
(18,212)
71,433
Operating loss from continuing operations
(10,153)
—
(10,153)
Other expense
Interest expense
7,531
—
7,531
Other expense, net
42
—
42
Total other expense
7,573
—
7,573
Loss from continuing operations before income taxes
(17,726)
—
(17,726)
Income tax benefit
(1,200)
—
(1,200)
Loss from continuing operations
(16,526)
—
(16,526)
Loss from discontinued operations, net of tax
(1,286)
—
(1,286)
Net loss
$
(17,812)
$
—
$
(17,812)</t>
  </si>
  <si>
    <t>Property and Equipment
Property and equipment are stated at cost less accumulated depreciation. Depreciation and amortization is calculated using the straight‑line method over the following estimated useful lives of the assets:
Leasehold improvements are amortized over the lessor of the term of the lease or the estimated useful life of the improvement. Maintenance and repairs are charged to expense as incurred. Upon sale or retirement, the asset cost and related accumulated depreciation or amortization is removed from the accounts, and any related gain or loss is included within selling, general and administrative expenses within the accompanying consolidated statements of operations and comprehensive income (loss).</t>
  </si>
  <si>
    <t>Impairment of Long-Lived Assets, Intangible Assets and Goodwill</t>
  </si>
  <si>
    <t>Impairment of Long‑Lived Assets, Intangible Assets and Goodwill
The Company assesses the impairment of long‑lived assets, identifiable intangible assets and goodwill whenever events or changes in circumstances indicate that the carrying value may not be recoverable. In addition, the Company assesses goodwill and indefinite lived intangible assets for impairment annually. Factors considered important that could trigger an impairment review other than on an annual basis include the following:
·
A significant underperformance relative to historical or projected future operating results;
·
A significant change in the manner of the use of the acquired asset or the strategy for the overall business; or
·
A significant negative industry or economic trend.
The estimated cash flows used for this nonrecurring fair value measurement are considered a Level 3 input as defined in Note 9.
Impairment of Long‑Lived Assets and Intangible Assets Subject to Amortization
When the Company determines that the carrying value of long‑lived assets, such as property and equipment, and intangible assets subject to amortization,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 The impairment loss calculations require management to apply judgment in estimating future cash flows and the discount rates that reflect the risk inherent in future cash flows.
Future expected cash flows for retail store assets are based on management’s estimates of future cash flows over the remaining lease period or expected life, if shorter. The Company considers historical trends, expected future business trends and other factors when estimating each store’s future cash flow. The Company also considers factors such as: the local environment for each store location, including mall traffic and competition; the ability to successfully implement strategic initiatives; and the ability to control variable costs such as cost of sales and payroll, and in some cases, renegotiate lease costs. If actual results are not consistent with the assumptions and judgments used in estimating future cash flows and asset fair values, there may be additional exposure to future impairment losses that could be material to the Company’s results of operations. Retail store impairment charges of $0.2 million and $2.2 million were recorded during the years ended December 31, 2017 and 2016, respectively. Based on the operating performance of these stores, the Company determined it could not recover the carrying value of property and equipment located at these stores.
Intangible assets subject to amortization, such as customer relationships, are amortized over their estimated useful lives. There was no impairment charge recorded related to intangible assets subject to amortization during the years ended December 31, 2017 and 2016.
Goodwill and Indefinite Lived Intangible Assets
Goodwill and intangible assets with indefinite lives, such as trademarks, are not amortized but are tested at least annually for impairment on December 31 st of each year or when circumstances indicate their carrying value may not be recoverable. Goodwill is evaluated for impairment at least annually by determining the fair value of each reporting unit and comparing this value to its carrying value. If the fair value exceeds the carrying value, including goodwill, no further work is required and no impairment loss would be recognized. If the carrying value exceeds the fair value of the assets, goodwill impairment is recorded for the amount that the reporting unit's carrying amount exceeds its fair value, not to exceed the total amount of goodwill allocated to the reporting unit. The Company reviews indefinite lived intangible assets for impairment on an annual basis, or when circumstances indicate their carrying value may not be recoverable. The Company calculates the value of the indefinite lived intangible assets using a discounted cash flow method, based on the relief from royalty method. There was no impairment charge recorded related to indefinite lived intangible assets or goodwill during the years ended December 31, 2017 and 2016.</t>
  </si>
  <si>
    <t>Deferred Rent and Tenant Allowances</t>
  </si>
  <si>
    <t>Deferred Rent and Tenant Allowances
When a lease includes lease incentives (such as a rent holiday) or requires fixed escalations of the minimum lease payments, rental expense is recognized on a straight‑line basis over the term of the lease starting from the date of possession and the difference between the average rental amount charged to expense and amounts payable under the lease is included in deferred rent in the accompanying consolidated balance sheets. Deferred rent also includes tenant allowances received from landlords which are amortized as a reduction to rent expense on a straight-line basis over the term of the lease starting at the date of possession.</t>
  </si>
  <si>
    <t>Deferred Financing Costs</t>
  </si>
  <si>
    <t>Deferred Financing Costs
Deferred financing costs are amortized using the effective interest rate method over the term of the related agreements and recorded as a component of interest expense in the accompanying consolidated statements of operations and comprehensive income (loss). Amortization of deferred financing costs included in interest expense was approximately $0.4 million for both years ended December 31, 2017 and 2016. Deferred financing costs are presented on the consolidated balance sheets as a direct deduction of the related debt.</t>
  </si>
  <si>
    <t>Preferred Share Dividend</t>
  </si>
  <si>
    <t>Preferred Share Dividend
Cumulative dividends on preferred stock are only accrued for when and if the board of directors declares a dividend. The board of directors has not declared a dividend through December 31, 2017.</t>
  </si>
  <si>
    <t>Derivatives</t>
  </si>
  <si>
    <t>Derivatives
Warrants and other derivative financial instruments are accounted for as either equity or liabilities based upon the characteristics and provisions of each instrument. During the year ended December 31, 2016, the warrants that were issued in conjunction with the acquisition of DFBG Swims (see “Note 20 – Acquisition of SWIMS”) were determined to be equity. Warrants classified as equity are recorded at fair value as of the date of issuance within the consolidated balance sheets and no further adjustments to their valuation is made. Management estimates the fair value of these warrants using option pricing models and assumptions that are based on the individual characteristics of the warrants or instruments on the valuation date, as well as assumptions for future financings, expected volatility, expected life, yield, and risk-free interest rate.</t>
  </si>
  <si>
    <t>Costs of Goods Sold</t>
  </si>
  <si>
    <t xml:space="preserve">Cost of Goods Sold
Cost of goods sold includes the following: the cost of merchandise; customs related taxes and duties; production costs; delivery expense; in-bound and outbound freight; obsolescence and shrink provisions; design costs; warehousing and handling costs and other inventory acquisition related costs. </t>
  </si>
  <si>
    <t>Selling, General and Administrative Expenses</t>
  </si>
  <si>
    <t>Selling, General and Administrative Expenses
Selling, general and administrative expenses include salaries and benefits, travel and entertainment, professional fees, advertising, marketing, stock based compensation expense, facilities, and bad debt expense.</t>
  </si>
  <si>
    <t>Advertising Costs</t>
  </si>
  <si>
    <t>Advertising Costs
Advertising costs are charged to expense as incurred, except for direct to consumer advertising, which is capitalized and amortized over its expected period of future benefit. Advertising and tradeshow expenses included in selling, general and administrative expenses within the accompanying consolidated statements of operations and comprehensive income (loss) were $9.5 million and $7.9 million for the years ended December 31, 2017 and 2016, respectively. Prepaid advertising costs were $0.4 million and $0.2 million at December 31, 2017 and 2016, respectively.</t>
  </si>
  <si>
    <t>Stock-Based Compensation</t>
  </si>
  <si>
    <t>Stock‑Based Compensation
The cost of all employee stock‑based compensation awards is measured based on the grant date fair value of those awards and recorded as compensation expense over the period during which the employee is required to perform service in exchange for the award (generally over the vesting period of the award). The cost of all non-employee stock‑based compensation awards is measured based on the grant date fair value of those awards and revalued each reporting period, and is recorded as compensation expense over the service period. For all stock based compensation awards that contain graded vesting based on service conditions, the Company has elected to apply a straight‑line recognition method to account for these awards.</t>
  </si>
  <si>
    <t>Income Taxes
The Company uses the asset and liability method of accounting for income taxes. Under the asset and liability method, deferred taxes are determined based on the temporary differences between the financial statement and tax bases of assets and liabilities using enacted tax rates. Until the RG Merger on January 28, 2016, the Company was treated as a partnership for tax purposes. Pursuant to this status, taxable income or loss of the Company is included in the income tax returns of its owners. Consequently, no federal income tax provision is recorded through the RG Merger date. However, under state laws, certain taxes are imposed upon limited liability companies and are provided for through the RG Merger date.
Valuation allowances are established, when necessary, to reduce deferred tax assets to the amount expected to be realized. Quarterly, management reassesses the need for a valuation allowance. The likelihood of a material change in the expected realization of these assets depends on the Company’s ability to generate sufficient future taxable income. The ability to generate enough taxable income to utilize the deferred tax assets depends on many factors, among which is the Company’s ability to deduct tax loss carry‑forwards against future taxable income, the effectiveness of tax planning strategies and reversing deferred tax liabilities. On December 22, 2017, the U.S. government enacted comprehensive tax legislation commonly referred to as the Tax Cuts and Jobs Act (the “Tax Act”). See “Note 12 – Income Taxes” for the impact of the Tax Act.
The Company recognizes the tax benefit from an uncertain tax position only if it is more likely than not that the tax position will be sustained upon examination by the taxing authorities, based upon the technical merits of the position. The tax benefits recognized in the financial statements from such a position should be measured based upon the largest benefit that has a greater than 50 percent likelihood of being realized upon ultimate settlement. The Company’s policy is to recognize interest and penalties that would be assessed in relation to the settlement value of unrecognized tax benefits as a component of income tax benefit within the accompanying consolidated statements of operations and comprehensive income (loss).</t>
  </si>
  <si>
    <t>Comprehensive Loss</t>
  </si>
  <si>
    <t xml:space="preserve">Comprehensive Loss
Comprehensive loss represents the change in equity resulting from transactions other than stockholder investments and distributions. Accumulated other comprehensive income (loss) includes changes in equity that are excluded from net loss, specifically, unrealized gains and losses on foreign currency translation adjustments and is presented within the consolidated statements of equity. The Company presents the components of comprehensive loss within the consolidated statements of operations and comprehensive income (loss). </t>
  </si>
  <si>
    <t>Foreign Currency Translation</t>
  </si>
  <si>
    <t>Foreign Currency Translation
The Company’s wholly owned direct foreign operations present their financial reports in the currency used in the economic environment in which they mainly operate, known as the functional currency. The functional currency consists of the Norwegian Krone for operations in Norway. Assets and liabilities in foreign subsidiaries are translated into U.S. dollars at the exchange rate as of the balance sheet date, while revenues and expenses are translated using the average monthly exchange rate. Gains and losses from these foreign currency translation adjustments are recognized within accumulated other comprehensive income (loss) within the accompanying consolidated statements of equity.</t>
  </si>
  <si>
    <t>Earnings per Share</t>
  </si>
  <si>
    <t>Earnings per Share
Basic earnings per share, or EPS, is computed using net loss attributable to common stockholders and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common stock issuable upon exercise of stock options, restricted stock and restricted stock units using the treasury stock method. Dilutive common stock equivalent shares issuable upon conversion of the convertible notes are calculated using the if‑converted method. EPS has been adjusted to reflect the Reverse Stock Split.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convertible preferred shares that contain a nonforfeitable right to receive dividends and therefore are considered to participate in undistributed earnings with common stockholders.</t>
  </si>
  <si>
    <t>Concentration of Risk</t>
  </si>
  <si>
    <t>Concentration of Risk
Financial instruments that potentially subject the Company to significant concentrations of credit risk consist principally of cash, cash equivalents, accounts receivable and factor accounts receivable. The Company maintains cash and cash equivalents with various financial institutions. The policy is designed to limit exposure to any one institution. Periodic evaluations are performed of the relative credit rating of those financial institutions that are considered in the Company’s investment strategy.
The Company does not require collateral for trade accounts receivable. However, the Company sells a portion of accounts receivable to CIT on a non‑recourse basis (see “Note 3 – Factored Accounts and Receivables”). In that instance, the Company is no longer at risk if the customer fails to pay. For accounts receivable that are not sold to CIT or are sold on a recourse basis, the Company continues to be at risk if these customers fail to pay. The Company provides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
For the years ended December 31, 2017 and 2016, sales to customers or customer groups representing 10 percent or greater of net sales are as follows:
Year ended December 31,
2017
2016
Customer A
15
%
18
%
International sales were $15.7 million and $9.4 million for the years ended December 31, 2017 and 2016, respectively.
As of December 31, 2017 and 2016, customers representing 10 percent or greater of accounts receivable and factored accounts receivable are as follows:
As of December 31,
2017
2016
Customer A
19
%
21
%
In addition, the Company primarily utilizes five manufacturing contractors in Mexico, the United States and India. Purchases from these five manufacturing contractors in the aggregate accounted for approximately 59% and 46% percent of purchases for fiscal 2017 and 2016, respectively.</t>
  </si>
  <si>
    <t>Fair Value of Financial Instruments</t>
  </si>
  <si>
    <t>Fair Value of Financial Instruments
The fair value of financial instruments held (which consist of cash and cash equivalents, accounts receivable, factored accounts receivable, accounts payable, and accrued expenses) do not differ materially from their recorded amounts because of the relatively short period of time between origination of the instruments and their expected realization. The carrying amounts of the line of credit and long-term debt approximate fair value because of the variable interest rates. The fair value of the convertible notes is based on the amount of future cash flows associated with the instrument discounted using the incremental borrowing rate, which are considered Level 3 liabilities.
The Company does not hold or have any obligations under financial instruments that possess off‑balance sheet credit or market risk.</t>
  </si>
  <si>
    <t xml:space="preserve">Discontinued Operations
In accordance with the Financial Accounting Standards Board (“ FASB ”), ASC 205-20, Presentation of Financial Statements – Discontinued Operations , the results of operations of a component of an entity or a group or component of an entity that represents a strategic shift that has, or will have, a major effect on the reporting company’s operations that has either been disposed of or is classified as held for sale are required to be reported as discontinued operations in a company’s consolidated financial statements. In order to be considered a discontinued operation, both the operations and cash flows of the discontinued component must have been (or will be) eliminated from the ongoing operations of the company and the company will not have any significant continuing involvement in the operations of the discontinued component after the disposal transaction. The accompanying consolidated financial statements reflect the results of operations of the Joe's Business as discontinued operations for the year ended December 31, 2016. </t>
  </si>
  <si>
    <t>Financial Accounting Standards Recently Adopted and Recently Issued Financial Accounting Standards</t>
  </si>
  <si>
    <t>Financial Accounting Standards Recently Adopted
In March 2016, the FASB issued Accounting Standards Update (“ ASU ”) No. 2016-09, Compensation—Stock Compensation (Topic 718): Improvements To Employee Share-Based Payment Accounting , which amends ASC Topic 718, relating to employee share-based payment accounting. This guidance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and interim periods within that reporting period. The Company adopted this standard in the first quarter of 2017 and there was no material impact on the consolidated financial statements .
In January 2017, the FASB issued ASU No. 2017-04, Intangibles —Goodwill and Other (Topic 350): Simplifying the Test for Goodwill Impairment . Topic 350, Intangibles—Goodwill and Other (Topic 350) , currently requires an entity to perform a two-step test to determine the amount, if any, of goodwill impairment. ASU No.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e ASC amendments are effective for annual or any interim goodwill impairment tests in fiscal years beginning after December 15, 2019 with early adoption permitted. The Company adopted this standard in the first quarter of 2017 and there was no impact on the consolidated financial statements.
In March 2018, the FASB issued ASU No. 2018-05, Income Taxes (Topic 740): Amendments to SEC Paragraphs Pursuant to SEC Staff Accounting Bulletin No. 118 , which amends certain SEC material in Topic 740 for the income tax accounting implications of the recently issued Tax Cuts and Jobs Act. ASU 2018-05 is effective immediately. The Company considered this additional guidance in determining the impact of the Tax Cuts and Jobs Act as of and for the year ended December 31, 2017. See Note 12 – Income Taxes for further information.
Recently Issued Financial Accounting Standards
In May 2014, the FASB issued ASU No. 2014-09, Revenue from Contracts with Customers , Accounting Standards Codification 606 (“ ASC 606 ”). This amendment prescribes that an entity should recognize revenue to depict the transfer of promised goods or services to customers in an amount that reflects the consideration to which the entity expects to be entitled to in exchange for those goods or services. The amendment supersedes the revenue recognition requirements in ASC Topic 605, Revenue Recognition , and most industry-specific guidance throughout the Industry Topics of the Codification. For the Company’s annual and interim reporting periods the mandatory adoption date of ASC 606 is January 1, 2018, and two methods of adoption are allowed, either a full retrospective adoption or a modified retrospective adoption. In August 2015, the FASB issued ASU No. 2015-14, which deferred the effective date of ASU No. 2014-09 to the first quarter of 2018. In March 2016, April 2016, May 2016, December 2016 and May 2017, the FASB issued ASU No. 2016-08, ASU No. 2016-10, ASU No. 2016-12, ASU No. 2016-20, and ASU No. 2017-10, respectively, as clarifications to ASU No. 2014-09. ASU No. 2016-08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ASU No. 2016-10 clarifies the existing guidance on identifying performance obligations and licensing implementation. ASU No. 2016-12 adds practical expedients related to the transition for contract modifications and further defines a completed contract, clarifies the objective of the collectability assessment and how revenue is recognized if collectability is not probable, and when non-cash considerations should be measured. ASU No. 2016-20 corrects or improves guidance in 13 narrow focus aspects of the guidance. ASU No. 2017-10 clarifies that the grantor in a service concession arrangement is the operating entity’s customer for purposes of revenue recognition. The effective dates for these ASUs are the same as the effective date for ASU No. 2014-09, for the Company’s annual and interim periods beginning January 1, 2018. These ASUs also require enhanced disclosures regarding the nature, amount, timing, and uncertainty of revenue and cash flows. The Company will adopt the new revenue standards in the first quarter of 2018 using the modified retrospective approach. The Company does not expect significant changes to the amounts or timing of revenue recognition for product sales, which are its primary revenue stream and represent 98% of consolidated net sales. The Company is finalizing its assessment of the impact of the standard on license revenue. The Company is preparing to implement changes to its accounting policies, business processes, and internal controls to support the new accounting and disclosure requirements.
In February 2016, the FASB issued ASU No. 2016-02, Leases (Topic 842) ,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fiscal years beginning after December 15, 2018 and interim periods within that reporting period. Early application is permitted. The Company is currently assessing the impact of the new standard on its consolidated financial statements, but anticipates an increase in assets and liabilities due to the recognition of the required right-of-use asset and corresponding liability for all lease obligations that are currently classified as operating leases, such as real estate leases for corporate headquarters, administrative offices, retail stores, and showrooms as well as additional disclosure on all its lease obligations. The income statement recognition of lease expense is not expected to significantly change from the current methodology.
In June 2016, the FASB issued ASU No. 2016-13, Financial Instruments — Credit Losses — Measurement of Credit Losses on Financial Instruments , an accounting standards update that introduces a new model for recognizing credit losses on financial instruments based on an estimate of current expected credit losses. This includes accounts receivable, trade receivables, loans, held-to-maturity debt securities, net investments in leases and certain off-balance sheet credit exposures. The guidance also modifies the impairment model for available-for-sale debt securities. The update is effective for fiscal years beginning after December 15, 2019 and interim periods within that reporting period. The Company is currently assessing the potential effects this update may have on its consolidated financial statements and related disclosures.
In August 2016, the FASB issued ASU No. 2016-15, Classification of Certain Cash Receipts and Cash Payments . ASU No. 2016-15 amends the guidance in ASC 230 on the classification of certain cash receipts and payments in the statement of cash flows. The primary purpose of ASU No. 2016-15 is to reduce the diversity in practice that has resulted from the lack of consistent principles on this topic. ASU No. 2016-15 is effective for annual and interim periods beginning after December 15, 2017, and early adoption is permitted for all entities. Entities must apply the guidance retrospectively to all periods presented but may apply it prospectively from the earliest date practicable if retrospective application would be impracticable. The Company is currently evaluating the impact the adoption of ASU No. 2016-15 will have on its consolidated financial statements.
In February 2018, the FASB issued ASU No. 2018-02, Income Statement—Reporting Comprehensive Income (Topic 220): Reclassification of Certain Tax Effects from Accumulated Other Comprehensive Income . ASU No. 2018-02 permits entities to reclassify tax effects stranded in accumulated other comprehensive income as a result of tax reform to retained earnings. This ASU gives entities the option to reclassify these amounts and requires new disclosures, regardless of whether they elect to do so. The guidance is effective for fiscal years beginning after December 15, 2018, and interim periods within those fiscal years. Early adoption in any period is permitted. The Company is currently evaluating the impact the adoption of ASU No. 2018-02 will have on its consolidated financial statements.</t>
  </si>
  <si>
    <t>Summary of Significant Accounting Policies (Tables)</t>
  </si>
  <si>
    <t>Schedule of reclassification of costs from selling, general and administrative to cost of goods sold</t>
  </si>
  <si>
    <t>Following is a reconciliation of the reclassification of costs from selling, general and administrative to cost of goods sold discussed above for the year ended December 31, 2016 (in thousands):
Year ended December 31, 2016
Before
After
Reclass
Reclass
Reclass
Net sales
$
149,267
$
—
$
149,267
Cost of goods sold
69,775
18,212
87,987
Gross profit
79,492
(18,212)
61,280
Operating expenses
Selling, general and administrative
81,456
(18,212)
63,244
Depreciation and amortization
6,012
—
6,012
Retail store impairment
2,177
—
2,177
Total operating expenses
89,645
(18,212)
71,433
Operating loss from continuing operations
(10,153)
—
(10,153)
Other expense
Interest expense
7,531
—
7,531
Other expense, net
42
—
42
Total other expense
7,573
—
7,573
Loss from continuing operations before income taxes
(17,726)
—
(17,726)
Income tax benefit
(1,200)
—
(1,200)
Loss from continuing operations
(16,526)
—
(16,526)
Loss from discontinued operations, net of tax
(1,286)
—
(1,286)
Net loss
$
(17,812)
$
—
$
(17,812)</t>
  </si>
  <si>
    <t>Sales</t>
  </si>
  <si>
    <t>Schedule of sales to customers or customer groups representing greater than 10 percent of net sales</t>
  </si>
  <si>
    <t>Year ended December 31,
2017
2016
Customer A
15
%
18
%</t>
  </si>
  <si>
    <t>As of December 31,
2017
2016
Customer A
19
%
21
%</t>
  </si>
  <si>
    <t>Factored Accounts and Receivables (Tables)</t>
  </si>
  <si>
    <t>Schedule of factored accounts and receivables</t>
  </si>
  <si>
    <t>Factored accounts and receivables consisted of the following (in thousands):
December 31, 2017
December 31, 2016
Non-recourse receivables assigned to factor
$
19,566
$
20,226
Client recourse receivables
1,473
1,634
Total receivables assigned to factor
21,039
21,860
Allowance for customer credits
(3,597)
(5,157)
Total factor accounts receivable, net
$
17,442
$
16,703
Non-factored accounts receivable
$
5,974
$
4,743
Allowance for customer credits
(863)
(1,031)
Allowance for doubtful accounts
(307)
(190)
Total accounts receivable, net
$
4,804
$
3,522
Total factor and accounts receivable, net
$
22,246
$
20,225</t>
  </si>
  <si>
    <t>Inventories (Tables)</t>
  </si>
  <si>
    <t>Schedule of inventories</t>
  </si>
  <si>
    <t>Inventories are valued at the lower of cost or net realizable value with cost determined by the first‑in, first‑out method. Inventories consisted of the following (in thousands):
December 31, 2017
December 31, 2016
Finished goods
$
29,721
$
22,537
Finished goods consigned to others
1,524
1,179
Work in progress
218
42
Raw materials
270
219
Total inventories
$
31,733
$
23,977</t>
  </si>
  <si>
    <t>Property and Equipment (Tables)</t>
  </si>
  <si>
    <t>Schedule of property and equipment</t>
  </si>
  <si>
    <t>Property and equipment consisted of the following (in thousands):
December 31, 2017
December 31, 2016
Computer and equipment
$
6,214
$
4,833
Furniture and fixtures
6,245
6,516
Leasehold improvements
9,302
9,515
21,761
20,864
Less: accumulated depreciation and amortization
(13,639)
(10,617)
Construction in progress
295
373
Property and equipment, net
$
8,417
$
10,620</t>
  </si>
  <si>
    <t>Intangible Assets and Goodwill (Tables)</t>
  </si>
  <si>
    <t>Schedule of intangible assets</t>
  </si>
  <si>
    <t>Intangible assets as of December 31, 2017 consisted of the following (in thousands):
Amortization
Accumulated
Period
Gross Amount
Amortization
Net Amount
Trade names
Indefinite
$
65,812
$
—
$
65,812
Customer relationships
7 to 15 Years
35,081
11,629
23,452
Non-compete agreements
3 Years
133
65
68
Total
$
101,026
$
11,694
$
89,332
Intangible assets as of December 31, 2016 consisted of the following (in thousands):
Amortization
Accumulated
Period
Gross Amount
Amortization
Net Amount
Trade names
Indefinite
$
65,480
$
—
$
65,480
Customer relationships
7 to 15 Years
34,997
8,699
26,298
Non-compete agreements
3 Years
128
20
108
Total
$
100,605
$
8,719
$
91,886</t>
  </si>
  <si>
    <t>Schedule of future amortization expense related to finite-lived intangible assets</t>
  </si>
  <si>
    <t>As of December 31, 2017, future amortization expense related to the finite-lived intangible assets is as follows (in thousands):
2018
$
2,973
2019
2,953
2020
2,933
2021
2,929
2022
2,929
Thereafter
8,803
$
23,520</t>
  </si>
  <si>
    <t>Schedule of goodwill</t>
  </si>
  <si>
    <t>Goodwill consisted of the following as of December 31, 2017 and December 31, 2016 (in thousands):
December 31, 2017
December 31, 2016
Beginning balance
$
8,271
$
2,286
Goodwill created by the RG Merger
—
3,638
Goodwill created by the acquisition of SWIMS
—
2,393
Foreign currency adjustment
109
(46)
Ending balance
$
8,380
$
8,271</t>
  </si>
  <si>
    <t>Accounts Payable and Accrued Expenses (Tables)</t>
  </si>
  <si>
    <t>Schedule of accounts payable and accrued expenses</t>
  </si>
  <si>
    <t>Accounts payable and accrued expenses consisted of the following (in thousands):
December 31, 2017
December 31, 2016
Accounts payable
$
7,384
$
7,398
Accrued purchases
5,922
4,108
Accrued payroll and other benefits
2,236
2,063
Accrued interest
1,768
343
Other
4,894
4,311
Total accounts payable and accrued expenses
$
22,204
$
18,223</t>
  </si>
  <si>
    <t>Debt (Tables)</t>
  </si>
  <si>
    <t>Schedule of five year payment of term debt and line of credit and modified convertible notes</t>
  </si>
  <si>
    <t>Deferred
Original
Payments Due by Period
Financing
Issue
Carrying
2018
2019
2020
2021
Total
Costs, Net
Discount, Net
Value
Short-term convertible note
$
13,694
$
—
$
—
$
—
$
13,694
$
—
$
—
$
13,694
Line of credit
367
—
21,271
—
21,638
384
—
21,254
Long-term debt
2,813
3,750
5,000
37,000
48,563
854
—
47,709
Convertible notes
—
—
—
17,398
17,398
—
3,532
13,866
Total
$
16,874
$
3,750
$
26,271
$
54,398
$
101,293
$
1,238
$
3,532
$
96,523</t>
  </si>
  <si>
    <t>Schedule of interest expense</t>
  </si>
  <si>
    <t>Year ended December 31,
2017
2016
Contractual coupon interest
$
7,716
$
6,235
Amortization of discounts and deferred financing costs
1,128
1,296
Total interest expense
$
8,844
$
7,531</t>
  </si>
  <si>
    <t>Modified Convertible Notes</t>
  </si>
  <si>
    <t>Schedule of summary of recorded value of convertible debt</t>
  </si>
  <si>
    <t>December 31, 2017
Modified Convertible Notes - face value
$
16,473
Less: original issue discount
(4,673)
Modified Convertible Notes recorded value on issue date
11,800
PIK interest issued
925
Accumulated accretion of original issue debt discount
1,141
Modified Convertible Notes value
$
13,866</t>
  </si>
  <si>
    <t>Short Term Convertible Notes</t>
  </si>
  <si>
    <t>December 31, 2017
Short-term convertible note - face value
$
13,000
Less: Original issue discount
(465)
Short-term convertible note recorded value on issue date
12,535
PIK interest issued
694
Accumulated accretion of original issue debt discount
465
Short-term convertible note value
$
13,694</t>
  </si>
  <si>
    <t>Fair Value Measurement of Financial Instruments (Tables)</t>
  </si>
  <si>
    <t>Schedule of fair value hierarchy for liabilities measured at fair value on a non-recurring basis</t>
  </si>
  <si>
    <t>The following table presents our fair value hierarchy for liabilities measured at fair value on a non-recurring basis as of December 31, 2017 and 2016 (in thousands):
Carrying Value
Fair Value
Financial Instrument
Level
December 31, 2017
December 31, 2016
December 31, 2017
December 31, 2016
Convertible note - short-term
$
13,694
$
13,137
$
13,694
$
13,137
Convertible notes - long-term
13,866
12,660
11,700
11,250
$
27,560
$
25,797
$
25,394
$
24,387</t>
  </si>
  <si>
    <t>Equity (Tables)</t>
  </si>
  <si>
    <t>Summary of stock option activity by plan</t>
  </si>
  <si>
    <t>The following table summarizes stock option activity by incentive plan for the year ended December 31, 2017 (in actual amounts):
Amended and
2016 Stock
Total Number
Restated Plan
Incentive Plan
of Shares
Outstanding at January 1, 2017
444
150,000
150,444
Granted
—
—
—
Exercised
—
—
—
Forfeited / Expired
—
(79,723)
(79,723)
Outstanding at December 31, 2017
444
70,277
70,721</t>
  </si>
  <si>
    <t>Schedule of stock option activity in the aggregate</t>
  </si>
  <si>
    <t>The following table summarizes stock option activity for all incentive plans for the year ended December 31, 2017 (in actual amounts):
Weighted
Weighted Average
Aggregate
Average
Remaining Contractual
Intrinsic
Options
Exercise Price
Life (Years)
Value
Outstanding at January 1, 2017
150,444
$
4.04
Granted
—
—
Exercised
—
—
Expired
—
—
Forfeited
(79,723)
4.02
Outstanding at December 31, 2017
70,721
$
4.07
4.55
$
—
Exercisable at December 31, 2017
70,721
$
4.07
4.55
$
—</t>
  </si>
  <si>
    <t>Schedule of exercise prices for options outstanding and exercisable</t>
  </si>
  <si>
    <t>Exercise prices for options outstanding as of December 31, 2017 were as follows (in actual amounts):
Options Outstanding and Exercisable
Exercise Price
Number of Shares
Weighted-Average
$
4.02
70,277
4.5
$
11.40
444
7.0
70,721</t>
  </si>
  <si>
    <t>Summary of the status of restricted common stock and RSUs and changes</t>
  </si>
  <si>
    <t>The following table summarizes RSU activity for the year ended December 31, 2017 (in actual amounts):
Restricted Stock Units
Number Of
Weighted Average Grant
Outstanding at January 1, 2017
800,843
$
4.65
Granted
510,000
2.24
Vested
350,141
4.54
Forfeited
215,000
2.46
Outstanding at December 31, 2017
745,702
$
3.68</t>
  </si>
  <si>
    <t>Loss per Share (Tables)</t>
  </si>
  <si>
    <t>Schedule of reconciliation of numerator and denominator of basic and diluted (loss) earnings per share</t>
  </si>
  <si>
    <t>Year ended December 31,
2017
2016
Basic loss per share computation
Numerator:
Loss from continuing operations
$
(2,458)
$
(16,526)
Less: preferred dividends
(5,480)
(4,694)
Loss from continuing operations attributable to common stockholders
(7,938)
(21,220)
Loss from discontinued operations
—
(1,286)
Net loss attributable to common stockholders
$
(7,938)
$
(22,506)
Denominator:
Weighted average common shares outstanding
13,313
12,428
Loss per common share - basic
Loss from continuing operations
$
$
Loss from discontinued operations
—
Loss per common share - basic
$
(0.60)
$
(1.81)
Diluted loss per share computation
Numerator:
Loss from continuing operations
$
(2,458)
$
(16,526)
Less: preferred dividends
(5,480)
(4,694)
Loss from continuing operations attributable to common stockholders
(7,938)
(21,220)
Loss from discontinued operations
—
(1,286)
Net loss attributable to common stockholders
$
(7,938)
$
(22,506)
Denominator:
Weighted average common shares outstanding
13,313
12,428
Effect of dilutive securities:
Options, RSUs, PSUs, warrants, Series A, convertible notes
—
—
Dilutive common shares
13,313
12,428
Loss per common share - diluted
Loss from continuing operations
$
$
Loss from discontinued operations
—
Loss per common share - diluted
$
(0.60)
$
(1.81)</t>
  </si>
  <si>
    <t>Schedule of potential shares of common stock</t>
  </si>
  <si>
    <t>The following potential shares of common stock were excluded from diluted EPS as the Company had a net loss for the period (in thousands):
Year ended December 31,
2017
2016
Outstanding stock options
71
150
Unvested RSUs
746
801
Unvested PSUs
458
514
Outstanding warrants
650
650
Convertible Series A Preferred Stock
4,480
4,480
Modified Convertible Notes
1,247
1,207
SWIMS Convertible Note
4,565
4,394</t>
  </si>
  <si>
    <t>Schedule of reconciliation of basic and diluted (loss) earnings per share, two class method</t>
  </si>
  <si>
    <t>The following table provides a reconciliation of net loss to preferred shareholders and common stockholders for purposes of computing net loss per share for the years ended December 31, 2017 and 2016 (in thousands, except per share data):
Year ended December 31,
2017
2016
Net loss
$
(2,458)
$
(17,812)
Less: preferred dividends
(5,480)
(4,694)
Net loss attributable to stockholders
(7,938)
(22,506)
Participating securities - Series A Preferred Stock
—
—
Net loss attributable to common stockholders
$
(7,938)
$
(22,506)
Denominator:
Weighted average common shares outstanding
13,313
12,428
Loss per common share - basic and diluted under two-class method
$
(0.60)
$
(1.81)</t>
  </si>
  <si>
    <t>Income Taxes (Tables)</t>
  </si>
  <si>
    <t>Schedule of (loss) income from continuing operations before income taxes</t>
  </si>
  <si>
    <t>For financial reporting purposes, loss from continuing operations before income taxes, includes the following components (in thousands):
Year ended December 31,
2017
2016
Domestic
$
(7,352)
$
(15,731)
Foreign
(437)
(1,995)
Loss from continuing operations before income taxes
$
(7,789)
$
(17,726)</t>
  </si>
  <si>
    <t>Schedule of provision (benefit) for income taxes</t>
  </si>
  <si>
    <t>The benefit for income taxes is as follows (in thousands):
Year ended December 31,
2017
2016
Current:
Federal
$
(1,056)
$
(287)
State
229
148
Foreign
43
36
(784)
(103)
Deferred:
Federal
(4,425)
(572)
State
(178)
23
Foreign
56
(548)
(4,547)
(1,097)
Total
$
(5,331)
$
(1,200)</t>
  </si>
  <si>
    <t>Deferred tax assets and liabilities</t>
  </si>
  <si>
    <t>Significant components of the Company’s deferred tax assets for federal and state income taxes are as follows (in thousands):
As of December 31,
2017
2016
Deferred tax assets:
Federal and state NOL carryforward
$
9,889
$
9,635
Fixed assets
462
288
Accruals
682
644
Stock-based compensation
454
407
Inventory
835
1,118
Other intangibles
9,151
14,228
Allowance for customer credits and doubtful accounts
843
1,206
Deferred rent
985
1,537
Deferred state income tax
231
434
Other
186
208
Total gross deferred tax assets
23,718
29,705
Less: valuation allowance
(19,975)
(28,275)
Total deferred tax assets
$
3,743
$
1,430
Deferred tax liabilities:
Indefinite lived intangibles
$
(9,382)
$
(10,702)
Prepaids
(90)
(175)
Debt discount
(921)
(1,627)
Total gross deferred tax liabilities
(10,393)
(12,504)
Net deferred tax liabilities
$
(6,650)
$
(11,074)</t>
  </si>
  <si>
    <t>Schedule of effective income tax rate reconciliation</t>
  </si>
  <si>
    <t>Income tax benefit for the years ended December 31, 2017 and 2016, respectively, differ from the amounts computed by applying the U.S. statutory income tax rate of 34 percent to pretax loss as follows (in thousands):
Year ended December 31,
2017
2016
U.S. Federal (benefit) provision
At statutory rate
$
(2,649)
$
(6,026)
State taxes
34
113
Valuation allowance
(8,431)
22,514
Foreign tax differential
81
205
Disallowed interest expense
190
219
Federal tax rate change
7,338
—
Change in entity status
—
(19,448)
Effect of uncertain tax positions
10
(287)
Book income from pre-transaction period
(1,932)
705
Transaction costs
—
810
Other
28
(5)
Total
$
(5,331)
$
(1,200)</t>
  </si>
  <si>
    <t>Schedule of roll forward of unrecognized tax benefits</t>
  </si>
  <si>
    <t>The Company has the following activity relating to unrecognized tax benefits (in thousands):
Year ended December 31,
2017
2016
Beginning balance
$
81
$
—
Gross increase - tax positions in prior periods
38
298
Lapse in statutes of limitations
—
(217)
Ending balance
$
119
$
81</t>
  </si>
  <si>
    <t>Segment Reporting and Operations by Geographic Areas (Tables)</t>
  </si>
  <si>
    <t>Summary of financial information concerning reportable segments</t>
  </si>
  <si>
    <t>The following table (in thousands) contains summarized financial information by reportable segment:
Year ended December 31,
2017
2016
Net sales:
Wholesale
$
119,128
$
108,829
Consumer Direct
42,095
38,622
Corporate and other
2,830
1,816
$
164,053
$
149,267
Gross profit:
Wholesale
$
42,304
$
34,871
Consumer Direct
26,616
24,593
Corporate and other
2,830
1,816
$
71,750
$
61,280
Operating expenses:
Wholesale
$
14,478
$
13,770
Consumer Direct
25,093
26,809
Corporate and other
31,103
30,854
$
70,674
$
71,433
Operating income (loss):
Wholesale
$
27,826
$
21,101
Consumer Direct
1,523
(2,216)
Corporate and other
(28,273)
(29,038)
$
1,076
$
(10,153)
Capital expenditures:
Wholesale
$
358
$
527
Consumer Direct
321
1,160
Corporate and other
458
151
$
1,137
$
1,838
December 31, 2017
December 31, 2016
Total assets:
Wholesale
$
53,958
$
44,793
Consumer Direct
7,633
10,093
Corporate and other
112,083
111,285
$
173,674
$
166,171</t>
  </si>
  <si>
    <t>Commitments and Contingencies (Tables)</t>
  </si>
  <si>
    <t>Schedule of future minimum rental payments under non-cancelable retail operating leases with lease terms in excess of one year</t>
  </si>
  <si>
    <t>As of December 31, 2017, the future minimum rental payments under non‑cancelable operating leases with lease terms in excess of one year were as follows (in thousands):
2018
$
7,354
2019
7,513
2020
7,486
2021
6,758
2022
6,333
Thereafter
10,037
$
45,481</t>
  </si>
  <si>
    <t>Supplemental Cash Flow Information (Tables)</t>
  </si>
  <si>
    <t>Schedule of supplemental cash flow information</t>
  </si>
  <si>
    <t>Year ended December 31,
2017
2016
(in thousands)
Supplemental disclosures of cash flow information:
Interest paid
$
4,768
$
4,861
Income taxes paid
$
192
$
2,570
Supplemental disclosures of non-cash investing and financing activities:
Common stock issued in reverse acquisition with Robert Graham
$
—
$
20,000
Issuance of convertible notes
$
—
$
16,473
Debt discount recorded in connection with convertible notes
$
—
$
4,673
Contribution of Robert Graham in exchange for common shares
$
—
$
12,751
Reclassification of other assets to offering costs
$
—
$
812
Reclassification of other assets to deferred financing costs
$
—
$
349
Common stock issued in acquisition of SWIMS
$
—
$
1,750
Debt discount recorded in connection with short term convertible note
$
—
$
465
Warrants issued in acquisition of SWIMS
$
—
$
45
Unpaid purchases of property and equipment
$
150
$
143
Unpaid taxes in lieu of shares issued for stock-based compensation
$
52
$
167</t>
  </si>
  <si>
    <t>Discontinued Operations (Tables)</t>
  </si>
  <si>
    <t>Schedule of the operating results of discontinued operations</t>
  </si>
  <si>
    <t>The operating results of discontinued operations for the year ended December 31, 2016, is as follows (in thousands):
Year ended
December 31, 2016
Net sales from discontinued operations
$
1,208
Loss from discontinued operations before income tax
$
(1,286)
Income tax provision
—
Loss from discontinued operations
$
(1,286)</t>
  </si>
  <si>
    <t>RG Merger Consideration (Tables)</t>
  </si>
  <si>
    <t>RG Merger Consideration</t>
  </si>
  <si>
    <t>Schedule of total consideration allocated to the assets based on their estimated fair values as of the date of the completion of the acquisition</t>
  </si>
  <si>
    <t>The following is the total purchase price (in thousands, except share and per share data):
Purchase
Price Allocation
Assets acquired and liabilities assumed:
Cash and cash equivalents
$
2,092
Factored accounts receivable
6,719
Accounts receivable
336
Inventories
11,378
Prepaid expenses and other current assets
2,278
Property and equipment
356
Other assets
352
Accounts payable and accrued expenses
(15,417)
Customer cash advances
(893)
Line of credit
(4,683)
Deferred income tax liability
(9,677)
Other liabilities
(81)
Buy-out payable
(1,668)
Intangible assets acquired:
Trade name
32,300
Customer relationships
13,400
Total
36,792
Excess purchase price over net assets acquired
3,638
Total net assets acquired
$
40,430
Total purchase price:
Cash paid to existing holders of convertible notes
$
8,630
Fair value of Modified Convertible Notes transferred to the existing holders of convertible notes
11,800
Equity consideration to the Company's stockholders and existing holders of convertible notes (3,508,747 common shares at $5.70)
20,000
Total Purchase Price
$
40,430</t>
  </si>
  <si>
    <t>Acquisition of SWIMS (Tables)</t>
  </si>
  <si>
    <t>Schedule of preliminary estimated purchase price allocation</t>
  </si>
  <si>
    <t>The following is the total purchase price allocation (in thousands, except share and per share data):
Purchase
Price Allocation
Assets acquired and liabilities assumed:
Cash and cash equivalents
$
189
Factored accounts receivable
1,552
Inventories
3,466
Prepaid expenses and other assets
647
Property and equipment
498
Accounts payable and accrued expenses
(1,706)
Deferred income tax liability
(2,476)
Intangible assets acquired:
Trade name
7,286
Customer relationships
1,833
Non-compete agreements
130
Total
11,419
Excess purchase price over net assets acquired
2,393
Total net assets acquired
$
13,812
Total purchase price:
Cash paid to sellers
$
12,017
Equity consideration issued to sellers (702,943 common shares at $2.49)
1,750
Fair value of warrants issued to sellers
45
Total Purchase Price
$
13,812</t>
  </si>
  <si>
    <t>Schedule of unaudited pro forma results</t>
  </si>
  <si>
    <t>Year ended December 31,
2017
2016
(unaudited)
Net sales
$
164,053
$
159,581
Net loss
$
(2,458)
$
(6,000)
Weighted average common shares outstanding
13,313
12,428
Loss per common share - basic and diluted
$
(0.60)
$
(0.86)</t>
  </si>
  <si>
    <t>Business Description and Basis of Presentation (Details) $ / shares in Units, $ in Millions</t>
  </si>
  <si>
    <t>Feb. 29, 2016store</t>
  </si>
  <si>
    <t>Jan. 28, 2016USD ($)store$ / sharesshares</t>
  </si>
  <si>
    <t>Sep. 11, 2015USD ($)store</t>
  </si>
  <si>
    <t>Dec. 31, 2017segment$ / shares</t>
  </si>
  <si>
    <t>Dec. 31, 2016$ / shares</t>
  </si>
  <si>
    <t>Common stock, par value (in dollars per share) | $ / shares</t>
  </si>
  <si>
    <t>Number of reportable business segments | segment</t>
  </si>
  <si>
    <t>RG Parent, LLC</t>
  </si>
  <si>
    <t>Cash payment</t>
  </si>
  <si>
    <t>Number of shares of common stock issued | shares</t>
  </si>
  <si>
    <t>Repayments of revolving credit facility</t>
  </si>
  <si>
    <t>Reverse stock split ratio (as a percent)</t>
  </si>
  <si>
    <t>Cit Revolving Facility</t>
  </si>
  <si>
    <t>Maximum borrowing capacity</t>
  </si>
  <si>
    <t>Cit Revolving Facility | RG Parent, LLC</t>
  </si>
  <si>
    <t>Joe's brand retail stores</t>
  </si>
  <si>
    <t>Total consideration</t>
  </si>
  <si>
    <t>Number of Joe's brand stores retained and operated | store</t>
  </si>
  <si>
    <t>Number of Joe's brand stores transferred | store</t>
  </si>
  <si>
    <t>Number of Joe's brand retail stores closed | store</t>
  </si>
  <si>
    <t>Summary of Significant Accounting Policies - (Details) - USD ($)</t>
  </si>
  <si>
    <t>Mar. 31, 2017</t>
  </si>
  <si>
    <t>Dec. 31, 2015</t>
  </si>
  <si>
    <t>Earnings Per Share, Basic and Diluted [Abstract]</t>
  </si>
  <si>
    <t>Dividend rate (as a percent)</t>
  </si>
  <si>
    <t>10.00%</t>
  </si>
  <si>
    <t>Basic and Diluted Loss per Common Share from Continuing Operations</t>
  </si>
  <si>
    <t>Basic and Diluted Loss per Common Share</t>
  </si>
  <si>
    <t>Change in Accounting Estimate [Abstract]</t>
  </si>
  <si>
    <t>Cost of Goods Sold.</t>
  </si>
  <si>
    <t>Increase in inventory</t>
  </si>
  <si>
    <t>Increase in diluted earnings per share</t>
  </si>
  <si>
    <t>Shipping and handling fee revenue</t>
  </si>
  <si>
    <t>Percent of total revenue</t>
  </si>
  <si>
    <t>98.00%</t>
  </si>
  <si>
    <t>Impairment of Long Lived Assets, Intangible Assets and Goodwill</t>
  </si>
  <si>
    <t>Intangible assets with finite lives</t>
  </si>
  <si>
    <t>Impairment charge</t>
  </si>
  <si>
    <t>Goodwill, Impairment Loss</t>
  </si>
  <si>
    <t>Advertising Expense</t>
  </si>
  <si>
    <t>Prepaid advertising costs</t>
  </si>
  <si>
    <t>Federal</t>
  </si>
  <si>
    <t>Change in estimate</t>
  </si>
  <si>
    <t>(As Previously Reported)</t>
  </si>
  <si>
    <t>Adjustment</t>
  </si>
  <si>
    <t>Computer and equipment | Maximum</t>
  </si>
  <si>
    <t>Property and equipment estimated useful live</t>
  </si>
  <si>
    <t>P7Y</t>
  </si>
  <si>
    <t>Computer and equipment | Minimum</t>
  </si>
  <si>
    <t>P3Y</t>
  </si>
  <si>
    <t>Furniture and fixtures | Maximum</t>
  </si>
  <si>
    <t>Furniture and fixtures | Minimum</t>
  </si>
  <si>
    <t>Leasehold improvements | Maximum</t>
  </si>
  <si>
    <t>P10Y</t>
  </si>
  <si>
    <t>Leasehold improvements | Minimum</t>
  </si>
  <si>
    <t>P5Y</t>
  </si>
  <si>
    <t>Summary of Significant Accounting Policies - (Details 2) - USD ($) $ in Thousands</t>
  </si>
  <si>
    <t>Concentration of Credit Risk</t>
  </si>
  <si>
    <t>Sales Revenue, Goods, Net</t>
  </si>
  <si>
    <t>International</t>
  </si>
  <si>
    <t>Supplier Concentration Risk</t>
  </si>
  <si>
    <t>Concentration risk (as a percent)</t>
  </si>
  <si>
    <t>59.00%</t>
  </si>
  <si>
    <t>46.00%</t>
  </si>
  <si>
    <t>Sales | Customer A</t>
  </si>
  <si>
    <t>15.00%</t>
  </si>
  <si>
    <t>18.00%</t>
  </si>
  <si>
    <t>Accounts receivable | Customers and customer group | Customer A</t>
  </si>
  <si>
    <t>19.00%</t>
  </si>
  <si>
    <t>21.00%</t>
  </si>
  <si>
    <t>Factored Accounts and Receivables (Details) $ in Thousands, kr in Millions</t>
  </si>
  <si>
    <t>1 Months Ended</t>
  </si>
  <si>
    <t>Jan. 31, 2016</t>
  </si>
  <si>
    <t>Dec. 31, 2017NOK (kr)</t>
  </si>
  <si>
    <t>Dec. 31, 2017USD ($)</t>
  </si>
  <si>
    <t>Accounts receivable, inventory advances and due from factor</t>
  </si>
  <si>
    <t>Non-recourse receivables assigned to factor</t>
  </si>
  <si>
    <t>Client recourse receivables</t>
  </si>
  <si>
    <t>Total receivables assigned to factor</t>
  </si>
  <si>
    <t>Allowance for customer credits</t>
  </si>
  <si>
    <t>Total factor accounts receivable, net</t>
  </si>
  <si>
    <t>Non-factored accounts receivable</t>
  </si>
  <si>
    <t>Allowance for doubtful accounts</t>
  </si>
  <si>
    <t>Total accounts receivable, net</t>
  </si>
  <si>
    <t>Total factor and accounts receivable, net</t>
  </si>
  <si>
    <t>Risk of payment in the event of non-payment by the customers</t>
  </si>
  <si>
    <t>AandR Factoring Agreement</t>
  </si>
  <si>
    <t>Required notice period for termination of the agreement by factor</t>
  </si>
  <si>
    <t>60 days</t>
  </si>
  <si>
    <t>Required written notice period for termination of the agreement prior to December 31, 2020</t>
  </si>
  <si>
    <t>DFBG Swims | Factoring Agreement | DNB Bank</t>
  </si>
  <si>
    <t>14 days</t>
  </si>
  <si>
    <t>Amount outstanding</t>
  </si>
  <si>
    <t>DFBG Swims | Factoring Agreement | DNB Bank | Maximum</t>
  </si>
  <si>
    <t>Financing Percentage on preapproved outstanding invoiced receivables</t>
  </si>
  <si>
    <t>80.00%</t>
  </si>
  <si>
    <t>DFBG Swims | Factoring Agreement | DNB Bank | Machinery and Plant Lien | Maximum</t>
  </si>
  <si>
    <t>Collateral amount | kr</t>
  </si>
  <si>
    <t>DFBG Swims | Factoring Agreement | DNB Bank | Inventory Lien | Maximum</t>
  </si>
  <si>
    <t>DFBG Swims | Factoring Agreement | DNB Bank | Factoring, First Lien</t>
  </si>
  <si>
    <t>DFBG Swims | Factoring Agreement | DNB Bank | Factoring, Second Lien</t>
  </si>
  <si>
    <t>DFBG Swims | Factoring Agreement | DNB Bank | Factoring, Third Lien</t>
  </si>
  <si>
    <t>DFBG Swims | Factoring Agreement | DNB Bank | Factoring, Fourth Lien</t>
  </si>
  <si>
    <t>Inventories (Details) - USD ($) $ in Thousands</t>
  </si>
  <si>
    <t>Finished goods</t>
  </si>
  <si>
    <t>Finished goods consigned to others</t>
  </si>
  <si>
    <t>Work in progress</t>
  </si>
  <si>
    <t>Raw materials</t>
  </si>
  <si>
    <t>Total inventories</t>
  </si>
  <si>
    <t>Property and Equipment (Details) - USD ($) $ in Thousands</t>
  </si>
  <si>
    <t>Property and equipment</t>
  </si>
  <si>
    <t>Gross property and equipment</t>
  </si>
  <si>
    <t>Less: accumulated depreciation and amortization</t>
  </si>
  <si>
    <t>Construction in progress</t>
  </si>
  <si>
    <t>Depreciation and amortization expenses</t>
  </si>
  <si>
    <t>Computer and equipment</t>
  </si>
  <si>
    <t>Furniture and fixtures</t>
  </si>
  <si>
    <t>Leasehold improvements</t>
  </si>
  <si>
    <t>Intangible Assets and Goodwill - Intangibles (Details) - USD ($) $ in Thousands</t>
  </si>
  <si>
    <t>Intangible assets</t>
  </si>
  <si>
    <t>Intangible assets, Gross Amount</t>
  </si>
  <si>
    <t>Finite-lived intangible assets, Accumulated Amortization</t>
  </si>
  <si>
    <t>Finite-lived intangible assets, Net Amount</t>
  </si>
  <si>
    <t>Intangible assets, Net Amount</t>
  </si>
  <si>
    <t>Amortization expense related to the intangible assets</t>
  </si>
  <si>
    <t>Future amortization expense related to finite-lived intangibles</t>
  </si>
  <si>
    <t>Thereafter</t>
  </si>
  <si>
    <t>Trade names</t>
  </si>
  <si>
    <t>Indefinite-lived intangible assets, Amount</t>
  </si>
  <si>
    <t>Customer relationships</t>
  </si>
  <si>
    <t>Finite-lived intangible assets, Gross Amount</t>
  </si>
  <si>
    <t>Non-compete agreements</t>
  </si>
  <si>
    <t>Amortization period</t>
  </si>
  <si>
    <t>3 years</t>
  </si>
  <si>
    <t>Minimum | Customer relationships</t>
  </si>
  <si>
    <t>7 years</t>
  </si>
  <si>
    <t>Maximum | Customer relationships</t>
  </si>
  <si>
    <t>15 years</t>
  </si>
  <si>
    <t>Intangible Assets and Goodwill - Goodwill (Details) - USD ($) $ in Thousands</t>
  </si>
  <si>
    <t>Goodwill, Beginning Balance</t>
  </si>
  <si>
    <t>Foreign currency adjustment</t>
  </si>
  <si>
    <t>Goodwill, Ending Balance</t>
  </si>
  <si>
    <t>Goodwill created</t>
  </si>
  <si>
    <t>SWIMS</t>
  </si>
  <si>
    <t>Accounts Payable and Accrued Expenses (Details) - USD ($) $ in Thousands</t>
  </si>
  <si>
    <t>Accounts payable</t>
  </si>
  <si>
    <t>Accrued purchases</t>
  </si>
  <si>
    <t>Accrued payroll and other benefits</t>
  </si>
  <si>
    <t>Accrued interest</t>
  </si>
  <si>
    <t>Other</t>
  </si>
  <si>
    <t>Total accounts payable and accrued expenses</t>
  </si>
  <si>
    <t>Debt (Details) $ / shares in Units, $ in Thousands</t>
  </si>
  <si>
    <t>Jan. 18, 2018USD ($)$ / sharesshares</t>
  </si>
  <si>
    <t>Jul. 18, 2016USD ($)$ / shares</t>
  </si>
  <si>
    <t>Jan. 28, 2016USD ($)itemshares</t>
  </si>
  <si>
    <t>Jan. 31, 2016USD ($)</t>
  </si>
  <si>
    <t>Dec. 31, 2017USD ($)$ / shares</t>
  </si>
  <si>
    <t>Dec. 31, 2016USD ($)$ / shares</t>
  </si>
  <si>
    <t>Mar. 27, 2017</t>
  </si>
  <si>
    <t>Oct. 01, 2016</t>
  </si>
  <si>
    <t>Dec. 23, 2013USD ($)</t>
  </si>
  <si>
    <t>Four year payment schedule of debt for convertible notes, line of credit and ling-term debt</t>
  </si>
  <si>
    <t>Deferred Financing Costs, Net</t>
  </si>
  <si>
    <t>Original Issue Discount, Net</t>
  </si>
  <si>
    <t>Carrying Value</t>
  </si>
  <si>
    <t>Preferred Stock, par value (in dollars per share) | $ / shares</t>
  </si>
  <si>
    <t>Recorded value of the convertible note</t>
  </si>
  <si>
    <t>Less: Original issue discount</t>
  </si>
  <si>
    <t>Accumulated accretion of original issue debt discount</t>
  </si>
  <si>
    <t>Modified Convertible Notes value</t>
  </si>
  <si>
    <t>Tengram Capital Partners, LP</t>
  </si>
  <si>
    <t>Convertible Notes - Short Term</t>
  </si>
  <si>
    <t>Term Loan Credit Agreement</t>
  </si>
  <si>
    <t>JPM Loan Agreement</t>
  </si>
  <si>
    <t>Repayment of loans</t>
  </si>
  <si>
    <t>JPM Loan Agreement | RG</t>
  </si>
  <si>
    <t>Aggregate principal amount</t>
  </si>
  <si>
    <t>Capex loan | RG</t>
  </si>
  <si>
    <t>Revolving Facility</t>
  </si>
  <si>
    <t>Aggregate principal amount, incremental commitments</t>
  </si>
  <si>
    <t>Availability</t>
  </si>
  <si>
    <t>Commitment fee (as a percent)</t>
  </si>
  <si>
    <t>0.25%</t>
  </si>
  <si>
    <t>Revolving Facility | Base Rate</t>
  </si>
  <si>
    <t>Margin on variable rate basis (as a percent)</t>
  </si>
  <si>
    <t>0.50%</t>
  </si>
  <si>
    <t>Revolving Facility | LIBOR rate loans</t>
  </si>
  <si>
    <t>1.75%</t>
  </si>
  <si>
    <t>Term Facility</t>
  </si>
  <si>
    <t>Required quarterly repayments of principal for the first four fiscal quarters (as a percent)</t>
  </si>
  <si>
    <t>Required quarterly repayments of principal for the second four fiscal quarters (as a percent)</t>
  </si>
  <si>
    <t>0.625%</t>
  </si>
  <si>
    <t>Required quarterly repayments of principal for the third four fiscal quarters (as a percent)</t>
  </si>
  <si>
    <t>1.25%</t>
  </si>
  <si>
    <t>Required quarterly repayments of principal for the fourth four fiscal quarters (as a percent)</t>
  </si>
  <si>
    <t>1.875%</t>
  </si>
  <si>
    <t>Required quarterly repayments of principal thereafter (as a percent)</t>
  </si>
  <si>
    <t>2.50%</t>
  </si>
  <si>
    <t>Mandatory prepayment percentage, issuances of debt not permitted and certain equity issuances</t>
  </si>
  <si>
    <t>100.00%</t>
  </si>
  <si>
    <t>Mandatory prepayment percentage, cash proceeds from non-ordinary course asset sales</t>
  </si>
  <si>
    <t>Mandatory prepayment percentage, cash proceeds from condemnation recoveries</t>
  </si>
  <si>
    <t>Mandatory prepayment percentage, extraordinary receipts</t>
  </si>
  <si>
    <t>Prepayment premium during first year (as a percent)</t>
  </si>
  <si>
    <t>2.00%</t>
  </si>
  <si>
    <t>Prepayment premium during second year (as a percent)</t>
  </si>
  <si>
    <t>1.00%</t>
  </si>
  <si>
    <t>Term Facility | Minimum</t>
  </si>
  <si>
    <t>Mandatory prepayment percentage, excess cash flow</t>
  </si>
  <si>
    <t>0.00%</t>
  </si>
  <si>
    <t>Term Facility | Maximum</t>
  </si>
  <si>
    <t>50.00%</t>
  </si>
  <si>
    <t>Term Facility | Base Rate</t>
  </si>
  <si>
    <t>Annual rate on outstanding principal amount (as a percent)</t>
  </si>
  <si>
    <t>8.75%</t>
  </si>
  <si>
    <t>Term Facility | Base Rate | Minimum</t>
  </si>
  <si>
    <t>6.00%</t>
  </si>
  <si>
    <t>Term Facility | Base Rate | Maximum</t>
  </si>
  <si>
    <t>9.75%</t>
  </si>
  <si>
    <t>Term Facility | LIBOR rate loans</t>
  </si>
  <si>
    <t>Term Facility | LIBOR rate loans | Minimum</t>
  </si>
  <si>
    <t>7.00%</t>
  </si>
  <si>
    <t>Base rate floor (as a percent)</t>
  </si>
  <si>
    <t>Term Facility | LIBOR rate loans | Maximum</t>
  </si>
  <si>
    <t>10.75%</t>
  </si>
  <si>
    <t>Credit Facilities</t>
  </si>
  <si>
    <t>Minimum borrowing capacity (as a percent)</t>
  </si>
  <si>
    <t>Debt Issuance Cost</t>
  </si>
  <si>
    <t>Amount of interest payable in cash (as a percent)</t>
  </si>
  <si>
    <t>Amount of interest payable in kind (as a percent)</t>
  </si>
  <si>
    <t>Amount of interest payable in cash, discretionary (as a percent)</t>
  </si>
  <si>
    <t>Face value</t>
  </si>
  <si>
    <t>PIK interest issued</t>
  </si>
  <si>
    <t>Modified Convertible Notes | Conversion of Convertible Notes into Common Stock</t>
  </si>
  <si>
    <t>6.50%</t>
  </si>
  <si>
    <t>Shares issued (in shares) | shares</t>
  </si>
  <si>
    <t>Trading days immediately preceding the notice of conversion used for calculation of average of the closing prices for the common stock | item</t>
  </si>
  <si>
    <t>Convertible Notes Due January 2018</t>
  </si>
  <si>
    <t>Convertible Notes Due January 2018 | Tengram Capital Partners, LP</t>
  </si>
  <si>
    <t>3.75%</t>
  </si>
  <si>
    <t>Convertible Notes Due January 2018 | Subsequent event | Tengram Capital Partners, LP</t>
  </si>
  <si>
    <t>Convertible Notes Due January 2018 | Preferred Series A-1 | Tengram Capital Partners, LP</t>
  </si>
  <si>
    <t>Conversion price (in dollars per share) | $ / shares</t>
  </si>
  <si>
    <t>Convertible Notes Due January 2018 | Preferred Series A-1 | Subsequent event | Tengram Capital Partners, LP</t>
  </si>
  <si>
    <t>Number of shares issuable upon conversion of the debt | shares</t>
  </si>
  <si>
    <t>Debt - Overdraft and Factoring Agreement (Details) - DFBG Swims - DNB Bank kr in Millions, $ in Millions</t>
  </si>
  <si>
    <t>Overdraft Agreement</t>
  </si>
  <si>
    <t>Line of Credit Facility [Line Items]</t>
  </si>
  <si>
    <t>Amount outstanding | $</t>
  </si>
  <si>
    <t>Overdraft Agreement | Maximum</t>
  </si>
  <si>
    <t>Overdraft Agreement | Machinery and Plant Lien | Maximum</t>
  </si>
  <si>
    <t>Collateral amount</t>
  </si>
  <si>
    <t>Overdraft Agreement | Inventory Lien | Maximum</t>
  </si>
  <si>
    <t>Overdraft Agreement | Factoring, First Lien</t>
  </si>
  <si>
    <t>Overdraft Agreement | Factoring, Second Lien</t>
  </si>
  <si>
    <t>Overdraft Agreement | Factoring, Third Lien</t>
  </si>
  <si>
    <t>Overdraft Agreement | Factoring, Fourth Lien</t>
  </si>
  <si>
    <t>Ordinary Credit</t>
  </si>
  <si>
    <t>7.40%</t>
  </si>
  <si>
    <t>Quarterly fee percent</t>
  </si>
  <si>
    <t>0.40%</t>
  </si>
  <si>
    <t>Number of days notice required for termination of agreement</t>
  </si>
  <si>
    <t>Additional Credit</t>
  </si>
  <si>
    <t>4.90%</t>
  </si>
  <si>
    <t>Factoring Agreement</t>
  </si>
  <si>
    <t>Factoring Agreement | Maximum</t>
  </si>
  <si>
    <t>Factoring Agreement | Machinery and Plant Lien | Maximum</t>
  </si>
  <si>
    <t>Factoring Agreement | Inventory Lien | Maximum</t>
  </si>
  <si>
    <t>Factoring Agreement | Factoring, First Lien</t>
  </si>
  <si>
    <t>Factoring Agreement | Factoring, Second Lien</t>
  </si>
  <si>
    <t>Factoring Agreement | Factoring, Third Lien</t>
  </si>
  <si>
    <t>Factoring Agreement | Factoring, Fourth Lien</t>
  </si>
  <si>
    <t>Debt - Interest Expense (Details) - USD ($) $ in Thousands</t>
  </si>
  <si>
    <t>Components of interest expense</t>
  </si>
  <si>
    <t>Contractual coupon interest</t>
  </si>
  <si>
    <t>Amortization of discounts and deferred financing costs</t>
  </si>
  <si>
    <t>Total interest expense</t>
  </si>
  <si>
    <t>Fair Value Measurement of Financial Instruments (Details) - USD ($) $ in Thousands</t>
  </si>
  <si>
    <t>Fair value disclosures</t>
  </si>
  <si>
    <t>Carrying amount</t>
  </si>
  <si>
    <t>Convertible notes - short term</t>
  </si>
  <si>
    <t>Convertible notes - long-term</t>
  </si>
  <si>
    <t>Nonrecurring | Carrying Value</t>
  </si>
  <si>
    <t>Fair value of liabilities</t>
  </si>
  <si>
    <t>Nonrecurring | Fair Value</t>
  </si>
  <si>
    <t>Nonrecurring | Level 3 | Carrying Value</t>
  </si>
  <si>
    <t>Nonrecurring | Level 3 | Fair Value</t>
  </si>
  <si>
    <t>Fair value assumptions</t>
  </si>
  <si>
    <t>Time to maturity (in years)</t>
  </si>
  <si>
    <t>3 years 7 months 6 days</t>
  </si>
  <si>
    <t>Volatility rate (as a percent)</t>
  </si>
  <si>
    <t>60.00%</t>
  </si>
  <si>
    <t>Risk-free interest rate (as a percent)</t>
  </si>
  <si>
    <t>2.04%</t>
  </si>
  <si>
    <t>Equity - Incentive Plan (Details) - shares</t>
  </si>
  <si>
    <t>Nov. 07, 2016</t>
  </si>
  <si>
    <t>Stock Incentive Plans</t>
  </si>
  <si>
    <t>Number of shares of common stock authorized for issuance</t>
  </si>
  <si>
    <t>RSUs</t>
  </si>
  <si>
    <t>Shares of common stock</t>
  </si>
  <si>
    <t>RSUs | CEO</t>
  </si>
  <si>
    <t>PSUs</t>
  </si>
  <si>
    <t>PSUs | CEO</t>
  </si>
  <si>
    <t>2016 Plan</t>
  </si>
  <si>
    <t>Number of shares reserved for future issuance</t>
  </si>
  <si>
    <t>Shares Reserved For Future Issuance</t>
  </si>
  <si>
    <t>Shares of common stock issuable</t>
  </si>
  <si>
    <t>2016 Plan | RSUs</t>
  </si>
  <si>
    <t>Amended And Restated Plan</t>
  </si>
  <si>
    <t>Number of shares available for issuance</t>
  </si>
  <si>
    <t>Equity - Plan Activity (Details) - USD ($) $ / shares in Units, $ in Thousands</t>
  </si>
  <si>
    <t>Options Outstanding and Exercisable</t>
  </si>
  <si>
    <t>Exercise Price (in dollars per share)</t>
  </si>
  <si>
    <t>Number of shares</t>
  </si>
  <si>
    <t>Stock option activity</t>
  </si>
  <si>
    <t>Outstanding at the beginning of the period (in shares)</t>
  </si>
  <si>
    <t>Exercised (in shares)</t>
  </si>
  <si>
    <t>Forfeited / Expired (in shares)</t>
  </si>
  <si>
    <t>Forfeited (in shares)</t>
  </si>
  <si>
    <t>Outstanding at the end of the year (in shares)</t>
  </si>
  <si>
    <t>Exercisable at the end of the period (in shares)</t>
  </si>
  <si>
    <t>Weighted average exercise price</t>
  </si>
  <si>
    <t>Outstanding at the beginning of the period (in dollars per share)</t>
  </si>
  <si>
    <t>Forfeited (in dollars per share)</t>
  </si>
  <si>
    <t>Outstanding at the end of the period (in dollars per share)</t>
  </si>
  <si>
    <t>Exercisable at the end of the period (in dollars per share)</t>
  </si>
  <si>
    <t>Additional Disclosures</t>
  </si>
  <si>
    <t>Outstanding at the end of the period, Weighted Average Remaining Contractual Life (Years)</t>
  </si>
  <si>
    <t>4 years 6 months 18 days</t>
  </si>
  <si>
    <t>Exercisable at the end of the period, Weighted Average Remaining Contractual Life (Years)</t>
  </si>
  <si>
    <t>Stock options</t>
  </si>
  <si>
    <t>Unrecognized compensation cost</t>
  </si>
  <si>
    <t>Stock based compensation expense recognized</t>
  </si>
  <si>
    <t>Total unrecognized compensation cost</t>
  </si>
  <si>
    <t>Weighted-Average Remaining Contractual Life (Years)</t>
  </si>
  <si>
    <t>4 years 6 months</t>
  </si>
  <si>
    <t>Equity - Restricted Stock Units (Details) - USD ($) $ / shares in Units, $ in Thousands</t>
  </si>
  <si>
    <t>Restricted Stock Units</t>
  </si>
  <si>
    <t>Granted (in shares)</t>
  </si>
  <si>
    <t>Vested (in shares)</t>
  </si>
  <si>
    <t>Outstanding at the end of the period (in shares)</t>
  </si>
  <si>
    <t>Weighted-Average Grant-Date Fair Value</t>
  </si>
  <si>
    <t>Granted (in dollars per share)</t>
  </si>
  <si>
    <t>Vested (in dollars per share)</t>
  </si>
  <si>
    <t>Weighted-average period for recognition of unrecognized compensation cost</t>
  </si>
  <si>
    <t>1 year 8 months 12 days</t>
  </si>
  <si>
    <t>Total unrecognized compensation</t>
  </si>
  <si>
    <t>Vesting period (in years)</t>
  </si>
  <si>
    <t>PSUs | Share-based Compensation Award</t>
  </si>
  <si>
    <t>If less than 80 percent of performance target is reached</t>
  </si>
  <si>
    <t>Equity - Preferred Stock (Details) $ / shares in Units, $ in Thousands</t>
  </si>
  <si>
    <t>Jan. 28, 2016USD ($)item$ / sharesshares</t>
  </si>
  <si>
    <t>Aggregate amount | $</t>
  </si>
  <si>
    <t>Preferred Stock, par value (in dollars per share)</t>
  </si>
  <si>
    <t>TCP Denim, LLC | Preferred Series A</t>
  </si>
  <si>
    <t>Number of Board of Directors that the preferred stockholders can elect | item</t>
  </si>
  <si>
    <t>Conversion price (in dollars per share)</t>
  </si>
  <si>
    <t>Tengram Capital Partners, LP | Preferred Series A-1 | Subsequent event</t>
  </si>
  <si>
    <t>Conversion ratio</t>
  </si>
  <si>
    <t>Convertible notes face value | $</t>
  </si>
  <si>
    <t>Convertible Notes Due January 2018 | Tengram Capital Partners, LP | Subsequent event</t>
  </si>
  <si>
    <t>Convertible Notes Due January 2018 | Tengram Capital Partners, LP | Preferred Series A-1</t>
  </si>
  <si>
    <t>Convertible Notes Due January 2018 | Tengram Capital Partners, LP | Preferred Series A-1 | Subsequent event</t>
  </si>
  <si>
    <t>Common Stock | Tengram Capital Partners, LP | Preferred Series A-1 | Subsequent event</t>
  </si>
  <si>
    <t>Equity - Warrants (Details) - Warrants $ / shares in Units, $ in Thousands</t>
  </si>
  <si>
    <t>Jul. 18, 2016USD ($)$ / sharesshares</t>
  </si>
  <si>
    <t>Class of Warrant or Right [Line Items]</t>
  </si>
  <si>
    <t>Shares of common stock | shares</t>
  </si>
  <si>
    <t>Fair value of warrants issued | $</t>
  </si>
  <si>
    <t>Exercise price (in dollars per share) | $ / shares</t>
  </si>
  <si>
    <t>45.00%</t>
  </si>
  <si>
    <t>Dividend rate</t>
  </si>
  <si>
    <t>0.85%</t>
  </si>
  <si>
    <t>Discount rate</t>
  </si>
  <si>
    <t>Restriction period</t>
  </si>
  <si>
    <t>6 months</t>
  </si>
  <si>
    <t>Tengram Capital Partners, LP | SWIMS</t>
  </si>
  <si>
    <t>5 years</t>
  </si>
  <si>
    <t>1.14%</t>
  </si>
  <si>
    <t>20.00%</t>
  </si>
  <si>
    <t>Loss per Share (Details) - USD ($) $ / shares in Units, shares in Thousands, $ in Thousands</t>
  </si>
  <si>
    <t>Numerator:</t>
  </si>
  <si>
    <t>Less: preferred dividends</t>
  </si>
  <si>
    <t>Loss from continuing operations attributable to common stockholders</t>
  </si>
  <si>
    <t>Loss from discontinued operations</t>
  </si>
  <si>
    <t>Denominator:</t>
  </si>
  <si>
    <t>Weighted average common shares outstanding (in shares)</t>
  </si>
  <si>
    <t>Dilutive common shares</t>
  </si>
  <si>
    <t>Anti-dilutive securities excluded from computation of earnings per share (in shares)</t>
  </si>
  <si>
    <t>Warrants</t>
  </si>
  <si>
    <t>Loss per Share - Two Class Method (Details) - USD ($) $ / shares in Units, shares in Thousands, $ in Thousands</t>
  </si>
  <si>
    <t>Net loss attributable to stockholders</t>
  </si>
  <si>
    <t>Loss per common share - basic and diluted under two-class method (in dollars per share)</t>
  </si>
  <si>
    <t>Income Taxes (Details) - USD ($) $ in Thousands</t>
  </si>
  <si>
    <t>Jan. 28, 2016</t>
  </si>
  <si>
    <t>Federal income tax provision</t>
  </si>
  <si>
    <t>Continuing operations before income taxes</t>
  </si>
  <si>
    <t>Domestic</t>
  </si>
  <si>
    <t>Foreign</t>
  </si>
  <si>
    <t>Current:</t>
  </si>
  <si>
    <t>State</t>
  </si>
  <si>
    <t>Total current</t>
  </si>
  <si>
    <t>Deferred:</t>
  </si>
  <si>
    <t>Deferred income taxes</t>
  </si>
  <si>
    <t>Effective tax rate</t>
  </si>
  <si>
    <t>(68.00%)</t>
  </si>
  <si>
    <t>Unrecognized tax benefits</t>
  </si>
  <si>
    <t>Income Taxes - Tax Cuts and Jobs Act (Details) - USD ($) $ / shares in Units, $ in Millions</t>
  </si>
  <si>
    <t>Dec. 31, 2018</t>
  </si>
  <si>
    <t>Period of payment (in years)</t>
  </si>
  <si>
    <t>8 years</t>
  </si>
  <si>
    <t>Statutory income tax rate (as a percent)</t>
  </si>
  <si>
    <t>34.00%</t>
  </si>
  <si>
    <t>Diluted earnings per share impact</t>
  </si>
  <si>
    <t>Provisional one-time net tax benefit</t>
  </si>
  <si>
    <t>Net tax benefit from corporate rate reduction</t>
  </si>
  <si>
    <t>Tax benefit for the reversal of a portion of the valuation allowance related to the indefinite deferred tax liability</t>
  </si>
  <si>
    <t>Forecast</t>
  </si>
  <si>
    <t>Income Taxes - Deferred Tax Assets and Liabilities (Details) - USD ($) $ in Thousands</t>
  </si>
  <si>
    <t>Deferred tax assets:</t>
  </si>
  <si>
    <t>Federal and state NOL carryforward</t>
  </si>
  <si>
    <t>Fixed assets</t>
  </si>
  <si>
    <t>Accruals</t>
  </si>
  <si>
    <t>Inventory</t>
  </si>
  <si>
    <t>Other intangibles</t>
  </si>
  <si>
    <t>Allowance for customer credits and doubtful accounts</t>
  </si>
  <si>
    <t>Deferred state income tax</t>
  </si>
  <si>
    <t>Total gross deferred tax assets</t>
  </si>
  <si>
    <t>Less: valuation allowance</t>
  </si>
  <si>
    <t>Total deferred tax assets</t>
  </si>
  <si>
    <t>Deferred tax liabilities:</t>
  </si>
  <si>
    <t>Indefinite lived intangibles</t>
  </si>
  <si>
    <t>Prepaids</t>
  </si>
  <si>
    <t>Debt discount</t>
  </si>
  <si>
    <t>Total gross deferred tax liabilities</t>
  </si>
  <si>
    <t>Net deferred tax liabilities</t>
  </si>
  <si>
    <t>Income Taxes - Income Tax Provision (Benefit) (Details) - USD ($) $ in Thousands</t>
  </si>
  <si>
    <t>U.S. Federal (benefit) provision</t>
  </si>
  <si>
    <t>At statutory rate</t>
  </si>
  <si>
    <t>State taxes</t>
  </si>
  <si>
    <t>Valuation allowance</t>
  </si>
  <si>
    <t>Foreign tax differential</t>
  </si>
  <si>
    <t>Disallowed interest expense</t>
  </si>
  <si>
    <t>Federal tax rate change</t>
  </si>
  <si>
    <t>Change in entity status</t>
  </si>
  <si>
    <t>Effect of uncertain tax positions</t>
  </si>
  <si>
    <t>Book income from pre-transaction period</t>
  </si>
  <si>
    <t>Transaction costs</t>
  </si>
  <si>
    <t>Effective tax rate from continuing operations (as a percent)</t>
  </si>
  <si>
    <t>68.00%</t>
  </si>
  <si>
    <t>Benefit due to the impact of the Tax Act (as a percent)</t>
  </si>
  <si>
    <t>Deferred Tax Assets, Valuation Allowance</t>
  </si>
  <si>
    <t>Increase in valuation allowance</t>
  </si>
  <si>
    <t>Deferred tax liabilities long-lived intangibles</t>
  </si>
  <si>
    <t>Income Taxes - Net Operating Loss and Tax Credit Carryforwards (Details) $ in Millions</t>
  </si>
  <si>
    <t>Federal tax</t>
  </si>
  <si>
    <t>Net Operating Loss and Tax Credit Carryforwards</t>
  </si>
  <si>
    <t>Net operating loss carryforwards</t>
  </si>
  <si>
    <t>Income Taxes - Unrecognized tax benefits (Details) - USD ($) $ in Thousands</t>
  </si>
  <si>
    <t>Beginning balance</t>
  </si>
  <si>
    <t>Gross increase - tax positions in prior periods</t>
  </si>
  <si>
    <t>Lapse in statutes of limitations</t>
  </si>
  <si>
    <t>Ending balance</t>
  </si>
  <si>
    <t>Segment Reporting and Operations by Geographic Areas (Details) - USD ($) $ in Thousands</t>
  </si>
  <si>
    <t>Segment information</t>
  </si>
  <si>
    <t>Operating income (loss)</t>
  </si>
  <si>
    <t>Capital expenditures</t>
  </si>
  <si>
    <t>Wholesale</t>
  </si>
  <si>
    <t>Consumer Direct</t>
  </si>
  <si>
    <t>Corporate and other</t>
  </si>
  <si>
    <t>Commitments and Contingencies (Details)</t>
  </si>
  <si>
    <t>Minimum</t>
  </si>
  <si>
    <t>Contingent Consideration Payments, Buy-Out Agreement and Earnout Subordination Agreement</t>
  </si>
  <si>
    <t>Percentage of annual sales volume</t>
  </si>
  <si>
    <t>Maximum</t>
  </si>
  <si>
    <t>8.00%</t>
  </si>
  <si>
    <t>Commitments and Contingencies - Agreements (Details) - USD ($) $ in Thousands</t>
  </si>
  <si>
    <t>Mar. 31, 2016</t>
  </si>
  <si>
    <t>Future Lease Obligations</t>
  </si>
  <si>
    <t>Future minimum rental payments</t>
  </si>
  <si>
    <t>Rent expense</t>
  </si>
  <si>
    <t>Letters of Credit</t>
  </si>
  <si>
    <t>Contingent liability for letters of credit</t>
  </si>
  <si>
    <t>Other commitments</t>
  </si>
  <si>
    <t>Purchase commitments</t>
  </si>
  <si>
    <t>Advertising commitments</t>
  </si>
  <si>
    <t>Employment Agreements</t>
  </si>
  <si>
    <t>Related Party Transactions (Details) - USD ($) $ / shares in Units, $ in Thousands</t>
  </si>
  <si>
    <t>Jan. 18, 2018</t>
  </si>
  <si>
    <t>Jul. 18, 2016</t>
  </si>
  <si>
    <t>Related party transactions</t>
  </si>
  <si>
    <t>Convertible note payable balance</t>
  </si>
  <si>
    <t>Period for automatic renewal of the term of the employment</t>
  </si>
  <si>
    <t>1 year</t>
  </si>
  <si>
    <t>Total related party expenses</t>
  </si>
  <si>
    <t>Related party expenses, Legal fee component</t>
  </si>
  <si>
    <t>Tengram Capital Partners, LP | RG</t>
  </si>
  <si>
    <t>Annual management fees and expenses paid</t>
  </si>
  <si>
    <t>Peter Kim</t>
  </si>
  <si>
    <t>Term of non-compete agreement</t>
  </si>
  <si>
    <t>Preferred Series A-1 | Tengram Capital Partners, LP | Convertible Notes Due January 2018</t>
  </si>
  <si>
    <t>Preferred Series A-1 | Tengram Capital Partners, LP | Subsequent event | Convertible Notes Due January 2018</t>
  </si>
  <si>
    <t>Number of shares issuable upon conversion of the debt</t>
  </si>
  <si>
    <t>Supplemental Cash Flow Information (Details) - USD ($) $ in Thousands</t>
  </si>
  <si>
    <t>Supplemental disclosures of cash flow information:</t>
  </si>
  <si>
    <t>Interest paid</t>
  </si>
  <si>
    <t>Income taxes paid</t>
  </si>
  <si>
    <t>Supplemental disclosures of non-cash investing and financing activities:</t>
  </si>
  <si>
    <t>Issuance of convertible notes</t>
  </si>
  <si>
    <t>Debt discount recorded in connection with convertible notes</t>
  </si>
  <si>
    <t>Reclassification of other assets to offering costs</t>
  </si>
  <si>
    <t>Reclassification of other assets to deferred financing costs</t>
  </si>
  <si>
    <t>Debt discount recorded in connection with short term convertible note</t>
  </si>
  <si>
    <t>Unpaid purchases of property and equipment</t>
  </si>
  <si>
    <t>Unpaid taxes in lieu of shares issued for stock-based compensation</t>
  </si>
  <si>
    <t>RG</t>
  </si>
  <si>
    <t>Common stock issued in reverse acquisition with Robert Graham</t>
  </si>
  <si>
    <t>Warrants issued in acquisition of SWIMS</t>
  </si>
  <si>
    <t>Employee Benefit Plans (Details) - USD ($) $ in Thousands</t>
  </si>
  <si>
    <t>Selling, general and administrative expenses</t>
  </si>
  <si>
    <t>Plan expenses</t>
  </si>
  <si>
    <t>Matching contributions</t>
  </si>
  <si>
    <t>Hudson Plan</t>
  </si>
  <si>
    <t>Period of service required in order to participate in plan</t>
  </si>
  <si>
    <t>30 days</t>
  </si>
  <si>
    <t>DBG Plan</t>
  </si>
  <si>
    <t>Hours of service required in order to receive employer contribution</t>
  </si>
  <si>
    <t>RG Plan</t>
  </si>
  <si>
    <t>90 days</t>
  </si>
  <si>
    <t>Discontinued Operations (Details) $ in Thousands</t>
  </si>
  <si>
    <t>Operating results of discontinued operations</t>
  </si>
  <si>
    <t>Number of stores closed | store</t>
  </si>
  <si>
    <t>Joe's brand retail stores | Discontinued Operations, Disposed of by Means Other than Sale, Closure</t>
  </si>
  <si>
    <t>Net sales from discontinued operations</t>
  </si>
  <si>
    <t>Loss from discontinued operations before income tax</t>
  </si>
  <si>
    <t>Noncurrent Assets</t>
  </si>
  <si>
    <t>Assets of held for sale</t>
  </si>
  <si>
    <t>Noncurrent Liabilities</t>
  </si>
  <si>
    <t>Liabilities held for sale</t>
  </si>
  <si>
    <t>RG Merger and Related Transactions (Details) - USD ($) $ in Thousands</t>
  </si>
  <si>
    <t>Business Acquisition [Line Items]</t>
  </si>
  <si>
    <t>Aggregate amount</t>
  </si>
  <si>
    <t>Shares issued (in shares)</t>
  </si>
  <si>
    <t>Principal amount of outstanding convertible notes exchanged</t>
  </si>
  <si>
    <t>Aggregate principal amount of modified convertible notes</t>
  </si>
  <si>
    <t>RG Parent, LLC | Modified Convertible Notes | Conversion of Convertible Notes into Common Stock</t>
  </si>
  <si>
    <t>RG Parent, LLC | TCP Denim, LLC | Preferred Series A</t>
  </si>
  <si>
    <t>RG Merger and Related Transactions - Consideration (Details) - USD ($) $ / shares in Units, $ in Thousands</t>
  </si>
  <si>
    <t>Dec. 31, 2014</t>
  </si>
  <si>
    <t>Business Acquisition</t>
  </si>
  <si>
    <t>Original issue discount</t>
  </si>
  <si>
    <t>Amortization expense</t>
  </si>
  <si>
    <t>Revenue</t>
  </si>
  <si>
    <t>Income from continuing operations</t>
  </si>
  <si>
    <t>Assets acquired and liabilities assumed:</t>
  </si>
  <si>
    <t>Excess purchase price over net assets acquired</t>
  </si>
  <si>
    <t>Convertible notes face value</t>
  </si>
  <si>
    <t>Closing share price (in dollars per share)</t>
  </si>
  <si>
    <t>Common stock outstanding assumed</t>
  </si>
  <si>
    <t>Total aggregates shares issued to convertible noteholders upon conversion</t>
  </si>
  <si>
    <t>Modified convertible notes ownership right (as a percent)</t>
  </si>
  <si>
    <t>14.00%</t>
  </si>
  <si>
    <t>Factored accounts receivable</t>
  </si>
  <si>
    <t>Customer cash advances</t>
  </si>
  <si>
    <t>Deferred income tax liability</t>
  </si>
  <si>
    <t>Other liabilities</t>
  </si>
  <si>
    <t>Buy-out payable</t>
  </si>
  <si>
    <t>Intangible assets acquired - Trade name</t>
  </si>
  <si>
    <t>Intangible assets acquired - Customer relationships</t>
  </si>
  <si>
    <t>Total net assets acquired</t>
  </si>
  <si>
    <t>Total purchase price:</t>
  </si>
  <si>
    <t>Cash paid to existing holders of convertible notes</t>
  </si>
  <si>
    <t>Fair value of Modified Convertible Notes transferred to the existing holders of convertible notes</t>
  </si>
  <si>
    <t>Equity consideration to the Company's Common stockholders and existing holders of convertible notes (3,508,747 shares at $5.70)</t>
  </si>
  <si>
    <t>Total Purchase Price</t>
  </si>
  <si>
    <t>Share Price</t>
  </si>
  <si>
    <t>RG Parent, LLC | Modified Convertible Notes</t>
  </si>
  <si>
    <t>Cost of goods sold | RG Parent, LLC</t>
  </si>
  <si>
    <t>Inventory adjustment to fair value</t>
  </si>
  <si>
    <t>Non-recurring expense related to merger</t>
  </si>
  <si>
    <t>Selling, general and administrative expenses | RG Parent, LLC</t>
  </si>
  <si>
    <t>Non-recurring restructuring expenses</t>
  </si>
  <si>
    <t>Conversion of Convertible Notes into Common Stock | RG Parent, LLC | Modified Convertible Notes</t>
  </si>
  <si>
    <t>Acquisition of SWIMS (Details) - USD ($) $ / shares in Units, $ in Thousands</t>
  </si>
  <si>
    <t>Business Combination, Recognized Identifiable Assets Acquired and Liabilities Assumed, Net [Abstract]</t>
  </si>
  <si>
    <t>Tengram Capital Partners, LP | Warrants</t>
  </si>
  <si>
    <t>Warrants Number Issued</t>
  </si>
  <si>
    <t>Exercise price (in dollars per share)</t>
  </si>
  <si>
    <t>Fair value of warrants issued</t>
  </si>
  <si>
    <t>Tengram Capital Partners, LP | Convertible Notes Due January 2018</t>
  </si>
  <si>
    <t>Tengram Capital Partners, LP | Preferred Series A-1 | Convertible Notes Due January 2018</t>
  </si>
  <si>
    <t>Equity issued</t>
  </si>
  <si>
    <t>Cash paid to sellers</t>
  </si>
  <si>
    <t>Equity consideration issued to sellers</t>
  </si>
  <si>
    <t>Business Acquisition, Pro Forma Information [Abstract]</t>
  </si>
  <si>
    <t>Loss per common share - basic and diluted (in dollars per share)</t>
  </si>
  <si>
    <t>SWIMS | Cost of goods sold</t>
  </si>
  <si>
    <t>SWIMS | Selling, general and administrative expenses</t>
  </si>
  <si>
    <t>Acquisition related costs</t>
  </si>
  <si>
    <t>SWIMS | Customer relationships</t>
  </si>
  <si>
    <t>Intangible assets acquired</t>
  </si>
  <si>
    <t>SWIMS | Non-compete agreements</t>
  </si>
  <si>
    <t>SWIMS | Trade names</t>
  </si>
  <si>
    <t>SWIMS | Common Stock</t>
  </si>
  <si>
    <t>Number of shares of common stock issued</t>
  </si>
  <si>
    <t>SWIMS | Warrants</t>
  </si>
  <si>
    <t>Escrow deposit</t>
  </si>
  <si>
    <t>SWIMS | Tengram Capital Partners, LP | Warrants</t>
  </si>
  <si>
    <t>Restructuring (Details) - RG Parent, LLC - USD ($) $ in Millions</t>
  </si>
  <si>
    <t>Restructuring payments</t>
  </si>
  <si>
    <t>Accrued restructuring charges</t>
  </si>
  <si>
    <t>Subsequent Events (Details) - USD ($) $ / shares in Units, $ in Thousands</t>
  </si>
  <si>
    <t>Tengram Capital Partners, LP | Convertible Notes Due January 2018 | Preferred Series A-1</t>
  </si>
  <si>
    <t>Subsequent event | Tengram Capital Partners, LP | Preferred Series A-1</t>
  </si>
  <si>
    <t>Subsequent event | Tengram Capital Partners, LP | Convertible Notes Due January 2018</t>
  </si>
  <si>
    <t>Subsequent event | Tengram Capital Partners, LP | Convertible Notes Due January 2018 | Preferred Series A-1</t>
  </si>
  <si>
    <t>Common Stock | Subsequent event | Tengram Capital Partners, LP | Preferred Series A-1</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kr &quot;#,##0.0_);_(&quot;kr &quot;(#,##0.0)" numFmtId="167"/>
    <numFmt formatCode="_(&quot;kr &quot;#,##0_);_(&quot;k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41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269000</v>
      </c>
    </row>
    <row r="15" spans="1:4">
      <c r="A15" s="4" t="s">
        <v>25</v>
      </c>
      <c r="C15" s="5" t="n">
        <v>1359928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57</v>
      </c>
      <c r="B1" s="2" t="s">
        <v>1</v>
      </c>
    </row>
    <row r="2" spans="1:2">
      <c r="B2" s="2" t="s">
        <v>2</v>
      </c>
    </row>
    <row r="3" spans="1:2">
      <c r="A3" s="3" t="s">
        <v>57</v>
      </c>
    </row>
    <row r="4" spans="1:2">
      <c r="A4" s="4" t="s">
        <v>57</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250</v>
      </c>
      <c r="C3" s="6" t="n">
        <v>6476</v>
      </c>
    </row>
    <row r="4" spans="1:3">
      <c r="A4" s="4" t="s">
        <v>33</v>
      </c>
      <c r="B4" s="5" t="n">
        <v>17442</v>
      </c>
      <c r="C4" s="5" t="n">
        <v>16703</v>
      </c>
    </row>
    <row r="5" spans="1:3">
      <c r="A5" s="4" t="s">
        <v>34</v>
      </c>
      <c r="B5" s="5" t="n">
        <v>4804</v>
      </c>
      <c r="C5" s="5" t="n">
        <v>3522</v>
      </c>
    </row>
    <row r="6" spans="1:3">
      <c r="A6" s="4" t="s">
        <v>35</v>
      </c>
      <c r="B6" s="5" t="n">
        <v>31733</v>
      </c>
      <c r="C6" s="5" t="n">
        <v>23977</v>
      </c>
    </row>
    <row r="7" spans="1:3">
      <c r="A7" s="4" t="s">
        <v>36</v>
      </c>
      <c r="B7" s="5" t="n">
        <v>4832</v>
      </c>
      <c r="C7" s="5" t="n">
        <v>4249</v>
      </c>
    </row>
    <row r="8" spans="1:3">
      <c r="A8" s="4" t="s">
        <v>37</v>
      </c>
      <c r="B8" s="5" t="n">
        <v>67061</v>
      </c>
      <c r="C8" s="5" t="n">
        <v>54927</v>
      </c>
    </row>
    <row r="9" spans="1:3">
      <c r="A9" s="4" t="s">
        <v>38</v>
      </c>
      <c r="B9" s="5" t="n">
        <v>8417</v>
      </c>
      <c r="C9" s="5" t="n">
        <v>10620</v>
      </c>
    </row>
    <row r="10" spans="1:3">
      <c r="A10" s="4" t="s">
        <v>39</v>
      </c>
      <c r="B10" s="5" t="n">
        <v>8380</v>
      </c>
      <c r="C10" s="5" t="n">
        <v>8271</v>
      </c>
    </row>
    <row r="11" spans="1:3">
      <c r="A11" s="4" t="s">
        <v>40</v>
      </c>
      <c r="B11" s="5" t="n">
        <v>89332</v>
      </c>
      <c r="C11" s="5" t="n">
        <v>91886</v>
      </c>
    </row>
    <row r="12" spans="1:3">
      <c r="A12" s="4" t="s">
        <v>41</v>
      </c>
      <c r="B12" s="5" t="n">
        <v>484</v>
      </c>
      <c r="C12" s="5" t="n">
        <v>467</v>
      </c>
    </row>
    <row r="13" spans="1:3">
      <c r="A13" s="4" t="s">
        <v>42</v>
      </c>
      <c r="B13" s="5" t="n">
        <v>173674</v>
      </c>
      <c r="C13" s="5" t="n">
        <v>166171</v>
      </c>
    </row>
    <row r="14" spans="1:3">
      <c r="A14" s="3" t="s">
        <v>43</v>
      </c>
    </row>
    <row r="15" spans="1:3">
      <c r="A15" s="4" t="s">
        <v>44</v>
      </c>
      <c r="B15" s="5" t="n">
        <v>22204</v>
      </c>
      <c r="C15" s="5" t="n">
        <v>18223</v>
      </c>
    </row>
    <row r="16" spans="1:3">
      <c r="A16" s="4" t="s">
        <v>45</v>
      </c>
      <c r="C16" s="5" t="n">
        <v>1707</v>
      </c>
    </row>
    <row r="17" spans="1:3">
      <c r="A17" s="4" t="s">
        <v>46</v>
      </c>
      <c r="B17" s="5" t="n">
        <v>13694</v>
      </c>
      <c r="C17" s="5" t="n">
        <v>13137</v>
      </c>
    </row>
    <row r="18" spans="1:3">
      <c r="A18" s="4" t="s">
        <v>47</v>
      </c>
      <c r="B18" s="5" t="n">
        <v>2813</v>
      </c>
      <c r="C18" s="5" t="n">
        <v>1250</v>
      </c>
    </row>
    <row r="19" spans="1:3">
      <c r="A19" s="4" t="s">
        <v>48</v>
      </c>
      <c r="B19" s="5" t="n">
        <v>38711</v>
      </c>
      <c r="C19" s="5" t="n">
        <v>34317</v>
      </c>
    </row>
    <row r="20" spans="1:3">
      <c r="A20" s="4" t="s">
        <v>49</v>
      </c>
      <c r="B20" s="5" t="n">
        <v>3554</v>
      </c>
      <c r="C20" s="5" t="n">
        <v>3636</v>
      </c>
    </row>
    <row r="21" spans="1:3">
      <c r="A21" s="4" t="s">
        <v>50</v>
      </c>
      <c r="B21" s="5" t="n">
        <v>21254</v>
      </c>
      <c r="C21" s="5" t="n">
        <v>12742</v>
      </c>
    </row>
    <row r="22" spans="1:3">
      <c r="A22" s="4" t="s">
        <v>51</v>
      </c>
      <c r="B22" s="5" t="n">
        <v>13866</v>
      </c>
      <c r="C22" s="5" t="n">
        <v>12660</v>
      </c>
    </row>
    <row r="23" spans="1:3">
      <c r="A23" s="4" t="s">
        <v>52</v>
      </c>
      <c r="B23" s="5" t="n">
        <v>44896</v>
      </c>
      <c r="C23" s="5" t="n">
        <v>47218</v>
      </c>
    </row>
    <row r="24" spans="1:3">
      <c r="A24" s="4" t="s">
        <v>53</v>
      </c>
      <c r="B24" s="5" t="n">
        <v>6650</v>
      </c>
      <c r="C24" s="5" t="n">
        <v>11074</v>
      </c>
    </row>
    <row r="25" spans="1:3">
      <c r="A25" s="4" t="s">
        <v>54</v>
      </c>
      <c r="B25" s="5" t="n">
        <v>128931</v>
      </c>
      <c r="C25" s="5" t="n">
        <v>121647</v>
      </c>
    </row>
    <row r="26" spans="1:3">
      <c r="A26" s="4" t="s">
        <v>55</v>
      </c>
      <c r="B26" s="4" t="s">
        <v>56</v>
      </c>
      <c r="C26" s="4" t="s">
        <v>56</v>
      </c>
    </row>
    <row r="27" spans="1:3">
      <c r="A27" s="3" t="s">
        <v>57</v>
      </c>
    </row>
    <row r="28" spans="1:3">
      <c r="A28" s="4" t="s">
        <v>58</v>
      </c>
      <c r="B28" s="5" t="n">
        <v>5</v>
      </c>
      <c r="C28" s="5" t="n">
        <v>5</v>
      </c>
    </row>
    <row r="29" spans="1:3">
      <c r="A29" s="4" t="s">
        <v>59</v>
      </c>
      <c r="B29" s="5" t="n">
        <v>1349</v>
      </c>
      <c r="C29" s="5" t="n">
        <v>1324</v>
      </c>
    </row>
    <row r="30" spans="1:3">
      <c r="A30" s="4" t="s">
        <v>60</v>
      </c>
      <c r="B30" s="5" t="n">
        <v>61314</v>
      </c>
      <c r="C30" s="5" t="n">
        <v>59154</v>
      </c>
    </row>
    <row r="31" spans="1:3">
      <c r="A31" s="4" t="s">
        <v>61</v>
      </c>
      <c r="B31" s="5" t="n">
        <v>271</v>
      </c>
      <c r="C31" s="5" t="n">
        <v>-221</v>
      </c>
    </row>
    <row r="32" spans="1:3">
      <c r="A32" s="4" t="s">
        <v>62</v>
      </c>
      <c r="B32" s="5" t="n">
        <v>-18196</v>
      </c>
      <c r="C32" s="5" t="n">
        <v>-15738</v>
      </c>
    </row>
    <row r="33" spans="1:3">
      <c r="A33" s="4" t="s">
        <v>63</v>
      </c>
      <c r="B33" s="5" t="n">
        <v>44743</v>
      </c>
      <c r="C33" s="5" t="n">
        <v>44524</v>
      </c>
    </row>
    <row r="34" spans="1:3">
      <c r="A34" s="4" t="s">
        <v>64</v>
      </c>
      <c r="B34" s="6" t="n">
        <v>173674</v>
      </c>
      <c r="C34" s="6" t="n">
        <v>1661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v>
      </c>
      <c r="B1" s="2" t="s">
        <v>2</v>
      </c>
      <c r="C1" s="2" t="s">
        <v>30</v>
      </c>
    </row>
    <row r="2" spans="1:3">
      <c r="A2" s="3" t="s">
        <v>66</v>
      </c>
    </row>
    <row r="3" spans="1:3">
      <c r="A3" s="4" t="s">
        <v>67</v>
      </c>
      <c r="B3" s="7" t="n">
        <v>0.1</v>
      </c>
      <c r="C3" s="7" t="n">
        <v>0.1</v>
      </c>
    </row>
    <row r="4" spans="1:3">
      <c r="A4" s="4" t="s">
        <v>68</v>
      </c>
      <c r="B4" s="5" t="n">
        <v>50000</v>
      </c>
      <c r="C4" s="5" t="n">
        <v>50000</v>
      </c>
    </row>
    <row r="5" spans="1:3">
      <c r="A5" s="4" t="s">
        <v>69</v>
      </c>
      <c r="B5" s="5" t="n">
        <v>50000</v>
      </c>
      <c r="C5" s="5" t="n">
        <v>50000</v>
      </c>
    </row>
    <row r="6" spans="1:3">
      <c r="A6" s="4" t="s">
        <v>70</v>
      </c>
      <c r="B6" s="5" t="n">
        <v>50000</v>
      </c>
      <c r="C6" s="5" t="n">
        <v>50000</v>
      </c>
    </row>
    <row r="7" spans="1:3">
      <c r="A7" s="4" t="s">
        <v>71</v>
      </c>
      <c r="B7" s="7" t="n">
        <v>0.1</v>
      </c>
      <c r="C7" s="7" t="n">
        <v>0.1</v>
      </c>
    </row>
    <row r="8" spans="1:3">
      <c r="A8" s="4" t="s">
        <v>72</v>
      </c>
      <c r="B8" s="5" t="n">
        <v>100000000</v>
      </c>
      <c r="C8" s="5" t="n">
        <v>100000000</v>
      </c>
    </row>
    <row r="9" spans="1:3">
      <c r="A9" s="4" t="s">
        <v>73</v>
      </c>
      <c r="B9" s="5" t="n">
        <v>13488366</v>
      </c>
      <c r="C9" s="5" t="n">
        <v>13239125</v>
      </c>
    </row>
    <row r="10" spans="1:3">
      <c r="A10" s="4" t="s">
        <v>74</v>
      </c>
      <c r="B10" s="5" t="n">
        <v>13488366</v>
      </c>
      <c r="C10" s="5" t="n">
        <v>13239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190</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03</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215</v>
      </c>
      <c r="B26" s="4" t="s">
        <v>268</v>
      </c>
    </row>
    <row r="27" spans="1:2">
      <c r="A27" s="4" t="s">
        <v>269</v>
      </c>
      <c r="B27"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c r="B3" s="4" t="s">
        <v>273</v>
      </c>
    </row>
    <row r="4" spans="1:2">
      <c r="A4" s="4" t="s">
        <v>274</v>
      </c>
    </row>
    <row r="5" spans="1:2">
      <c r="A5" s="4" t="s">
        <v>275</v>
      </c>
      <c r="B5" s="4" t="s">
        <v>276</v>
      </c>
    </row>
    <row r="6" spans="1:2">
      <c r="A6" s="4" t="s">
        <v>154</v>
      </c>
    </row>
    <row r="7" spans="1:2">
      <c r="A7" s="4" t="s">
        <v>275</v>
      </c>
      <c r="B7"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1</v>
      </c>
      <c r="B1" s="2" t="s">
        <v>1</v>
      </c>
    </row>
    <row r="2" spans="1:2">
      <c r="B2" s="2" t="s">
        <v>2</v>
      </c>
    </row>
    <row r="3" spans="1:2">
      <c r="A3" s="3" t="s">
        <v>35</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c r="B3" s="4" t="s">
        <v>299</v>
      </c>
    </row>
    <row r="4" spans="1:2">
      <c r="A4" s="4" t="s">
        <v>300</v>
      </c>
      <c r="B4" s="4" t="s">
        <v>301</v>
      </c>
    </row>
    <row r="5" spans="1:2">
      <c r="A5" s="4" t="s">
        <v>302</v>
      </c>
    </row>
    <row r="6" spans="1:2">
      <c r="A6" s="4" t="s">
        <v>303</v>
      </c>
      <c r="B6" s="4" t="s">
        <v>304</v>
      </c>
    </row>
    <row r="7" spans="1:2">
      <c r="A7" s="4" t="s">
        <v>305</v>
      </c>
    </row>
    <row r="8" spans="1:2">
      <c r="A8" s="4" t="s">
        <v>303</v>
      </c>
      <c r="B8"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8</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57</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164053</v>
      </c>
      <c r="C4" s="6" t="n">
        <v>149267</v>
      </c>
    </row>
    <row r="5" spans="1:3">
      <c r="A5" s="4" t="s">
        <v>78</v>
      </c>
      <c r="B5" s="5" t="n">
        <v>92303</v>
      </c>
      <c r="C5" s="5" t="n">
        <v>87987</v>
      </c>
    </row>
    <row r="6" spans="1:3">
      <c r="A6" s="4" t="s">
        <v>79</v>
      </c>
      <c r="B6" s="5" t="n">
        <v>71750</v>
      </c>
      <c r="C6" s="5" t="n">
        <v>61280</v>
      </c>
    </row>
    <row r="7" spans="1:3">
      <c r="A7" s="3" t="s">
        <v>80</v>
      </c>
    </row>
    <row r="8" spans="1:3">
      <c r="A8" s="4" t="s">
        <v>81</v>
      </c>
      <c r="B8" s="5" t="n">
        <v>64370</v>
      </c>
      <c r="C8" s="5" t="n">
        <v>63244</v>
      </c>
    </row>
    <row r="9" spans="1:3">
      <c r="A9" s="4" t="s">
        <v>82</v>
      </c>
      <c r="B9" s="5" t="n">
        <v>6061</v>
      </c>
      <c r="C9" s="5" t="n">
        <v>6012</v>
      </c>
    </row>
    <row r="10" spans="1:3">
      <c r="A10" s="4" t="s">
        <v>83</v>
      </c>
      <c r="B10" s="5" t="n">
        <v>243</v>
      </c>
      <c r="C10" s="5" t="n">
        <v>2177</v>
      </c>
    </row>
    <row r="11" spans="1:3">
      <c r="A11" s="4" t="s">
        <v>84</v>
      </c>
      <c r="B11" s="5" t="n">
        <v>70674</v>
      </c>
      <c r="C11" s="5" t="n">
        <v>71433</v>
      </c>
    </row>
    <row r="12" spans="1:3">
      <c r="A12" s="4" t="s">
        <v>85</v>
      </c>
      <c r="B12" s="5" t="n">
        <v>1076</v>
      </c>
      <c r="C12" s="5" t="n">
        <v>-10153</v>
      </c>
    </row>
    <row r="13" spans="1:3">
      <c r="A13" s="4" t="s">
        <v>86</v>
      </c>
      <c r="B13" s="5" t="n">
        <v>8844</v>
      </c>
      <c r="C13" s="5" t="n">
        <v>7531</v>
      </c>
    </row>
    <row r="14" spans="1:3">
      <c r="A14" s="4" t="s">
        <v>87</v>
      </c>
      <c r="B14" s="5" t="n">
        <v>21</v>
      </c>
      <c r="C14" s="5" t="n">
        <v>42</v>
      </c>
    </row>
    <row r="15" spans="1:3">
      <c r="A15" s="4" t="s">
        <v>88</v>
      </c>
      <c r="B15" s="5" t="n">
        <v>8865</v>
      </c>
      <c r="C15" s="5" t="n">
        <v>7573</v>
      </c>
    </row>
    <row r="16" spans="1:3">
      <c r="A16" s="4" t="s">
        <v>89</v>
      </c>
      <c r="B16" s="5" t="n">
        <v>-7789</v>
      </c>
      <c r="C16" s="5" t="n">
        <v>-17726</v>
      </c>
    </row>
    <row r="17" spans="1:3">
      <c r="A17" s="4" t="s">
        <v>90</v>
      </c>
      <c r="B17" s="5" t="n">
        <v>-5331</v>
      </c>
      <c r="C17" s="5" t="n">
        <v>-1200</v>
      </c>
    </row>
    <row r="18" spans="1:3">
      <c r="A18" s="4" t="s">
        <v>91</v>
      </c>
      <c r="B18" s="5" t="n">
        <v>-2458</v>
      </c>
      <c r="C18" s="5" t="n">
        <v>-16526</v>
      </c>
    </row>
    <row r="19" spans="1:3">
      <c r="A19" s="4" t="s">
        <v>92</v>
      </c>
      <c r="C19" s="5" t="n">
        <v>-1286</v>
      </c>
    </row>
    <row r="20" spans="1:3">
      <c r="A20" s="4" t="s">
        <v>93</v>
      </c>
      <c r="B20" s="5" t="n">
        <v>-2458</v>
      </c>
      <c r="C20" s="5" t="n">
        <v>-17812</v>
      </c>
    </row>
    <row r="21" spans="1:3">
      <c r="A21" s="4" t="s">
        <v>94</v>
      </c>
      <c r="B21" s="5" t="n">
        <v>-7938</v>
      </c>
      <c r="C21" s="5" t="n">
        <v>-22506</v>
      </c>
    </row>
    <row r="22" spans="1:3">
      <c r="A22" s="3" t="s">
        <v>95</v>
      </c>
    </row>
    <row r="23" spans="1:3">
      <c r="A23" s="4" t="s">
        <v>93</v>
      </c>
      <c r="B23" s="5" t="n">
        <v>-2458</v>
      </c>
      <c r="C23" s="5" t="n">
        <v>-17812</v>
      </c>
    </row>
    <row r="24" spans="1:3">
      <c r="A24" s="4" t="s">
        <v>96</v>
      </c>
      <c r="B24" s="5" t="n">
        <v>492</v>
      </c>
      <c r="C24" s="5" t="n">
        <v>-221</v>
      </c>
    </row>
    <row r="25" spans="1:3">
      <c r="A25" s="4" t="s">
        <v>97</v>
      </c>
      <c r="B25" s="5" t="n">
        <v>492</v>
      </c>
      <c r="C25" s="5" t="n">
        <v>-221</v>
      </c>
    </row>
    <row r="26" spans="1:3">
      <c r="A26" s="4" t="s">
        <v>98</v>
      </c>
      <c r="B26" s="6" t="n">
        <v>-1966</v>
      </c>
      <c r="C26" s="6" t="n">
        <v>-18033</v>
      </c>
    </row>
    <row r="27" spans="1:3">
      <c r="A27" s="3" t="s">
        <v>99</v>
      </c>
    </row>
    <row r="28" spans="1:3">
      <c r="A28" s="4" t="s">
        <v>100</v>
      </c>
      <c r="B28" s="7" t="n">
        <v>-0.6</v>
      </c>
      <c r="C28" s="7" t="n">
        <v>-1.71</v>
      </c>
    </row>
    <row r="29" spans="1:3">
      <c r="A29" s="4" t="s">
        <v>101</v>
      </c>
      <c r="C29" s="8" t="n">
        <v>-0.1</v>
      </c>
    </row>
    <row r="30" spans="1:3">
      <c r="A30" s="4" t="s">
        <v>102</v>
      </c>
      <c r="B30" s="8" t="n">
        <v>-0.6</v>
      </c>
      <c r="C30" s="8" t="n">
        <v>-1.81</v>
      </c>
    </row>
    <row r="31" spans="1:3">
      <c r="A31" s="3" t="s">
        <v>103</v>
      </c>
    </row>
    <row r="32" spans="1:3">
      <c r="A32" s="4" t="s">
        <v>100</v>
      </c>
      <c r="B32" s="8" t="n">
        <v>-0.6</v>
      </c>
      <c r="C32" s="8" t="n">
        <v>-1.71</v>
      </c>
    </row>
    <row r="33" spans="1:3">
      <c r="A33" s="4" t="s">
        <v>101</v>
      </c>
      <c r="C33" s="8" t="n">
        <v>-0.1</v>
      </c>
    </row>
    <row r="34" spans="1:3">
      <c r="A34" s="4" t="s">
        <v>104</v>
      </c>
      <c r="B34" s="7" t="n">
        <v>-0.6</v>
      </c>
      <c r="C34" s="7" t="n">
        <v>-1.81</v>
      </c>
    </row>
    <row r="35" spans="1:3">
      <c r="A35" s="3" t="s">
        <v>105</v>
      </c>
    </row>
    <row r="36" spans="1:3">
      <c r="A36" s="4" t="s">
        <v>106</v>
      </c>
      <c r="B36" s="5" t="n">
        <v>13313</v>
      </c>
      <c r="C36" s="5" t="n">
        <v>12428</v>
      </c>
    </row>
    <row r="37" spans="1:3">
      <c r="A37" s="4" t="s">
        <v>107</v>
      </c>
      <c r="B37" s="5" t="n">
        <v>13313</v>
      </c>
      <c r="C37" s="5" t="n">
        <v>124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05</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7</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11</v>
      </c>
    </row>
    <row r="4" spans="1:2">
      <c r="A4" s="4" t="s">
        <v>344</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6</v>
      </c>
      <c r="B1" s="2" t="s">
        <v>1</v>
      </c>
    </row>
    <row r="2" spans="1:2">
      <c r="B2" s="2" t="s">
        <v>2</v>
      </c>
    </row>
    <row r="3" spans="1:2">
      <c r="A3" s="3" t="s">
        <v>215</v>
      </c>
    </row>
    <row r="4" spans="1:2">
      <c r="A4" s="4" t="s">
        <v>347</v>
      </c>
      <c r="B4"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1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9"/>
    <col customWidth="1" max="3" min="3" width="42"/>
    <col customWidth="1" max="4" min="4" width="26"/>
    <col customWidth="1" max="5" min="5" width="31"/>
    <col customWidth="1" max="6" min="6" width="24"/>
  </cols>
  <sheetData>
    <row r="1" spans="1:6">
      <c r="A1" s="1" t="s">
        <v>358</v>
      </c>
      <c r="B1" s="2" t="s">
        <v>359</v>
      </c>
      <c r="C1" s="2" t="s">
        <v>360</v>
      </c>
      <c r="D1" s="2" t="s">
        <v>361</v>
      </c>
      <c r="E1" s="2" t="s">
        <v>362</v>
      </c>
      <c r="F1" s="2" t="s">
        <v>363</v>
      </c>
    </row>
    <row r="2" spans="1:6">
      <c r="A2" s="4" t="s">
        <v>364</v>
      </c>
      <c r="E2" s="7" t="n">
        <v>0.1</v>
      </c>
      <c r="F2" s="7" t="n">
        <v>0.1</v>
      </c>
    </row>
    <row r="3" spans="1:6">
      <c r="A3" s="4" t="s">
        <v>365</v>
      </c>
      <c r="E3" s="5" t="n">
        <v>3</v>
      </c>
    </row>
    <row r="4" spans="1:6">
      <c r="A4" s="4" t="s">
        <v>366</v>
      </c>
    </row>
    <row r="5" spans="1:6">
      <c r="A5" s="4" t="s">
        <v>367</v>
      </c>
      <c r="C5" s="6" t="n">
        <v>81</v>
      </c>
    </row>
    <row r="6" spans="1:6">
      <c r="A6" s="4" t="s">
        <v>368</v>
      </c>
      <c r="C6" s="5" t="n">
        <v>8825461</v>
      </c>
    </row>
    <row r="7" spans="1:6">
      <c r="A7" s="4" t="s">
        <v>369</v>
      </c>
      <c r="C7" s="6" t="n">
        <v>19</v>
      </c>
    </row>
    <row r="8" spans="1:6">
      <c r="A8" s="4" t="s">
        <v>370</v>
      </c>
      <c r="C8" s="8" t="n">
        <v>33.33</v>
      </c>
    </row>
    <row r="9" spans="1:6">
      <c r="A9" s="4" t="s">
        <v>371</v>
      </c>
    </row>
    <row r="10" spans="1:6">
      <c r="A10" s="4" t="s">
        <v>372</v>
      </c>
      <c r="D10" s="9" t="n">
        <v>7.5</v>
      </c>
    </row>
    <row r="11" spans="1:6">
      <c r="A11" s="4" t="s">
        <v>373</v>
      </c>
    </row>
    <row r="12" spans="1:6">
      <c r="A12" s="4" t="s">
        <v>364</v>
      </c>
      <c r="C12" s="7" t="n">
        <v>0.1</v>
      </c>
    </row>
    <row r="13" spans="1:6">
      <c r="A13" s="4" t="s">
        <v>374</v>
      </c>
    </row>
    <row r="14" spans="1:6">
      <c r="A14" s="4" t="s">
        <v>375</v>
      </c>
      <c r="D14" s="6" t="n">
        <v>80</v>
      </c>
    </row>
    <row r="15" spans="1:6">
      <c r="A15" s="4" t="s">
        <v>376</v>
      </c>
      <c r="D15" s="5" t="n">
        <v>32</v>
      </c>
    </row>
    <row r="16" spans="1:6">
      <c r="A16" s="4" t="s">
        <v>377</v>
      </c>
      <c r="C16" s="5" t="n">
        <v>18</v>
      </c>
    </row>
    <row r="17" spans="1:6">
      <c r="A17" s="4" t="s">
        <v>378</v>
      </c>
      <c r="B17" s="5"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379</v>
      </c>
      <c r="B1" s="2" t="s">
        <v>380</v>
      </c>
      <c r="C1" s="2" t="s">
        <v>380</v>
      </c>
      <c r="D1" s="2" t="s">
        <v>2</v>
      </c>
      <c r="E1" s="2" t="s">
        <v>30</v>
      </c>
      <c r="F1" s="2" t="s">
        <v>381</v>
      </c>
    </row>
    <row r="2" spans="1:6">
      <c r="A2" s="3" t="s">
        <v>382</v>
      </c>
    </row>
    <row r="3" spans="1:6">
      <c r="A3" s="4" t="s">
        <v>383</v>
      </c>
      <c r="D3" s="4" t="s">
        <v>384</v>
      </c>
    </row>
    <row r="4" spans="1:6">
      <c r="A4" s="4" t="s">
        <v>385</v>
      </c>
      <c r="D4" s="7" t="n">
        <v>-0.6</v>
      </c>
      <c r="E4" s="7" t="n">
        <v>-1.71</v>
      </c>
    </row>
    <row r="5" spans="1:6">
      <c r="A5" s="4" t="s">
        <v>386</v>
      </c>
      <c r="D5" s="7" t="n">
        <v>-0.6</v>
      </c>
      <c r="E5" s="7" t="n">
        <v>-1.81</v>
      </c>
    </row>
    <row r="6" spans="1:6">
      <c r="A6" s="3" t="s">
        <v>387</v>
      </c>
    </row>
    <row r="7" spans="1:6">
      <c r="A7" s="4" t="s">
        <v>77</v>
      </c>
      <c r="D7" s="6" t="n">
        <v>164053000</v>
      </c>
      <c r="E7" s="6" t="n">
        <v>149267000</v>
      </c>
    </row>
    <row r="8" spans="1:6">
      <c r="A8" s="4" t="s">
        <v>388</v>
      </c>
      <c r="D8" s="5" t="n">
        <v>92303000</v>
      </c>
      <c r="E8" s="5" t="n">
        <v>87987000</v>
      </c>
    </row>
    <row r="9" spans="1:6">
      <c r="A9" s="4" t="s">
        <v>79</v>
      </c>
      <c r="D9" s="5" t="n">
        <v>71750000</v>
      </c>
      <c r="E9" s="5" t="n">
        <v>61280000</v>
      </c>
    </row>
    <row r="10" spans="1:6">
      <c r="A10" s="3" t="s">
        <v>80</v>
      </c>
    </row>
    <row r="11" spans="1:6">
      <c r="A11" s="4" t="s">
        <v>81</v>
      </c>
      <c r="D11" s="5" t="n">
        <v>64370000</v>
      </c>
      <c r="E11" s="5" t="n">
        <v>63244000</v>
      </c>
    </row>
    <row r="12" spans="1:6">
      <c r="A12" s="4" t="s">
        <v>82</v>
      </c>
      <c r="D12" s="5" t="n">
        <v>6061000</v>
      </c>
      <c r="E12" s="5" t="n">
        <v>6012000</v>
      </c>
    </row>
    <row r="13" spans="1:6">
      <c r="A13" s="4" t="s">
        <v>83</v>
      </c>
      <c r="D13" s="5" t="n">
        <v>243000</v>
      </c>
      <c r="E13" s="5" t="n">
        <v>2177000</v>
      </c>
    </row>
    <row r="14" spans="1:6">
      <c r="A14" s="4" t="s">
        <v>84</v>
      </c>
      <c r="D14" s="5" t="n">
        <v>70674000</v>
      </c>
      <c r="E14" s="5" t="n">
        <v>71433000</v>
      </c>
    </row>
    <row r="15" spans="1:6">
      <c r="A15" s="4" t="s">
        <v>85</v>
      </c>
      <c r="D15" s="5" t="n">
        <v>1076000</v>
      </c>
      <c r="E15" s="5" t="n">
        <v>-10153000</v>
      </c>
    </row>
    <row r="16" spans="1:6">
      <c r="A16" s="4" t="s">
        <v>86</v>
      </c>
      <c r="D16" s="5" t="n">
        <v>8844000</v>
      </c>
      <c r="E16" s="5" t="n">
        <v>7531000</v>
      </c>
    </row>
    <row r="17" spans="1:6">
      <c r="A17" s="4" t="s">
        <v>87</v>
      </c>
      <c r="D17" s="5" t="n">
        <v>21000</v>
      </c>
      <c r="E17" s="5" t="n">
        <v>42000</v>
      </c>
    </row>
    <row r="18" spans="1:6">
      <c r="A18" s="4" t="s">
        <v>88</v>
      </c>
      <c r="D18" s="5" t="n">
        <v>8865000</v>
      </c>
      <c r="E18" s="5" t="n">
        <v>7573000</v>
      </c>
    </row>
    <row r="19" spans="1:6">
      <c r="A19" s="4" t="s">
        <v>89</v>
      </c>
      <c r="D19" s="5" t="n">
        <v>-7789000</v>
      </c>
      <c r="E19" s="5" t="n">
        <v>-17726000</v>
      </c>
    </row>
    <row r="20" spans="1:6">
      <c r="A20" s="4" t="s">
        <v>90</v>
      </c>
      <c r="D20" s="5" t="n">
        <v>-5331000</v>
      </c>
      <c r="E20" s="5" t="n">
        <v>-1200000</v>
      </c>
    </row>
    <row r="21" spans="1:6">
      <c r="A21" s="4" t="s">
        <v>91</v>
      </c>
      <c r="D21" s="5" t="n">
        <v>-2458000</v>
      </c>
      <c r="E21" s="5" t="n">
        <v>-16526000</v>
      </c>
    </row>
    <row r="22" spans="1:6">
      <c r="A22" s="4" t="s">
        <v>92</v>
      </c>
      <c r="E22" s="5" t="n">
        <v>-1286000</v>
      </c>
    </row>
    <row r="23" spans="1:6">
      <c r="A23" s="4" t="s">
        <v>93</v>
      </c>
      <c r="D23" s="5" t="n">
        <v>-2458000</v>
      </c>
      <c r="E23" s="5" t="n">
        <v>-17812000</v>
      </c>
    </row>
    <row r="24" spans="1:6">
      <c r="A24" s="4" t="s">
        <v>389</v>
      </c>
      <c r="D24" s="6" t="n">
        <v>7644000</v>
      </c>
      <c r="E24" s="6" t="n">
        <v>-3352000</v>
      </c>
    </row>
    <row r="25" spans="1:6">
      <c r="A25" s="4" t="s">
        <v>390</v>
      </c>
      <c r="D25" s="7" t="n">
        <v>-0.6</v>
      </c>
      <c r="E25" s="7" t="n">
        <v>-1.71</v>
      </c>
    </row>
    <row r="26" spans="1:6">
      <c r="A26" s="3" t="s">
        <v>230</v>
      </c>
    </row>
    <row r="27" spans="1:6">
      <c r="A27" s="4" t="s">
        <v>391</v>
      </c>
      <c r="D27" s="6" t="n">
        <v>500000</v>
      </c>
      <c r="E27" s="6" t="n">
        <v>400000</v>
      </c>
    </row>
    <row r="28" spans="1:6">
      <c r="A28" s="4" t="s">
        <v>392</v>
      </c>
      <c r="D28" s="4" t="s">
        <v>393</v>
      </c>
    </row>
    <row r="29" spans="1:6">
      <c r="A29" s="3" t="s">
        <v>394</v>
      </c>
    </row>
    <row r="30" spans="1:6">
      <c r="A30" s="4" t="s">
        <v>395</v>
      </c>
      <c r="E30" s="5" t="n">
        <v>0</v>
      </c>
      <c r="F30" s="6" t="n">
        <v>0</v>
      </c>
    </row>
    <row r="31" spans="1:6">
      <c r="A31" s="4" t="s">
        <v>396</v>
      </c>
      <c r="E31" s="5" t="n">
        <v>0</v>
      </c>
      <c r="F31" s="5" t="n">
        <v>0</v>
      </c>
    </row>
    <row r="32" spans="1:6">
      <c r="A32" s="4" t="s">
        <v>397</v>
      </c>
      <c r="E32" s="5" t="n">
        <v>0</v>
      </c>
      <c r="F32" s="6" t="n">
        <v>0</v>
      </c>
    </row>
    <row r="33" spans="1:6">
      <c r="A33" s="3" t="s">
        <v>253</v>
      </c>
    </row>
    <row r="34" spans="1:6">
      <c r="A34" s="4" t="s">
        <v>398</v>
      </c>
      <c r="D34" s="6" t="n">
        <v>9500000</v>
      </c>
      <c r="E34" s="5" t="n">
        <v>7900000</v>
      </c>
    </row>
    <row r="35" spans="1:6">
      <c r="A35" s="4" t="s">
        <v>399</v>
      </c>
      <c r="D35" s="5" t="n">
        <v>400000</v>
      </c>
      <c r="E35" s="5" t="n">
        <v>200000</v>
      </c>
    </row>
    <row r="36" spans="1:6">
      <c r="A36" s="4" t="s">
        <v>400</v>
      </c>
    </row>
    <row r="37" spans="1:6">
      <c r="A37" s="3" t="s">
        <v>80</v>
      </c>
    </row>
    <row r="38" spans="1:6">
      <c r="A38" s="4" t="s">
        <v>90</v>
      </c>
      <c r="D38" s="5" t="n">
        <v>0</v>
      </c>
    </row>
    <row r="39" spans="1:6">
      <c r="A39" s="4" t="s">
        <v>401</v>
      </c>
    </row>
    <row r="40" spans="1:6">
      <c r="A40" s="3" t="s">
        <v>387</v>
      </c>
    </row>
    <row r="41" spans="1:6">
      <c r="A41" s="4" t="s">
        <v>388</v>
      </c>
      <c r="C41" s="6" t="n">
        <v>-300000</v>
      </c>
      <c r="E41" s="5" t="n">
        <v>18200000</v>
      </c>
    </row>
    <row r="42" spans="1:6">
      <c r="A42" s="3" t="s">
        <v>80</v>
      </c>
    </row>
    <row r="43" spans="1:6">
      <c r="A43" s="4" t="s">
        <v>81</v>
      </c>
      <c r="C43" s="6" t="n">
        <v>-1100000</v>
      </c>
      <c r="E43" s="6" t="n">
        <v>-18200000</v>
      </c>
    </row>
    <row r="44" spans="1:6">
      <c r="A44" s="4" t="s">
        <v>85</v>
      </c>
      <c r="D44" s="6" t="n">
        <v>1400000</v>
      </c>
    </row>
    <row r="45" spans="1:6">
      <c r="A45" s="4" t="s">
        <v>389</v>
      </c>
      <c r="B45" s="6" t="n">
        <v>1400000</v>
      </c>
    </row>
    <row r="46" spans="1:6">
      <c r="A46" s="4" t="s">
        <v>390</v>
      </c>
      <c r="C46" s="7" t="n">
        <v>0.11</v>
      </c>
    </row>
    <row r="47" spans="1:6">
      <c r="A47" s="4" t="s">
        <v>402</v>
      </c>
    </row>
    <row r="48" spans="1:6">
      <c r="A48" s="3" t="s">
        <v>382</v>
      </c>
    </row>
    <row r="49" spans="1:6">
      <c r="A49" s="4" t="s">
        <v>385</v>
      </c>
      <c r="E49" s="7" t="n">
        <v>1.33</v>
      </c>
    </row>
    <row r="50" spans="1:6">
      <c r="A50" s="4" t="s">
        <v>386</v>
      </c>
      <c r="E50" s="7" t="n">
        <v>1.43</v>
      </c>
    </row>
    <row r="51" spans="1:6">
      <c r="A51" s="3" t="s">
        <v>387</v>
      </c>
    </row>
    <row r="52" spans="1:6">
      <c r="A52" s="4" t="s">
        <v>77</v>
      </c>
      <c r="E52" s="6" t="n">
        <v>149267000</v>
      </c>
    </row>
    <row r="53" spans="1:6">
      <c r="A53" s="4" t="s">
        <v>388</v>
      </c>
      <c r="E53" s="5" t="n">
        <v>69775000</v>
      </c>
    </row>
    <row r="54" spans="1:6">
      <c r="A54" s="4" t="s">
        <v>79</v>
      </c>
      <c r="E54" s="5" t="n">
        <v>79492000</v>
      </c>
    </row>
    <row r="55" spans="1:6">
      <c r="A55" s="3" t="s">
        <v>80</v>
      </c>
    </row>
    <row r="56" spans="1:6">
      <c r="A56" s="4" t="s">
        <v>81</v>
      </c>
      <c r="E56" s="5" t="n">
        <v>81456000</v>
      </c>
    </row>
    <row r="57" spans="1:6">
      <c r="A57" s="4" t="s">
        <v>82</v>
      </c>
      <c r="E57" s="5" t="n">
        <v>6012000</v>
      </c>
    </row>
    <row r="58" spans="1:6">
      <c r="A58" s="4" t="s">
        <v>83</v>
      </c>
      <c r="E58" s="5" t="n">
        <v>2177000</v>
      </c>
    </row>
    <row r="59" spans="1:6">
      <c r="A59" s="4" t="s">
        <v>84</v>
      </c>
      <c r="E59" s="5" t="n">
        <v>89645000</v>
      </c>
    </row>
    <row r="60" spans="1:6">
      <c r="A60" s="4" t="s">
        <v>85</v>
      </c>
      <c r="E60" s="5" t="n">
        <v>-10153000</v>
      </c>
    </row>
    <row r="61" spans="1:6">
      <c r="A61" s="4" t="s">
        <v>86</v>
      </c>
      <c r="E61" s="5" t="n">
        <v>7531000</v>
      </c>
    </row>
    <row r="62" spans="1:6">
      <c r="A62" s="4" t="s">
        <v>87</v>
      </c>
      <c r="E62" s="5" t="n">
        <v>42000</v>
      </c>
    </row>
    <row r="63" spans="1:6">
      <c r="A63" s="4" t="s">
        <v>88</v>
      </c>
      <c r="E63" s="5" t="n">
        <v>7573000</v>
      </c>
    </row>
    <row r="64" spans="1:6">
      <c r="A64" s="4" t="s">
        <v>89</v>
      </c>
      <c r="E64" s="5" t="n">
        <v>-17726000</v>
      </c>
    </row>
    <row r="65" spans="1:6">
      <c r="A65" s="4" t="s">
        <v>90</v>
      </c>
      <c r="E65" s="5" t="n">
        <v>-1200000</v>
      </c>
    </row>
    <row r="66" spans="1:6">
      <c r="A66" s="4" t="s">
        <v>91</v>
      </c>
      <c r="E66" s="5" t="n">
        <v>-16526000</v>
      </c>
    </row>
    <row r="67" spans="1:6">
      <c r="A67" s="4" t="s">
        <v>92</v>
      </c>
      <c r="E67" s="5" t="n">
        <v>-1286000</v>
      </c>
    </row>
    <row r="68" spans="1:6">
      <c r="A68" s="4" t="s">
        <v>93</v>
      </c>
      <c r="E68" s="5" t="n">
        <v>-17812000</v>
      </c>
    </row>
    <row r="69" spans="1:6">
      <c r="A69" s="4" t="s">
        <v>403</v>
      </c>
    </row>
    <row r="70" spans="1:6">
      <c r="A70" s="3" t="s">
        <v>387</v>
      </c>
    </row>
    <row r="71" spans="1:6">
      <c r="A71" s="4" t="s">
        <v>388</v>
      </c>
      <c r="E71" s="5" t="n">
        <v>18212000</v>
      </c>
    </row>
    <row r="72" spans="1:6">
      <c r="A72" s="4" t="s">
        <v>79</v>
      </c>
      <c r="E72" s="5" t="n">
        <v>-18212000</v>
      </c>
    </row>
    <row r="73" spans="1:6">
      <c r="A73" s="3" t="s">
        <v>80</v>
      </c>
    </row>
    <row r="74" spans="1:6">
      <c r="A74" s="4" t="s">
        <v>81</v>
      </c>
      <c r="E74" s="5" t="n">
        <v>-18212000</v>
      </c>
    </row>
    <row r="75" spans="1:6">
      <c r="A75" s="4" t="s">
        <v>84</v>
      </c>
      <c r="E75" s="6" t="n">
        <v>-18212000</v>
      </c>
    </row>
    <row r="76" spans="1:6">
      <c r="A76" s="4" t="s">
        <v>404</v>
      </c>
    </row>
    <row r="77" spans="1:6">
      <c r="A77" s="3" t="s">
        <v>190</v>
      </c>
    </row>
    <row r="78" spans="1:6">
      <c r="A78" s="4" t="s">
        <v>405</v>
      </c>
      <c r="D78" s="4" t="s">
        <v>406</v>
      </c>
    </row>
    <row r="79" spans="1:6">
      <c r="A79" s="4" t="s">
        <v>407</v>
      </c>
    </row>
    <row r="80" spans="1:6">
      <c r="A80" s="3" t="s">
        <v>190</v>
      </c>
    </row>
    <row r="81" spans="1:6">
      <c r="A81" s="4" t="s">
        <v>405</v>
      </c>
      <c r="D81" s="4" t="s">
        <v>408</v>
      </c>
    </row>
    <row r="82" spans="1:6">
      <c r="A82" s="4" t="s">
        <v>409</v>
      </c>
    </row>
    <row r="83" spans="1:6">
      <c r="A83" s="3" t="s">
        <v>190</v>
      </c>
    </row>
    <row r="84" spans="1:6">
      <c r="A84" s="4" t="s">
        <v>405</v>
      </c>
      <c r="D84" s="4" t="s">
        <v>406</v>
      </c>
    </row>
    <row r="85" spans="1:6">
      <c r="A85" s="4" t="s">
        <v>410</v>
      </c>
    </row>
    <row r="86" spans="1:6">
      <c r="A86" s="3" t="s">
        <v>190</v>
      </c>
    </row>
    <row r="87" spans="1:6">
      <c r="A87" s="4" t="s">
        <v>405</v>
      </c>
      <c r="D87" s="4" t="s">
        <v>408</v>
      </c>
    </row>
    <row r="88" spans="1:6">
      <c r="A88" s="4" t="s">
        <v>411</v>
      </c>
    </row>
    <row r="89" spans="1:6">
      <c r="A89" s="3" t="s">
        <v>190</v>
      </c>
    </row>
    <row r="90" spans="1:6">
      <c r="A90" s="4" t="s">
        <v>405</v>
      </c>
      <c r="D90" s="4" t="s">
        <v>412</v>
      </c>
    </row>
    <row r="91" spans="1:6">
      <c r="A91" s="4" t="s">
        <v>413</v>
      </c>
    </row>
    <row r="92" spans="1:6">
      <c r="A92" s="3" t="s">
        <v>190</v>
      </c>
    </row>
    <row r="93" spans="1:6">
      <c r="A93" s="4" t="s">
        <v>405</v>
      </c>
      <c r="D93" s="4" t="s">
        <v>4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5"/>
    <col customWidth="1" max="7" min="7" width="18"/>
    <col customWidth="1" max="8" min="8" width="19"/>
    <col customWidth="1" max="9" min="9" width="10"/>
  </cols>
  <sheetData>
    <row r="1" spans="1:9">
      <c r="A1" s="1" t="s">
        <v>108</v>
      </c>
      <c r="B1" s="2" t="s">
        <v>109</v>
      </c>
      <c r="C1" s="2" t="s">
        <v>110</v>
      </c>
      <c r="D1" s="2" t="s">
        <v>111</v>
      </c>
      <c r="E1" s="2" t="s">
        <v>112</v>
      </c>
      <c r="F1" s="2" t="s">
        <v>113</v>
      </c>
      <c r="G1" s="2" t="s">
        <v>114</v>
      </c>
      <c r="H1" s="2" t="s">
        <v>115</v>
      </c>
      <c r="I1" s="2" t="s">
        <v>116</v>
      </c>
    </row>
    <row r="2" spans="1:9">
      <c r="A2" s="4" t="s">
        <v>117</v>
      </c>
      <c r="F2" s="6" t="n">
        <v>22743</v>
      </c>
      <c r="G2" s="6" t="n">
        <v>24798</v>
      </c>
      <c r="I2" s="6" t="n">
        <v>47541</v>
      </c>
    </row>
    <row r="3" spans="1:9">
      <c r="A3" s="4" t="s">
        <v>118</v>
      </c>
      <c r="F3" s="5" t="n">
        <v>4900000</v>
      </c>
      <c r="G3" s="5" t="n">
        <v>5100000</v>
      </c>
    </row>
    <row r="4" spans="1:9">
      <c r="A4" s="3" t="s">
        <v>119</v>
      </c>
    </row>
    <row r="5" spans="1:9">
      <c r="A5" s="4" t="s">
        <v>120</v>
      </c>
      <c r="F5" s="6" t="n">
        <v>-1016</v>
      </c>
      <c r="G5" s="6" t="n">
        <v>-1058</v>
      </c>
      <c r="I5" s="5" t="n">
        <v>-2074</v>
      </c>
    </row>
    <row r="6" spans="1:9">
      <c r="A6" s="4" t="s">
        <v>121</v>
      </c>
      <c r="F6" s="5" t="n">
        <v>-28905</v>
      </c>
      <c r="G6" s="5" t="n">
        <v>-29313</v>
      </c>
      <c r="I6" s="5" t="n">
        <v>-58218</v>
      </c>
    </row>
    <row r="7" spans="1:9">
      <c r="A7" s="4" t="s">
        <v>122</v>
      </c>
      <c r="B7" s="6" t="n">
        <v>883</v>
      </c>
      <c r="C7" s="6" t="n">
        <v>-13634</v>
      </c>
      <c r="F7" s="6" t="n">
        <v>7178</v>
      </c>
      <c r="G7" s="6" t="n">
        <v>5573</v>
      </c>
    </row>
    <row r="8" spans="1:9">
      <c r="A8" s="4" t="s">
        <v>123</v>
      </c>
      <c r="B8" s="5" t="n">
        <v>8825000</v>
      </c>
      <c r="F8" s="5" t="n">
        <v>-4900000</v>
      </c>
      <c r="G8" s="5" t="n">
        <v>-5100000</v>
      </c>
    </row>
    <row r="9" spans="1:9">
      <c r="A9" s="4" t="s">
        <v>124</v>
      </c>
      <c r="B9" s="6" t="n">
        <v>351</v>
      </c>
      <c r="C9" s="5" t="n">
        <v>19649</v>
      </c>
      <c r="I9" s="5" t="n">
        <v>20000</v>
      </c>
    </row>
    <row r="10" spans="1:9">
      <c r="A10" s="4" t="s">
        <v>125</v>
      </c>
      <c r="B10" s="5" t="n">
        <v>3509000</v>
      </c>
    </row>
    <row r="11" spans="1:9">
      <c r="A11" s="4" t="s">
        <v>126</v>
      </c>
      <c r="C11" s="5" t="n">
        <v>49064</v>
      </c>
      <c r="H11" s="6" t="n">
        <v>5</v>
      </c>
      <c r="I11" s="5" t="n">
        <v>49069</v>
      </c>
    </row>
    <row r="12" spans="1:9">
      <c r="A12" s="4" t="s">
        <v>127</v>
      </c>
      <c r="H12" s="5" t="n">
        <v>50000</v>
      </c>
    </row>
    <row r="13" spans="1:9">
      <c r="A13" s="4" t="s">
        <v>128</v>
      </c>
      <c r="B13" s="6" t="n">
        <v>70</v>
      </c>
      <c r="C13" s="5" t="n">
        <v>1680</v>
      </c>
      <c r="I13" s="5" t="n">
        <v>1750</v>
      </c>
    </row>
    <row r="14" spans="1:9">
      <c r="A14" s="4" t="s">
        <v>129</v>
      </c>
      <c r="B14" s="5" t="n">
        <v>703000</v>
      </c>
    </row>
    <row r="15" spans="1:9">
      <c r="A15" s="4" t="s">
        <v>130</v>
      </c>
      <c r="C15" s="5" t="n">
        <v>510</v>
      </c>
      <c r="I15" s="5" t="n">
        <v>510</v>
      </c>
    </row>
    <row r="16" spans="1:9">
      <c r="A16" s="4" t="s">
        <v>131</v>
      </c>
      <c r="C16" s="5" t="n">
        <v>2052</v>
      </c>
      <c r="I16" s="5" t="n">
        <v>2052</v>
      </c>
    </row>
    <row r="17" spans="1:9">
      <c r="A17" s="4" t="s">
        <v>132</v>
      </c>
      <c r="B17" s="6" t="n">
        <v>20</v>
      </c>
      <c r="C17" s="5" t="n">
        <v>-167</v>
      </c>
      <c r="I17" s="5" t="n">
        <v>-147</v>
      </c>
    </row>
    <row r="18" spans="1:9">
      <c r="A18" s="4" t="s">
        <v>133</v>
      </c>
      <c r="B18" s="5" t="n">
        <v>202000</v>
      </c>
    </row>
    <row r="19" spans="1:9">
      <c r="A19" s="4" t="s">
        <v>134</v>
      </c>
      <c r="D19" s="6" t="n">
        <v>-221</v>
      </c>
      <c r="I19" s="5" t="n">
        <v>-221</v>
      </c>
    </row>
    <row r="20" spans="1:9">
      <c r="A20" s="4" t="s">
        <v>93</v>
      </c>
      <c r="I20" s="5" t="n">
        <v>-17812</v>
      </c>
    </row>
    <row r="21" spans="1:9">
      <c r="A21" s="4" t="s">
        <v>135</v>
      </c>
      <c r="E21" s="6" t="n">
        <v>-15738</v>
      </c>
      <c r="I21" s="5" t="n">
        <v>-15738</v>
      </c>
    </row>
    <row r="22" spans="1:9">
      <c r="A22" s="4" t="s">
        <v>136</v>
      </c>
      <c r="B22" s="6" t="n">
        <v>1324</v>
      </c>
      <c r="C22" s="5" t="n">
        <v>59154</v>
      </c>
      <c r="D22" s="5" t="n">
        <v>-221</v>
      </c>
      <c r="E22" s="5" t="n">
        <v>-15738</v>
      </c>
      <c r="H22" s="6" t="n">
        <v>5</v>
      </c>
      <c r="I22" s="6" t="n">
        <v>44524</v>
      </c>
    </row>
    <row r="23" spans="1:9">
      <c r="A23" s="4" t="s">
        <v>137</v>
      </c>
      <c r="B23" s="5" t="n">
        <v>13239000</v>
      </c>
      <c r="H23" s="5" t="n">
        <v>50000</v>
      </c>
      <c r="I23" s="5" t="n">
        <v>13239125</v>
      </c>
    </row>
    <row r="24" spans="1:9">
      <c r="A24" s="3" t="s">
        <v>119</v>
      </c>
    </row>
    <row r="25" spans="1:9">
      <c r="A25" s="4" t="s">
        <v>131</v>
      </c>
      <c r="C25" s="5" t="n">
        <v>2340</v>
      </c>
      <c r="I25" s="6" t="n">
        <v>2340</v>
      </c>
    </row>
    <row r="26" spans="1:9">
      <c r="A26" s="4" t="s">
        <v>132</v>
      </c>
      <c r="B26" s="6" t="n">
        <v>25</v>
      </c>
      <c r="C26" s="5" t="n">
        <v>-180</v>
      </c>
      <c r="I26" s="5" t="n">
        <v>-155</v>
      </c>
    </row>
    <row r="27" spans="1:9">
      <c r="A27" s="4" t="s">
        <v>133</v>
      </c>
      <c r="B27" s="5" t="n">
        <v>249000</v>
      </c>
    </row>
    <row r="28" spans="1:9">
      <c r="A28" s="4" t="s">
        <v>134</v>
      </c>
      <c r="D28" s="5" t="n">
        <v>492</v>
      </c>
      <c r="I28" s="5" t="n">
        <v>492</v>
      </c>
    </row>
    <row r="29" spans="1:9">
      <c r="A29" s="4" t="s">
        <v>93</v>
      </c>
      <c r="E29" s="5" t="n">
        <v>-2458</v>
      </c>
      <c r="I29" s="5" t="n">
        <v>-2458</v>
      </c>
    </row>
    <row r="30" spans="1:9">
      <c r="A30" s="4" t="s">
        <v>138</v>
      </c>
      <c r="B30" s="6" t="n">
        <v>1349</v>
      </c>
      <c r="C30" s="6" t="n">
        <v>61314</v>
      </c>
      <c r="D30" s="6" t="n">
        <v>271</v>
      </c>
      <c r="E30" s="6" t="n">
        <v>-18196</v>
      </c>
      <c r="H30" s="6" t="n">
        <v>5</v>
      </c>
      <c r="I30" s="6" t="n">
        <v>44743</v>
      </c>
    </row>
    <row r="31" spans="1:9">
      <c r="A31" s="4" t="s">
        <v>139</v>
      </c>
      <c r="B31" s="5" t="n">
        <v>13488000</v>
      </c>
      <c r="H31" s="5" t="n">
        <v>50000</v>
      </c>
      <c r="I31" s="5" t="n">
        <v>134883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0</v>
      </c>
    </row>
    <row r="3" spans="1:3">
      <c r="A3" s="3" t="s">
        <v>416</v>
      </c>
    </row>
    <row r="4" spans="1:3">
      <c r="A4" s="4" t="s">
        <v>398</v>
      </c>
      <c r="B4" s="6" t="n">
        <v>9500</v>
      </c>
      <c r="C4" s="6" t="n">
        <v>7900</v>
      </c>
    </row>
    <row r="5" spans="1:3">
      <c r="A5" s="4" t="s">
        <v>417</v>
      </c>
      <c r="B5" s="5" t="n">
        <v>164053</v>
      </c>
      <c r="C5" s="5" t="n">
        <v>149267</v>
      </c>
    </row>
    <row r="6" spans="1:3">
      <c r="A6" s="4" t="s">
        <v>418</v>
      </c>
    </row>
    <row r="7" spans="1:3">
      <c r="A7" s="3" t="s">
        <v>416</v>
      </c>
    </row>
    <row r="8" spans="1:3">
      <c r="A8" s="4" t="s">
        <v>417</v>
      </c>
      <c r="B8" s="6" t="n">
        <v>15700</v>
      </c>
      <c r="C8" s="6" t="n">
        <v>9400</v>
      </c>
    </row>
    <row r="9" spans="1:3">
      <c r="A9" s="4" t="s">
        <v>419</v>
      </c>
    </row>
    <row r="10" spans="1:3">
      <c r="A10" s="3" t="s">
        <v>416</v>
      </c>
    </row>
    <row r="11" spans="1:3">
      <c r="A11" s="4" t="s">
        <v>420</v>
      </c>
      <c r="B11" s="4" t="s">
        <v>421</v>
      </c>
      <c r="C11" s="4" t="s">
        <v>422</v>
      </c>
    </row>
    <row r="12" spans="1:3">
      <c r="A12" s="4" t="s">
        <v>423</v>
      </c>
    </row>
    <row r="13" spans="1:3">
      <c r="A13" s="3" t="s">
        <v>416</v>
      </c>
    </row>
    <row r="14" spans="1:3">
      <c r="A14" s="4" t="s">
        <v>420</v>
      </c>
      <c r="B14" s="4" t="s">
        <v>424</v>
      </c>
      <c r="C14" s="4" t="s">
        <v>425</v>
      </c>
    </row>
    <row r="15" spans="1:3">
      <c r="A15" s="4" t="s">
        <v>426</v>
      </c>
    </row>
    <row r="16" spans="1:3">
      <c r="A16" s="3" t="s">
        <v>416</v>
      </c>
    </row>
    <row r="17" spans="1:3">
      <c r="A17" s="4" t="s">
        <v>420</v>
      </c>
      <c r="B17" s="4" t="s">
        <v>427</v>
      </c>
      <c r="C17" s="4" t="s">
        <v>4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1"/>
    <col customWidth="1" max="5" min="5" width="21"/>
  </cols>
  <sheetData>
    <row r="1" spans="1:5">
      <c r="A1" s="1" t="s">
        <v>429</v>
      </c>
      <c r="B1" s="2" t="s">
        <v>430</v>
      </c>
      <c r="C1" s="2" t="s">
        <v>1</v>
      </c>
    </row>
    <row r="2" spans="1:5">
      <c r="B2" s="2" t="s">
        <v>431</v>
      </c>
      <c r="C2" s="2" t="s">
        <v>432</v>
      </c>
      <c r="D2" s="2" t="s">
        <v>433</v>
      </c>
      <c r="E2" s="2" t="s">
        <v>141</v>
      </c>
    </row>
    <row r="3" spans="1:5">
      <c r="A3" s="3" t="s">
        <v>434</v>
      </c>
    </row>
    <row r="4" spans="1:5">
      <c r="A4" s="4" t="s">
        <v>435</v>
      </c>
      <c r="D4" s="6" t="n">
        <v>19566</v>
      </c>
      <c r="E4" s="6" t="n">
        <v>20226</v>
      </c>
    </row>
    <row r="5" spans="1:5">
      <c r="A5" s="4" t="s">
        <v>436</v>
      </c>
      <c r="D5" s="5" t="n">
        <v>1473</v>
      </c>
      <c r="E5" s="5" t="n">
        <v>1634</v>
      </c>
    </row>
    <row r="6" spans="1:5">
      <c r="A6" s="4" t="s">
        <v>437</v>
      </c>
      <c r="D6" s="5" t="n">
        <v>21039</v>
      </c>
      <c r="E6" s="5" t="n">
        <v>21860</v>
      </c>
    </row>
    <row r="7" spans="1:5">
      <c r="A7" s="4" t="s">
        <v>438</v>
      </c>
      <c r="D7" s="5" t="n">
        <v>-3597</v>
      </c>
      <c r="E7" s="5" t="n">
        <v>-5157</v>
      </c>
    </row>
    <row r="8" spans="1:5">
      <c r="A8" s="4" t="s">
        <v>439</v>
      </c>
      <c r="D8" s="5" t="n">
        <v>17442</v>
      </c>
      <c r="E8" s="5" t="n">
        <v>16703</v>
      </c>
    </row>
    <row r="9" spans="1:5">
      <c r="A9" s="4" t="s">
        <v>440</v>
      </c>
      <c r="D9" s="5" t="n">
        <v>5974</v>
      </c>
      <c r="E9" s="5" t="n">
        <v>4743</v>
      </c>
    </row>
    <row r="10" spans="1:5">
      <c r="A10" s="4" t="s">
        <v>438</v>
      </c>
      <c r="D10" s="5" t="n">
        <v>-863</v>
      </c>
      <c r="E10" s="5" t="n">
        <v>-1031</v>
      </c>
    </row>
    <row r="11" spans="1:5">
      <c r="A11" s="4" t="s">
        <v>441</v>
      </c>
      <c r="D11" s="5" t="n">
        <v>-307</v>
      </c>
      <c r="E11" s="5" t="n">
        <v>-190</v>
      </c>
    </row>
    <row r="12" spans="1:5">
      <c r="A12" s="4" t="s">
        <v>442</v>
      </c>
      <c r="D12" s="5" t="n">
        <v>4804</v>
      </c>
      <c r="E12" s="5" t="n">
        <v>3522</v>
      </c>
    </row>
    <row r="13" spans="1:5">
      <c r="A13" s="4" t="s">
        <v>443</v>
      </c>
      <c r="D13" s="5" t="n">
        <v>22246</v>
      </c>
      <c r="E13" s="5" t="n">
        <v>20225</v>
      </c>
    </row>
    <row r="14" spans="1:5">
      <c r="A14" s="4" t="s">
        <v>444</v>
      </c>
      <c r="D14" s="5" t="n">
        <v>1500</v>
      </c>
      <c r="E14" s="6" t="n">
        <v>1600</v>
      </c>
    </row>
    <row r="15" spans="1:5">
      <c r="A15" s="4" t="s">
        <v>445</v>
      </c>
    </row>
    <row r="16" spans="1:5">
      <c r="A16" s="3" t="s">
        <v>434</v>
      </c>
    </row>
    <row r="17" spans="1:5">
      <c r="A17" s="4" t="s">
        <v>446</v>
      </c>
      <c r="B17" s="4" t="s">
        <v>447</v>
      </c>
    </row>
    <row r="18" spans="1:5">
      <c r="A18" s="4" t="s">
        <v>448</v>
      </c>
      <c r="B18" s="4" t="s">
        <v>447</v>
      </c>
    </row>
    <row r="19" spans="1:5">
      <c r="A19" s="4" t="s">
        <v>449</v>
      </c>
    </row>
    <row r="20" spans="1:5">
      <c r="A20" s="3" t="s">
        <v>434</v>
      </c>
    </row>
    <row r="21" spans="1:5">
      <c r="A21" s="4" t="s">
        <v>446</v>
      </c>
      <c r="C21" s="4" t="s">
        <v>450</v>
      </c>
    </row>
    <row r="22" spans="1:5">
      <c r="A22" s="4" t="s">
        <v>451</v>
      </c>
      <c r="C22" s="10" t="n">
        <v>7.4</v>
      </c>
      <c r="D22" s="6" t="n">
        <v>900</v>
      </c>
    </row>
    <row r="23" spans="1:5">
      <c r="A23" s="4" t="s">
        <v>452</v>
      </c>
    </row>
    <row r="24" spans="1:5">
      <c r="A24" s="3" t="s">
        <v>434</v>
      </c>
    </row>
    <row r="25" spans="1:5">
      <c r="A25" s="4" t="s">
        <v>453</v>
      </c>
      <c r="C25" s="4" t="s">
        <v>454</v>
      </c>
      <c r="D25" s="4" t="s">
        <v>454</v>
      </c>
    </row>
    <row r="26" spans="1:5">
      <c r="A26" s="4" t="s">
        <v>455</v>
      </c>
    </row>
    <row r="27" spans="1:5">
      <c r="A27" s="3" t="s">
        <v>434</v>
      </c>
    </row>
    <row r="28" spans="1:5">
      <c r="A28" s="4" t="s">
        <v>456</v>
      </c>
      <c r="C28" s="11" t="n">
        <v>10</v>
      </c>
    </row>
    <row r="29" spans="1:5">
      <c r="A29" s="4" t="s">
        <v>457</v>
      </c>
    </row>
    <row r="30" spans="1:5">
      <c r="A30" s="3" t="s">
        <v>434</v>
      </c>
    </row>
    <row r="31" spans="1:5">
      <c r="A31" s="4" t="s">
        <v>456</v>
      </c>
      <c r="C31" s="5" t="n">
        <v>10</v>
      </c>
    </row>
    <row r="32" spans="1:5">
      <c r="A32" s="4" t="s">
        <v>458</v>
      </c>
    </row>
    <row r="33" spans="1:5">
      <c r="A33" s="3" t="s">
        <v>434</v>
      </c>
    </row>
    <row r="34" spans="1:5">
      <c r="A34" s="4" t="s">
        <v>456</v>
      </c>
      <c r="C34" s="5" t="n">
        <v>1</v>
      </c>
    </row>
    <row r="35" spans="1:5">
      <c r="A35" s="4" t="s">
        <v>459</v>
      </c>
    </row>
    <row r="36" spans="1:5">
      <c r="A36" s="3" t="s">
        <v>434</v>
      </c>
    </row>
    <row r="37" spans="1:5">
      <c r="A37" s="4" t="s">
        <v>456</v>
      </c>
      <c r="C37" s="5" t="n">
        <v>4</v>
      </c>
    </row>
    <row r="38" spans="1:5">
      <c r="A38" s="4" t="s">
        <v>460</v>
      </c>
    </row>
    <row r="39" spans="1:5">
      <c r="A39" s="3" t="s">
        <v>434</v>
      </c>
    </row>
    <row r="40" spans="1:5">
      <c r="A40" s="4" t="s">
        <v>456</v>
      </c>
      <c r="C40" s="5" t="n">
        <v>7</v>
      </c>
    </row>
    <row r="41" spans="1:5">
      <c r="A41" s="4" t="s">
        <v>461</v>
      </c>
    </row>
    <row r="42" spans="1:5">
      <c r="A42" s="3" t="s">
        <v>434</v>
      </c>
    </row>
    <row r="43" spans="1:5">
      <c r="A43" s="4" t="s">
        <v>456</v>
      </c>
      <c r="C43" s="10" t="n">
        <v>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2</v>
      </c>
      <c r="B1" s="2" t="s">
        <v>2</v>
      </c>
      <c r="C1" s="2" t="s">
        <v>30</v>
      </c>
    </row>
    <row r="2" spans="1:3">
      <c r="A2" s="3" t="s">
        <v>35</v>
      </c>
    </row>
    <row r="3" spans="1:3">
      <c r="A3" s="4" t="s">
        <v>463</v>
      </c>
      <c r="B3" s="6" t="n">
        <v>29721</v>
      </c>
      <c r="C3" s="6" t="n">
        <v>22537</v>
      </c>
    </row>
    <row r="4" spans="1:3">
      <c r="A4" s="4" t="s">
        <v>464</v>
      </c>
      <c r="B4" s="5" t="n">
        <v>1524</v>
      </c>
      <c r="C4" s="5" t="n">
        <v>1179</v>
      </c>
    </row>
    <row r="5" spans="1:3">
      <c r="A5" s="4" t="s">
        <v>465</v>
      </c>
      <c r="B5" s="5" t="n">
        <v>218</v>
      </c>
      <c r="C5" s="5" t="n">
        <v>42</v>
      </c>
    </row>
    <row r="6" spans="1:3">
      <c r="A6" s="4" t="s">
        <v>466</v>
      </c>
      <c r="B6" s="5" t="n">
        <v>270</v>
      </c>
      <c r="C6" s="5" t="n">
        <v>219</v>
      </c>
    </row>
    <row r="7" spans="1:3">
      <c r="A7" s="4" t="s">
        <v>467</v>
      </c>
      <c r="B7" s="6" t="n">
        <v>31733</v>
      </c>
      <c r="C7" s="6" t="n">
        <v>239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6" t="n">
        <v>21761</v>
      </c>
      <c r="C4" s="6" t="n">
        <v>20864</v>
      </c>
    </row>
    <row r="5" spans="1:3">
      <c r="A5" s="4" t="s">
        <v>471</v>
      </c>
      <c r="B5" s="5" t="n">
        <v>-13639</v>
      </c>
      <c r="C5" s="5" t="n">
        <v>-10617</v>
      </c>
    </row>
    <row r="6" spans="1:3">
      <c r="A6" s="4" t="s">
        <v>472</v>
      </c>
      <c r="B6" s="5" t="n">
        <v>295</v>
      </c>
      <c r="C6" s="5" t="n">
        <v>373</v>
      </c>
    </row>
    <row r="7" spans="1:3">
      <c r="A7" s="4" t="s">
        <v>38</v>
      </c>
      <c r="B7" s="5" t="n">
        <v>8417</v>
      </c>
      <c r="C7" s="5" t="n">
        <v>10620</v>
      </c>
    </row>
    <row r="8" spans="1:3">
      <c r="A8" s="4" t="s">
        <v>473</v>
      </c>
      <c r="B8" s="5" t="n">
        <v>3100</v>
      </c>
      <c r="C8" s="5" t="n">
        <v>3300</v>
      </c>
    </row>
    <row r="9" spans="1:3">
      <c r="A9" s="4" t="s">
        <v>474</v>
      </c>
    </row>
    <row r="10" spans="1:3">
      <c r="A10" s="3" t="s">
        <v>469</v>
      </c>
    </row>
    <row r="11" spans="1:3">
      <c r="A11" s="4" t="s">
        <v>470</v>
      </c>
      <c r="B11" s="5" t="n">
        <v>6214</v>
      </c>
      <c r="C11" s="5" t="n">
        <v>4833</v>
      </c>
    </row>
    <row r="12" spans="1:3">
      <c r="A12" s="4" t="s">
        <v>475</v>
      </c>
    </row>
    <row r="13" spans="1:3">
      <c r="A13" s="3" t="s">
        <v>469</v>
      </c>
    </row>
    <row r="14" spans="1:3">
      <c r="A14" s="4" t="s">
        <v>470</v>
      </c>
      <c r="B14" s="5" t="n">
        <v>6245</v>
      </c>
      <c r="C14" s="5" t="n">
        <v>6516</v>
      </c>
    </row>
    <row r="15" spans="1:3">
      <c r="A15" s="4" t="s">
        <v>476</v>
      </c>
    </row>
    <row r="16" spans="1:3">
      <c r="A16" s="3" t="s">
        <v>469</v>
      </c>
    </row>
    <row r="17" spans="1:3">
      <c r="A17" s="4" t="s">
        <v>470</v>
      </c>
      <c r="B17" s="6" t="n">
        <v>9302</v>
      </c>
      <c r="C17" s="6" t="n">
        <v>95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0</v>
      </c>
    </row>
    <row r="3" spans="1:3">
      <c r="A3" s="3" t="s">
        <v>478</v>
      </c>
    </row>
    <row r="4" spans="1:3">
      <c r="A4" s="4" t="s">
        <v>479</v>
      </c>
      <c r="B4" s="6" t="n">
        <v>101026</v>
      </c>
      <c r="C4" s="6" t="n">
        <v>100605</v>
      </c>
    </row>
    <row r="5" spans="1:3">
      <c r="A5" s="4" t="s">
        <v>480</v>
      </c>
      <c r="B5" s="5" t="n">
        <v>11694</v>
      </c>
      <c r="C5" s="5" t="n">
        <v>8719</v>
      </c>
    </row>
    <row r="6" spans="1:3">
      <c r="A6" s="4" t="s">
        <v>481</v>
      </c>
      <c r="B6" s="5" t="n">
        <v>23520</v>
      </c>
    </row>
    <row r="7" spans="1:3">
      <c r="A7" s="4" t="s">
        <v>482</v>
      </c>
      <c r="B7" s="5" t="n">
        <v>89332</v>
      </c>
      <c r="C7" s="5" t="n">
        <v>91886</v>
      </c>
    </row>
    <row r="8" spans="1:3">
      <c r="A8" s="4" t="s">
        <v>483</v>
      </c>
      <c r="B8" s="5" t="n">
        <v>3000</v>
      </c>
      <c r="C8" s="5" t="n">
        <v>2700</v>
      </c>
    </row>
    <row r="9" spans="1:3">
      <c r="A9" s="3" t="s">
        <v>484</v>
      </c>
    </row>
    <row r="10" spans="1:3">
      <c r="A10" s="5" t="n">
        <v>2018</v>
      </c>
      <c r="B10" s="5" t="n">
        <v>2973</v>
      </c>
    </row>
    <row r="11" spans="1:3">
      <c r="A11" s="5" t="n">
        <v>2019</v>
      </c>
      <c r="B11" s="5" t="n">
        <v>2953</v>
      </c>
    </row>
    <row r="12" spans="1:3">
      <c r="A12" s="5" t="n">
        <v>2020</v>
      </c>
      <c r="B12" s="5" t="n">
        <v>2933</v>
      </c>
    </row>
    <row r="13" spans="1:3">
      <c r="A13" s="5" t="n">
        <v>2021</v>
      </c>
      <c r="B13" s="5" t="n">
        <v>2929</v>
      </c>
    </row>
    <row r="14" spans="1:3">
      <c r="A14" s="5" t="n">
        <v>2022</v>
      </c>
      <c r="B14" s="5" t="n">
        <v>2929</v>
      </c>
    </row>
    <row r="15" spans="1:3">
      <c r="A15" s="4" t="s">
        <v>485</v>
      </c>
      <c r="B15" s="5" t="n">
        <v>8803</v>
      </c>
    </row>
    <row r="16" spans="1:3">
      <c r="A16" s="4" t="s">
        <v>116</v>
      </c>
      <c r="B16" s="5" t="n">
        <v>23520</v>
      </c>
    </row>
    <row r="17" spans="1:3">
      <c r="A17" s="4" t="s">
        <v>486</v>
      </c>
    </row>
    <row r="18" spans="1:3">
      <c r="A18" s="3" t="s">
        <v>478</v>
      </c>
    </row>
    <row r="19" spans="1:3">
      <c r="A19" s="4" t="s">
        <v>487</v>
      </c>
      <c r="B19" s="5" t="n">
        <v>65812</v>
      </c>
      <c r="C19" s="5" t="n">
        <v>65480</v>
      </c>
    </row>
    <row r="20" spans="1:3">
      <c r="A20" s="4" t="s">
        <v>488</v>
      </c>
    </row>
    <row r="21" spans="1:3">
      <c r="A21" s="3" t="s">
        <v>478</v>
      </c>
    </row>
    <row r="22" spans="1:3">
      <c r="A22" s="4" t="s">
        <v>489</v>
      </c>
      <c r="B22" s="5" t="n">
        <v>35081</v>
      </c>
      <c r="C22" s="5" t="n">
        <v>34997</v>
      </c>
    </row>
    <row r="23" spans="1:3">
      <c r="A23" s="4" t="s">
        <v>480</v>
      </c>
      <c r="B23" s="5" t="n">
        <v>11629</v>
      </c>
      <c r="C23" s="5" t="n">
        <v>8699</v>
      </c>
    </row>
    <row r="24" spans="1:3">
      <c r="A24" s="4" t="s">
        <v>481</v>
      </c>
      <c r="B24" s="5" t="n">
        <v>23452</v>
      </c>
      <c r="C24" s="5" t="n">
        <v>26298</v>
      </c>
    </row>
    <row r="25" spans="1:3">
      <c r="A25" s="3" t="s">
        <v>484</v>
      </c>
    </row>
    <row r="26" spans="1:3">
      <c r="A26" s="4" t="s">
        <v>116</v>
      </c>
      <c r="B26" s="6" t="n">
        <v>23452</v>
      </c>
      <c r="C26" s="6" t="n">
        <v>26298</v>
      </c>
    </row>
    <row r="27" spans="1:3">
      <c r="A27" s="4" t="s">
        <v>490</v>
      </c>
    </row>
    <row r="28" spans="1:3">
      <c r="A28" s="3" t="s">
        <v>478</v>
      </c>
    </row>
    <row r="29" spans="1:3">
      <c r="A29" s="4" t="s">
        <v>491</v>
      </c>
      <c r="B29" s="4" t="s">
        <v>492</v>
      </c>
      <c r="C29" s="4" t="s">
        <v>492</v>
      </c>
    </row>
    <row r="30" spans="1:3">
      <c r="A30" s="4" t="s">
        <v>489</v>
      </c>
      <c r="B30" s="6" t="n">
        <v>133</v>
      </c>
      <c r="C30" s="6" t="n">
        <v>128</v>
      </c>
    </row>
    <row r="31" spans="1:3">
      <c r="A31" s="4" t="s">
        <v>480</v>
      </c>
      <c r="B31" s="5" t="n">
        <v>65</v>
      </c>
      <c r="C31" s="5" t="n">
        <v>20</v>
      </c>
    </row>
    <row r="32" spans="1:3">
      <c r="A32" s="4" t="s">
        <v>481</v>
      </c>
      <c r="B32" s="5" t="n">
        <v>68</v>
      </c>
      <c r="C32" s="5" t="n">
        <v>108</v>
      </c>
    </row>
    <row r="33" spans="1:3">
      <c r="A33" s="3" t="s">
        <v>484</v>
      </c>
    </row>
    <row r="34" spans="1:3">
      <c r="A34" s="4" t="s">
        <v>116</v>
      </c>
      <c r="B34" s="6" t="n">
        <v>68</v>
      </c>
      <c r="C34" s="6" t="n">
        <v>108</v>
      </c>
    </row>
    <row r="35" spans="1:3">
      <c r="A35" s="4" t="s">
        <v>493</v>
      </c>
    </row>
    <row r="36" spans="1:3">
      <c r="A36" s="3" t="s">
        <v>478</v>
      </c>
    </row>
    <row r="37" spans="1:3">
      <c r="A37" s="4" t="s">
        <v>491</v>
      </c>
      <c r="B37" s="4" t="s">
        <v>494</v>
      </c>
      <c r="C37" s="4" t="s">
        <v>494</v>
      </c>
    </row>
    <row r="38" spans="1:3">
      <c r="A38" s="4" t="s">
        <v>495</v>
      </c>
    </row>
    <row r="39" spans="1:3">
      <c r="A39" s="3" t="s">
        <v>478</v>
      </c>
    </row>
    <row r="40" spans="1:3">
      <c r="A40" s="4" t="s">
        <v>491</v>
      </c>
      <c r="B40" s="4" t="s">
        <v>496</v>
      </c>
      <c r="C40" s="4" t="s">
        <v>4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7</v>
      </c>
      <c r="B1" s="2" t="s">
        <v>1</v>
      </c>
    </row>
    <row r="2" spans="1:3">
      <c r="B2" s="2" t="s">
        <v>2</v>
      </c>
      <c r="C2" s="2" t="s">
        <v>30</v>
      </c>
    </row>
    <row r="3" spans="1:3">
      <c r="A3" s="3" t="s">
        <v>39</v>
      </c>
    </row>
    <row r="4" spans="1:3">
      <c r="A4" s="4" t="s">
        <v>498</v>
      </c>
      <c r="B4" s="6" t="n">
        <v>8271</v>
      </c>
    </row>
    <row r="5" spans="1:3">
      <c r="A5" s="4" t="s">
        <v>499</v>
      </c>
      <c r="B5" s="5" t="n">
        <v>109</v>
      </c>
      <c r="C5" s="6" t="n">
        <v>-46</v>
      </c>
    </row>
    <row r="6" spans="1:3">
      <c r="A6" s="4" t="s">
        <v>500</v>
      </c>
      <c r="B6" s="5" t="n">
        <v>8380</v>
      </c>
      <c r="C6" s="5" t="n">
        <v>8271</v>
      </c>
    </row>
    <row r="7" spans="1:3">
      <c r="A7" s="4" t="s">
        <v>396</v>
      </c>
      <c r="B7" s="6" t="n">
        <v>0</v>
      </c>
      <c r="C7" s="5" t="n">
        <v>0</v>
      </c>
    </row>
    <row r="8" spans="1:3">
      <c r="A8" s="4" t="s">
        <v>366</v>
      </c>
    </row>
    <row r="9" spans="1:3">
      <c r="A9" s="3" t="s">
        <v>39</v>
      </c>
    </row>
    <row r="10" spans="1:3">
      <c r="A10" s="4" t="s">
        <v>501</v>
      </c>
      <c r="C10" s="5" t="n">
        <v>3638</v>
      </c>
    </row>
    <row r="11" spans="1:3">
      <c r="A11" s="4" t="s">
        <v>502</v>
      </c>
    </row>
    <row r="12" spans="1:3">
      <c r="A12" s="3" t="s">
        <v>39</v>
      </c>
    </row>
    <row r="13" spans="1:3">
      <c r="A13" s="4" t="s">
        <v>501</v>
      </c>
      <c r="C13" s="6" t="n">
        <v>239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3</v>
      </c>
      <c r="B1" s="2" t="s">
        <v>2</v>
      </c>
      <c r="C1" s="2" t="s">
        <v>30</v>
      </c>
    </row>
    <row r="2" spans="1:3">
      <c r="A2" s="3" t="s">
        <v>194</v>
      </c>
    </row>
    <row r="3" spans="1:3">
      <c r="A3" s="4" t="s">
        <v>504</v>
      </c>
      <c r="B3" s="6" t="n">
        <v>7384</v>
      </c>
      <c r="C3" s="6" t="n">
        <v>7398</v>
      </c>
    </row>
    <row r="4" spans="1:3">
      <c r="A4" s="4" t="s">
        <v>505</v>
      </c>
      <c r="B4" s="5" t="n">
        <v>5922</v>
      </c>
      <c r="C4" s="5" t="n">
        <v>4108</v>
      </c>
    </row>
    <row r="5" spans="1:3">
      <c r="A5" s="4" t="s">
        <v>506</v>
      </c>
      <c r="B5" s="5" t="n">
        <v>2236</v>
      </c>
      <c r="C5" s="5" t="n">
        <v>2063</v>
      </c>
    </row>
    <row r="6" spans="1:3">
      <c r="A6" s="4" t="s">
        <v>507</v>
      </c>
      <c r="B6" s="5" t="n">
        <v>1768</v>
      </c>
      <c r="C6" s="5" t="n">
        <v>343</v>
      </c>
    </row>
    <row r="7" spans="1:3">
      <c r="A7" s="4" t="s">
        <v>508</v>
      </c>
      <c r="B7" s="5" t="n">
        <v>4894</v>
      </c>
      <c r="C7" s="5" t="n">
        <v>4311</v>
      </c>
    </row>
    <row r="8" spans="1:3">
      <c r="A8" s="4" t="s">
        <v>509</v>
      </c>
      <c r="B8" s="6" t="n">
        <v>22204</v>
      </c>
      <c r="C8" s="6" t="n">
        <v>182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8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 customWidth="1" max="5" min="5" width="21"/>
    <col customWidth="1" max="6" min="6" width="31"/>
    <col customWidth="1" max="7" min="7" width="31"/>
    <col customWidth="1" max="8" min="8" width="14"/>
    <col customWidth="1" max="9" min="9" width="14"/>
    <col customWidth="1" max="10" min="10" width="21"/>
  </cols>
  <sheetData>
    <row r="1" spans="1:10">
      <c r="A1" s="1" t="s">
        <v>510</v>
      </c>
      <c r="B1" s="2" t="s">
        <v>511</v>
      </c>
      <c r="C1" s="2" t="s">
        <v>512</v>
      </c>
      <c r="D1" s="2" t="s">
        <v>513</v>
      </c>
      <c r="E1" s="2" t="s">
        <v>514</v>
      </c>
      <c r="F1" s="2" t="s">
        <v>515</v>
      </c>
      <c r="G1" s="2" t="s">
        <v>516</v>
      </c>
      <c r="H1" s="2" t="s">
        <v>517</v>
      </c>
      <c r="I1" s="2" t="s">
        <v>518</v>
      </c>
      <c r="J1" s="2" t="s">
        <v>519</v>
      </c>
    </row>
    <row r="2" spans="1:10">
      <c r="A2" s="3" t="s">
        <v>520</v>
      </c>
    </row>
    <row r="3" spans="1:10">
      <c r="A3" s="5" t="n">
        <v>2018</v>
      </c>
      <c r="F3" s="6" t="n">
        <v>16874</v>
      </c>
    </row>
    <row r="4" spans="1:10">
      <c r="A4" s="5" t="n">
        <v>2019</v>
      </c>
      <c r="F4" s="5" t="n">
        <v>3750</v>
      </c>
    </row>
    <row r="5" spans="1:10">
      <c r="A5" s="5" t="n">
        <v>2020</v>
      </c>
      <c r="F5" s="5" t="n">
        <v>26271</v>
      </c>
    </row>
    <row r="6" spans="1:10">
      <c r="A6" s="5" t="n">
        <v>2021</v>
      </c>
      <c r="F6" s="5" t="n">
        <v>54398</v>
      </c>
    </row>
    <row r="7" spans="1:10">
      <c r="A7" s="4" t="s">
        <v>116</v>
      </c>
      <c r="F7" s="5" t="n">
        <v>101293</v>
      </c>
    </row>
    <row r="8" spans="1:10">
      <c r="A8" s="4" t="s">
        <v>521</v>
      </c>
      <c r="F8" s="5" t="n">
        <v>1238</v>
      </c>
    </row>
    <row r="9" spans="1:10">
      <c r="A9" s="4" t="s">
        <v>522</v>
      </c>
      <c r="F9" s="5" t="n">
        <v>3532</v>
      </c>
    </row>
    <row r="10" spans="1:10">
      <c r="A10" s="4" t="s">
        <v>523</v>
      </c>
      <c r="F10" s="6" t="n">
        <v>96523</v>
      </c>
    </row>
    <row r="11" spans="1:10">
      <c r="A11" s="4" t="s">
        <v>383</v>
      </c>
      <c r="F11" s="4" t="s">
        <v>384</v>
      </c>
    </row>
    <row r="12" spans="1:10">
      <c r="A12" s="4" t="s">
        <v>524</v>
      </c>
      <c r="F12" s="7" t="n">
        <v>0.1</v>
      </c>
      <c r="G12" s="7" t="n">
        <v>0.1</v>
      </c>
    </row>
    <row r="13" spans="1:10">
      <c r="A13" s="3" t="s">
        <v>525</v>
      </c>
    </row>
    <row r="14" spans="1:10">
      <c r="A14" s="4" t="s">
        <v>526</v>
      </c>
      <c r="F14" s="6" t="n">
        <v>-3532</v>
      </c>
    </row>
    <row r="15" spans="1:10">
      <c r="A15" s="4" t="s">
        <v>116</v>
      </c>
      <c r="F15" s="5" t="n">
        <v>101293</v>
      </c>
    </row>
    <row r="16" spans="1:10">
      <c r="A16" s="4" t="s">
        <v>527</v>
      </c>
      <c r="F16" s="5" t="n">
        <v>690</v>
      </c>
      <c r="G16" s="6" t="n">
        <v>916</v>
      </c>
    </row>
    <row r="17" spans="1:10">
      <c r="A17" s="4" t="s">
        <v>528</v>
      </c>
      <c r="F17" s="5" t="n">
        <v>13866</v>
      </c>
      <c r="G17" s="5" t="n">
        <v>12660</v>
      </c>
    </row>
    <row r="18" spans="1:10">
      <c r="A18" s="4" t="s">
        <v>45</v>
      </c>
      <c r="G18" s="5" t="n">
        <v>1707</v>
      </c>
    </row>
    <row r="19" spans="1:10">
      <c r="A19" s="4" t="s">
        <v>529</v>
      </c>
    </row>
    <row r="20" spans="1:10">
      <c r="A20" s="3" t="s">
        <v>520</v>
      </c>
    </row>
    <row r="21" spans="1:10">
      <c r="A21" s="4" t="s">
        <v>116</v>
      </c>
      <c r="F21" s="5" t="n">
        <v>13700</v>
      </c>
    </row>
    <row r="22" spans="1:10">
      <c r="A22" s="3" t="s">
        <v>525</v>
      </c>
    </row>
    <row r="23" spans="1:10">
      <c r="A23" s="4" t="s">
        <v>116</v>
      </c>
      <c r="F23" s="5" t="n">
        <v>13700</v>
      </c>
    </row>
    <row r="24" spans="1:10">
      <c r="A24" s="4" t="s">
        <v>502</v>
      </c>
    </row>
    <row r="25" spans="1:10">
      <c r="A25" s="3" t="s">
        <v>520</v>
      </c>
    </row>
    <row r="26" spans="1:10">
      <c r="A26" s="4" t="s">
        <v>367</v>
      </c>
      <c r="C26" s="6" t="n">
        <v>12017</v>
      </c>
    </row>
    <row r="27" spans="1:10">
      <c r="A27" s="4" t="s">
        <v>530</v>
      </c>
    </row>
    <row r="28" spans="1:10">
      <c r="A28" s="3" t="s">
        <v>520</v>
      </c>
    </row>
    <row r="29" spans="1:10">
      <c r="A29" s="5" t="n">
        <v>2018</v>
      </c>
      <c r="F29" s="5" t="n">
        <v>13694</v>
      </c>
    </row>
    <row r="30" spans="1:10">
      <c r="A30" s="4" t="s">
        <v>116</v>
      </c>
      <c r="F30" s="5" t="n">
        <v>13694</v>
      </c>
    </row>
    <row r="31" spans="1:10">
      <c r="A31" s="4" t="s">
        <v>523</v>
      </c>
      <c r="F31" s="5" t="n">
        <v>13694</v>
      </c>
    </row>
    <row r="32" spans="1:10">
      <c r="A32" s="3" t="s">
        <v>525</v>
      </c>
    </row>
    <row r="33" spans="1:10">
      <c r="A33" s="4" t="s">
        <v>116</v>
      </c>
      <c r="F33" s="5" t="n">
        <v>13694</v>
      </c>
    </row>
    <row r="34" spans="1:10">
      <c r="A34" s="4" t="s">
        <v>531</v>
      </c>
    </row>
    <row r="35" spans="1:10">
      <c r="A35" s="3" t="s">
        <v>520</v>
      </c>
    </row>
    <row r="36" spans="1:10">
      <c r="A36" s="5" t="n">
        <v>2018</v>
      </c>
      <c r="F36" s="5" t="n">
        <v>367</v>
      </c>
    </row>
    <row r="37" spans="1:10">
      <c r="A37" s="5" t="n">
        <v>2020</v>
      </c>
      <c r="F37" s="5" t="n">
        <v>21271</v>
      </c>
    </row>
    <row r="38" spans="1:10">
      <c r="A38" s="4" t="s">
        <v>116</v>
      </c>
      <c r="F38" s="5" t="n">
        <v>21638</v>
      </c>
    </row>
    <row r="39" spans="1:10">
      <c r="A39" s="4" t="s">
        <v>521</v>
      </c>
      <c r="F39" s="5" t="n">
        <v>384</v>
      </c>
    </row>
    <row r="40" spans="1:10">
      <c r="A40" s="4" t="s">
        <v>523</v>
      </c>
      <c r="F40" s="5" t="n">
        <v>21254</v>
      </c>
    </row>
    <row r="41" spans="1:10">
      <c r="A41" s="3" t="s">
        <v>525</v>
      </c>
    </row>
    <row r="42" spans="1:10">
      <c r="A42" s="4" t="s">
        <v>116</v>
      </c>
      <c r="F42" s="5" t="n">
        <v>21638</v>
      </c>
    </row>
    <row r="43" spans="1:10">
      <c r="A43" s="4" t="s">
        <v>50</v>
      </c>
    </row>
    <row r="44" spans="1:10">
      <c r="A44" s="3" t="s">
        <v>520</v>
      </c>
    </row>
    <row r="45" spans="1:10">
      <c r="A45" s="5" t="n">
        <v>2018</v>
      </c>
      <c r="F45" s="5" t="n">
        <v>2813</v>
      </c>
    </row>
    <row r="46" spans="1:10">
      <c r="A46" s="5" t="n">
        <v>2019</v>
      </c>
      <c r="F46" s="5" t="n">
        <v>3750</v>
      </c>
    </row>
    <row r="47" spans="1:10">
      <c r="A47" s="5" t="n">
        <v>2020</v>
      </c>
      <c r="F47" s="5" t="n">
        <v>5000</v>
      </c>
    </row>
    <row r="48" spans="1:10">
      <c r="A48" s="5" t="n">
        <v>2021</v>
      </c>
      <c r="F48" s="5" t="n">
        <v>37000</v>
      </c>
    </row>
    <row r="49" spans="1:10">
      <c r="A49" s="4" t="s">
        <v>116</v>
      </c>
      <c r="F49" s="5" t="n">
        <v>48563</v>
      </c>
    </row>
    <row r="50" spans="1:10">
      <c r="A50" s="4" t="s">
        <v>521</v>
      </c>
      <c r="F50" s="5" t="n">
        <v>854</v>
      </c>
    </row>
    <row r="51" spans="1:10">
      <c r="A51" s="4" t="s">
        <v>523</v>
      </c>
      <c r="F51" s="5" t="n">
        <v>47709</v>
      </c>
    </row>
    <row r="52" spans="1:10">
      <c r="A52" s="3" t="s">
        <v>525</v>
      </c>
    </row>
    <row r="53" spans="1:10">
      <c r="A53" s="4" t="s">
        <v>116</v>
      </c>
      <c r="F53" s="5" t="n">
        <v>48563</v>
      </c>
    </row>
    <row r="54" spans="1:10">
      <c r="A54" s="4" t="s">
        <v>51</v>
      </c>
    </row>
    <row r="55" spans="1:10">
      <c r="A55" s="3" t="s">
        <v>520</v>
      </c>
    </row>
    <row r="56" spans="1:10">
      <c r="A56" s="5" t="n">
        <v>2021</v>
      </c>
      <c r="F56" s="5" t="n">
        <v>17398</v>
      </c>
    </row>
    <row r="57" spans="1:10">
      <c r="A57" s="4" t="s">
        <v>116</v>
      </c>
      <c r="F57" s="5" t="n">
        <v>17398</v>
      </c>
    </row>
    <row r="58" spans="1:10">
      <c r="A58" s="4" t="s">
        <v>522</v>
      </c>
      <c r="F58" s="5" t="n">
        <v>3532</v>
      </c>
    </row>
    <row r="59" spans="1:10">
      <c r="A59" s="4" t="s">
        <v>523</v>
      </c>
      <c r="F59" s="5" t="n">
        <v>13866</v>
      </c>
    </row>
    <row r="60" spans="1:10">
      <c r="A60" s="3" t="s">
        <v>525</v>
      </c>
    </row>
    <row r="61" spans="1:10">
      <c r="A61" s="4" t="s">
        <v>526</v>
      </c>
      <c r="F61" s="5" t="n">
        <v>-3532</v>
      </c>
    </row>
    <row r="62" spans="1:10">
      <c r="A62" s="4" t="s">
        <v>116</v>
      </c>
      <c r="F62" s="5" t="n">
        <v>17398</v>
      </c>
    </row>
    <row r="63" spans="1:10">
      <c r="A63" s="4" t="s">
        <v>532</v>
      </c>
    </row>
    <row r="64" spans="1:10">
      <c r="A64" s="3" t="s">
        <v>520</v>
      </c>
    </row>
    <row r="65" spans="1:10">
      <c r="A65" s="4" t="s">
        <v>533</v>
      </c>
      <c r="E65" s="6" t="n">
        <v>19000</v>
      </c>
    </row>
    <row r="66" spans="1:10">
      <c r="A66" s="4" t="s">
        <v>534</v>
      </c>
    </row>
    <row r="67" spans="1:10">
      <c r="A67" s="3" t="s">
        <v>520</v>
      </c>
    </row>
    <row r="68" spans="1:10">
      <c r="A68" s="4" t="s">
        <v>535</v>
      </c>
      <c r="J68" s="6" t="n">
        <v>30000</v>
      </c>
    </row>
    <row r="69" spans="1:10">
      <c r="A69" s="4" t="s">
        <v>536</v>
      </c>
    </row>
    <row r="70" spans="1:10">
      <c r="A70" s="3" t="s">
        <v>520</v>
      </c>
    </row>
    <row r="71" spans="1:10">
      <c r="A71" s="4" t="s">
        <v>535</v>
      </c>
      <c r="J71" s="6" t="n">
        <v>3500</v>
      </c>
    </row>
    <row r="72" spans="1:10">
      <c r="A72" s="4" t="s">
        <v>537</v>
      </c>
    </row>
    <row r="73" spans="1:10">
      <c r="A73" s="3" t="s">
        <v>520</v>
      </c>
    </row>
    <row r="74" spans="1:10">
      <c r="A74" s="4" t="s">
        <v>523</v>
      </c>
      <c r="F74" s="5" t="n">
        <v>21300</v>
      </c>
    </row>
    <row r="75" spans="1:10">
      <c r="A75" s="4" t="s">
        <v>535</v>
      </c>
      <c r="D75" s="6" t="n">
        <v>40000</v>
      </c>
    </row>
    <row r="76" spans="1:10">
      <c r="A76" s="4" t="s">
        <v>538</v>
      </c>
      <c r="D76" s="6" t="n">
        <v>10000</v>
      </c>
    </row>
    <row r="77" spans="1:10">
      <c r="A77" s="4" t="s">
        <v>539</v>
      </c>
      <c r="F77" s="5" t="n">
        <v>10200</v>
      </c>
    </row>
    <row r="78" spans="1:10">
      <c r="A78" s="4" t="s">
        <v>540</v>
      </c>
      <c r="D78" s="4" t="s">
        <v>541</v>
      </c>
    </row>
    <row r="79" spans="1:10">
      <c r="A79" s="4" t="s">
        <v>542</v>
      </c>
    </row>
    <row r="80" spans="1:10">
      <c r="A80" s="3" t="s">
        <v>520</v>
      </c>
    </row>
    <row r="81" spans="1:10">
      <c r="A81" s="4" t="s">
        <v>543</v>
      </c>
      <c r="D81" s="4" t="s">
        <v>544</v>
      </c>
    </row>
    <row r="82" spans="1:10">
      <c r="A82" s="4" t="s">
        <v>545</v>
      </c>
    </row>
    <row r="83" spans="1:10">
      <c r="A83" s="3" t="s">
        <v>520</v>
      </c>
    </row>
    <row r="84" spans="1:10">
      <c r="A84" s="4" t="s">
        <v>543</v>
      </c>
      <c r="D84" s="4" t="s">
        <v>546</v>
      </c>
    </row>
    <row r="85" spans="1:10">
      <c r="A85" s="4" t="s">
        <v>547</v>
      </c>
    </row>
    <row r="86" spans="1:10">
      <c r="A86" s="3" t="s">
        <v>520</v>
      </c>
    </row>
    <row r="87" spans="1:10">
      <c r="A87" s="4" t="s">
        <v>523</v>
      </c>
      <c r="F87" s="5" t="n">
        <v>48600</v>
      </c>
    </row>
    <row r="88" spans="1:10">
      <c r="A88" s="4" t="s">
        <v>535</v>
      </c>
      <c r="D88" s="6" t="n">
        <v>50000</v>
      </c>
    </row>
    <row r="89" spans="1:10">
      <c r="A89" s="4" t="s">
        <v>538</v>
      </c>
      <c r="D89" s="6" t="n">
        <v>50000</v>
      </c>
    </row>
    <row r="90" spans="1:10">
      <c r="A90" s="4" t="s">
        <v>548</v>
      </c>
      <c r="D90" s="4" t="s">
        <v>541</v>
      </c>
    </row>
    <row r="91" spans="1:10">
      <c r="A91" s="4" t="s">
        <v>549</v>
      </c>
      <c r="D91" s="4" t="s">
        <v>550</v>
      </c>
    </row>
    <row r="92" spans="1:10">
      <c r="A92" s="4" t="s">
        <v>551</v>
      </c>
      <c r="D92" s="4" t="s">
        <v>552</v>
      </c>
    </row>
    <row r="93" spans="1:10">
      <c r="A93" s="4" t="s">
        <v>553</v>
      </c>
      <c r="D93" s="4" t="s">
        <v>554</v>
      </c>
    </row>
    <row r="94" spans="1:10">
      <c r="A94" s="4" t="s">
        <v>555</v>
      </c>
      <c r="D94" s="4" t="s">
        <v>556</v>
      </c>
    </row>
    <row r="95" spans="1:10">
      <c r="A95" s="4" t="s">
        <v>557</v>
      </c>
      <c r="D95" s="4" t="s">
        <v>558</v>
      </c>
    </row>
    <row r="96" spans="1:10">
      <c r="A96" s="4" t="s">
        <v>559</v>
      </c>
      <c r="D96" s="4" t="s">
        <v>558</v>
      </c>
    </row>
    <row r="97" spans="1:10">
      <c r="A97" s="4" t="s">
        <v>560</v>
      </c>
      <c r="D97" s="4" t="s">
        <v>558</v>
      </c>
    </row>
    <row r="98" spans="1:10">
      <c r="A98" s="4" t="s">
        <v>561</v>
      </c>
      <c r="D98" s="4" t="s">
        <v>558</v>
      </c>
    </row>
    <row r="99" spans="1:10">
      <c r="A99" s="4" t="s">
        <v>562</v>
      </c>
      <c r="D99" s="4" t="s">
        <v>563</v>
      </c>
    </row>
    <row r="100" spans="1:10">
      <c r="A100" s="4" t="s">
        <v>564</v>
      </c>
      <c r="D100" s="4" t="s">
        <v>565</v>
      </c>
    </row>
    <row r="101" spans="1:10">
      <c r="A101" s="4" t="s">
        <v>566</v>
      </c>
    </row>
    <row r="102" spans="1:10">
      <c r="A102" s="3" t="s">
        <v>520</v>
      </c>
    </row>
    <row r="103" spans="1:10">
      <c r="A103" s="4" t="s">
        <v>567</v>
      </c>
      <c r="D103" s="4" t="s">
        <v>568</v>
      </c>
    </row>
    <row r="104" spans="1:10">
      <c r="A104" s="4" t="s">
        <v>569</v>
      </c>
    </row>
    <row r="105" spans="1:10">
      <c r="A105" s="3" t="s">
        <v>520</v>
      </c>
    </row>
    <row r="106" spans="1:10">
      <c r="A106" s="4" t="s">
        <v>567</v>
      </c>
      <c r="D106" s="4" t="s">
        <v>570</v>
      </c>
    </row>
    <row r="107" spans="1:10">
      <c r="A107" s="4" t="s">
        <v>571</v>
      </c>
    </row>
    <row r="108" spans="1:10">
      <c r="A108" s="3" t="s">
        <v>520</v>
      </c>
    </row>
    <row r="109" spans="1:10">
      <c r="A109" s="4" t="s">
        <v>572</v>
      </c>
      <c r="H109" s="4" t="s">
        <v>573</v>
      </c>
    </row>
    <row r="110" spans="1:10">
      <c r="A110" s="4" t="s">
        <v>574</v>
      </c>
    </row>
    <row r="111" spans="1:10">
      <c r="A111" s="3" t="s">
        <v>520</v>
      </c>
    </row>
    <row r="112" spans="1:10">
      <c r="A112" s="4" t="s">
        <v>543</v>
      </c>
      <c r="D112" s="4" t="s">
        <v>575</v>
      </c>
    </row>
    <row r="113" spans="1:10">
      <c r="A113" s="4" t="s">
        <v>576</v>
      </c>
    </row>
    <row r="114" spans="1:10">
      <c r="A114" s="3" t="s">
        <v>520</v>
      </c>
    </row>
    <row r="115" spans="1:10">
      <c r="A115" s="4" t="s">
        <v>543</v>
      </c>
      <c r="D115" s="4" t="s">
        <v>577</v>
      </c>
    </row>
    <row r="116" spans="1:10">
      <c r="A116" s="4" t="s">
        <v>578</v>
      </c>
    </row>
    <row r="117" spans="1:10">
      <c r="A117" s="3" t="s">
        <v>520</v>
      </c>
    </row>
    <row r="118" spans="1:10">
      <c r="A118" s="4" t="s">
        <v>572</v>
      </c>
      <c r="H118" s="4" t="s">
        <v>577</v>
      </c>
    </row>
    <row r="119" spans="1:10">
      <c r="A119" s="4" t="s">
        <v>579</v>
      </c>
    </row>
    <row r="120" spans="1:10">
      <c r="A120" s="3" t="s">
        <v>520</v>
      </c>
    </row>
    <row r="121" spans="1:10">
      <c r="A121" s="4" t="s">
        <v>543</v>
      </c>
      <c r="D121" s="4" t="s">
        <v>580</v>
      </c>
    </row>
    <row r="122" spans="1:10">
      <c r="A122" s="4" t="s">
        <v>581</v>
      </c>
      <c r="D122" s="4" t="s">
        <v>544</v>
      </c>
    </row>
    <row r="123" spans="1:10">
      <c r="A123" s="4" t="s">
        <v>582</v>
      </c>
    </row>
    <row r="124" spans="1:10">
      <c r="A124" s="3" t="s">
        <v>520</v>
      </c>
    </row>
    <row r="125" spans="1:10">
      <c r="A125" s="4" t="s">
        <v>543</v>
      </c>
      <c r="D125" s="4" t="s">
        <v>583</v>
      </c>
    </row>
    <row r="126" spans="1:10">
      <c r="A126" s="4" t="s">
        <v>584</v>
      </c>
    </row>
    <row r="127" spans="1:10">
      <c r="A127" s="3" t="s">
        <v>520</v>
      </c>
    </row>
    <row r="128" spans="1:10">
      <c r="A128" s="4" t="s">
        <v>585</v>
      </c>
      <c r="D128" s="4" t="s">
        <v>384</v>
      </c>
    </row>
    <row r="129" spans="1:10">
      <c r="A129" s="4" t="s">
        <v>586</v>
      </c>
      <c r="G129" s="6" t="n">
        <v>1900</v>
      </c>
    </row>
    <row r="130" spans="1:10">
      <c r="A130" s="4" t="s">
        <v>302</v>
      </c>
    </row>
    <row r="131" spans="1:10">
      <c r="A131" s="3" t="s">
        <v>520</v>
      </c>
    </row>
    <row r="132" spans="1:10">
      <c r="A132" s="4" t="s">
        <v>116</v>
      </c>
      <c r="F132" s="5" t="n">
        <v>11800</v>
      </c>
    </row>
    <row r="133" spans="1:10">
      <c r="A133" s="4" t="s">
        <v>522</v>
      </c>
      <c r="F133" s="5" t="n">
        <v>4673</v>
      </c>
    </row>
    <row r="134" spans="1:10">
      <c r="A134" s="4" t="s">
        <v>587</v>
      </c>
      <c r="D134" s="4" t="s">
        <v>570</v>
      </c>
    </row>
    <row r="135" spans="1:10">
      <c r="A135" s="4" t="s">
        <v>588</v>
      </c>
      <c r="D135" s="4" t="s">
        <v>570</v>
      </c>
    </row>
    <row r="136" spans="1:10">
      <c r="A136" s="4" t="s">
        <v>589</v>
      </c>
      <c r="D136" s="4" t="s">
        <v>558</v>
      </c>
    </row>
    <row r="137" spans="1:10">
      <c r="A137" s="3" t="s">
        <v>525</v>
      </c>
    </row>
    <row r="138" spans="1:10">
      <c r="A138" s="4" t="s">
        <v>590</v>
      </c>
      <c r="F138" s="5" t="n">
        <v>16473</v>
      </c>
    </row>
    <row r="139" spans="1:10">
      <c r="A139" s="4" t="s">
        <v>526</v>
      </c>
      <c r="F139" s="5" t="n">
        <v>-4673</v>
      </c>
    </row>
    <row r="140" spans="1:10">
      <c r="A140" s="4" t="s">
        <v>116</v>
      </c>
      <c r="F140" s="5" t="n">
        <v>11800</v>
      </c>
    </row>
    <row r="141" spans="1:10">
      <c r="A141" s="4" t="s">
        <v>591</v>
      </c>
      <c r="F141" s="5" t="n">
        <v>925</v>
      </c>
    </row>
    <row r="142" spans="1:10">
      <c r="A142" s="4" t="s">
        <v>527</v>
      </c>
      <c r="F142" s="5" t="n">
        <v>1141</v>
      </c>
    </row>
    <row r="143" spans="1:10">
      <c r="A143" s="4" t="s">
        <v>528</v>
      </c>
      <c r="F143" s="5" t="n">
        <v>13866</v>
      </c>
    </row>
    <row r="144" spans="1:10">
      <c r="A144" s="4" t="s">
        <v>592</v>
      </c>
    </row>
    <row r="145" spans="1:10">
      <c r="A145" s="3" t="s">
        <v>520</v>
      </c>
    </row>
    <row r="146" spans="1:10">
      <c r="A146" s="4" t="s">
        <v>572</v>
      </c>
      <c r="D146" s="4" t="s">
        <v>593</v>
      </c>
      <c r="I146" s="4" t="s">
        <v>580</v>
      </c>
    </row>
    <row r="147" spans="1:10">
      <c r="A147" s="4" t="s">
        <v>594</v>
      </c>
      <c r="D147" s="5" t="n">
        <v>1167317</v>
      </c>
    </row>
    <row r="148" spans="1:10">
      <c r="A148" s="4" t="s">
        <v>367</v>
      </c>
      <c r="D148" s="6" t="n">
        <v>8600</v>
      </c>
    </row>
    <row r="149" spans="1:10">
      <c r="A149" s="4" t="s">
        <v>595</v>
      </c>
      <c r="D149" s="5" t="n">
        <v>20</v>
      </c>
    </row>
    <row r="150" spans="1:10">
      <c r="A150" s="4" t="s">
        <v>596</v>
      </c>
    </row>
    <row r="151" spans="1:10">
      <c r="A151" s="3" t="s">
        <v>520</v>
      </c>
    </row>
    <row r="152" spans="1:10">
      <c r="A152" s="4" t="s">
        <v>116</v>
      </c>
      <c r="F152" s="5" t="n">
        <v>12535</v>
      </c>
    </row>
    <row r="153" spans="1:10">
      <c r="A153" s="4" t="s">
        <v>522</v>
      </c>
      <c r="F153" s="5" t="n">
        <v>465</v>
      </c>
    </row>
    <row r="154" spans="1:10">
      <c r="A154" s="3" t="s">
        <v>525</v>
      </c>
    </row>
    <row r="155" spans="1:10">
      <c r="A155" s="4" t="s">
        <v>590</v>
      </c>
      <c r="F155" s="5" t="n">
        <v>13000</v>
      </c>
    </row>
    <row r="156" spans="1:10">
      <c r="A156" s="4" t="s">
        <v>526</v>
      </c>
      <c r="F156" s="5" t="n">
        <v>-465</v>
      </c>
    </row>
    <row r="157" spans="1:10">
      <c r="A157" s="4" t="s">
        <v>116</v>
      </c>
      <c r="F157" s="5" t="n">
        <v>12535</v>
      </c>
    </row>
    <row r="158" spans="1:10">
      <c r="A158" s="4" t="s">
        <v>591</v>
      </c>
      <c r="F158" s="5" t="n">
        <v>694</v>
      </c>
    </row>
    <row r="159" spans="1:10">
      <c r="A159" s="4" t="s">
        <v>527</v>
      </c>
      <c r="F159" s="5" t="n">
        <v>465</v>
      </c>
    </row>
    <row r="160" spans="1:10">
      <c r="A160" s="4" t="s">
        <v>45</v>
      </c>
      <c r="F160" s="6" t="n">
        <v>13694</v>
      </c>
    </row>
    <row r="161" spans="1:10">
      <c r="A161" s="4" t="s">
        <v>597</v>
      </c>
    </row>
    <row r="162" spans="1:10">
      <c r="A162" s="3" t="s">
        <v>520</v>
      </c>
    </row>
    <row r="163" spans="1:10">
      <c r="A163" s="4" t="s">
        <v>572</v>
      </c>
      <c r="C163" s="4" t="s">
        <v>598</v>
      </c>
    </row>
    <row r="164" spans="1:10">
      <c r="A164" s="3" t="s">
        <v>525</v>
      </c>
    </row>
    <row r="165" spans="1:10">
      <c r="A165" s="4" t="s">
        <v>590</v>
      </c>
      <c r="C165" s="6" t="n">
        <v>13000</v>
      </c>
    </row>
    <row r="166" spans="1:10">
      <c r="A166" s="4" t="s">
        <v>599</v>
      </c>
    </row>
    <row r="167" spans="1:10">
      <c r="A167" s="3" t="s">
        <v>525</v>
      </c>
    </row>
    <row r="168" spans="1:10">
      <c r="A168" s="4" t="s">
        <v>590</v>
      </c>
      <c r="B168" s="6" t="n">
        <v>13000</v>
      </c>
    </row>
    <row r="169" spans="1:10">
      <c r="A169" s="4" t="s">
        <v>600</v>
      </c>
    </row>
    <row r="170" spans="1:10">
      <c r="A170" s="3" t="s">
        <v>520</v>
      </c>
    </row>
    <row r="171" spans="1:10">
      <c r="A171" s="4" t="s">
        <v>383</v>
      </c>
      <c r="C171" s="4" t="s">
        <v>384</v>
      </c>
    </row>
    <row r="172" spans="1:10">
      <c r="A172" s="4" t="s">
        <v>601</v>
      </c>
      <c r="C172" s="6" t="n">
        <v>3</v>
      </c>
    </row>
    <row r="173" spans="1:10">
      <c r="A173" s="4" t="s">
        <v>602</v>
      </c>
    </row>
    <row r="174" spans="1:10">
      <c r="A174" s="3" t="s">
        <v>520</v>
      </c>
    </row>
    <row r="175" spans="1:10">
      <c r="A175" s="4" t="s">
        <v>383</v>
      </c>
      <c r="B175" s="4" t="s">
        <v>384</v>
      </c>
    </row>
    <row r="176" spans="1:10">
      <c r="A176" s="4" t="s">
        <v>601</v>
      </c>
      <c r="B176" s="6" t="n">
        <v>3</v>
      </c>
    </row>
    <row r="177" spans="1:10">
      <c r="A177" s="4" t="s">
        <v>603</v>
      </c>
      <c r="B177" s="5" t="n">
        <v>4587964</v>
      </c>
    </row>
    <row r="178" spans="1:10">
      <c r="A178" s="4" t="s">
        <v>524</v>
      </c>
      <c r="B178" s="7" t="n">
        <v>0.1</v>
      </c>
    </row>
    <row r="179" spans="1:10">
      <c r="A179" s="3" t="s">
        <v>525</v>
      </c>
    </row>
    <row r="180" spans="1:10">
      <c r="A180" s="4" t="s">
        <v>590</v>
      </c>
      <c r="B180" s="6" t="n">
        <v>1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604</v>
      </c>
      <c r="B1" s="2" t="s">
        <v>1</v>
      </c>
    </row>
    <row r="2" spans="1:3">
      <c r="B2" s="2" t="s">
        <v>432</v>
      </c>
      <c r="C2" s="2" t="s">
        <v>433</v>
      </c>
    </row>
    <row r="3" spans="1:3">
      <c r="A3" s="4" t="s">
        <v>605</v>
      </c>
    </row>
    <row r="4" spans="1:3">
      <c r="A4" s="3" t="s">
        <v>606</v>
      </c>
    </row>
    <row r="5" spans="1:3">
      <c r="A5" s="4" t="s">
        <v>607</v>
      </c>
      <c r="C5" s="9" t="n">
        <v>0.4</v>
      </c>
    </row>
    <row r="6" spans="1:3">
      <c r="A6" s="4" t="s">
        <v>608</v>
      </c>
    </row>
    <row r="7" spans="1:3">
      <c r="A7" s="3" t="s">
        <v>606</v>
      </c>
    </row>
    <row r="8" spans="1:3">
      <c r="A8" s="4" t="s">
        <v>372</v>
      </c>
      <c r="B8" s="11" t="n">
        <v>6</v>
      </c>
      <c r="C8" s="9" t="n">
        <v>0.7</v>
      </c>
    </row>
    <row r="9" spans="1:3">
      <c r="A9" s="4" t="s">
        <v>609</v>
      </c>
    </row>
    <row r="10" spans="1:3">
      <c r="A10" s="3" t="s">
        <v>606</v>
      </c>
    </row>
    <row r="11" spans="1:3">
      <c r="A11" s="4" t="s">
        <v>610</v>
      </c>
      <c r="B11" s="5" t="n">
        <v>10</v>
      </c>
    </row>
    <row r="12" spans="1:3">
      <c r="A12" s="4" t="s">
        <v>611</v>
      </c>
    </row>
    <row r="13" spans="1:3">
      <c r="A13" s="3" t="s">
        <v>606</v>
      </c>
    </row>
    <row r="14" spans="1:3">
      <c r="A14" s="4" t="s">
        <v>610</v>
      </c>
      <c r="B14" s="5" t="n">
        <v>10</v>
      </c>
    </row>
    <row r="15" spans="1:3">
      <c r="A15" s="4" t="s">
        <v>612</v>
      </c>
    </row>
    <row r="16" spans="1:3">
      <c r="A16" s="3" t="s">
        <v>606</v>
      </c>
    </row>
    <row r="17" spans="1:3">
      <c r="A17" s="4" t="s">
        <v>610</v>
      </c>
      <c r="B17" s="5" t="n">
        <v>1</v>
      </c>
    </row>
    <row r="18" spans="1:3">
      <c r="A18" s="4" t="s">
        <v>613</v>
      </c>
    </row>
    <row r="19" spans="1:3">
      <c r="A19" s="3" t="s">
        <v>606</v>
      </c>
    </row>
    <row r="20" spans="1:3">
      <c r="A20" s="4" t="s">
        <v>610</v>
      </c>
      <c r="B20" s="5" t="n">
        <v>4</v>
      </c>
    </row>
    <row r="21" spans="1:3">
      <c r="A21" s="4" t="s">
        <v>614</v>
      </c>
    </row>
    <row r="22" spans="1:3">
      <c r="A22" s="3" t="s">
        <v>606</v>
      </c>
    </row>
    <row r="23" spans="1:3">
      <c r="A23" s="4" t="s">
        <v>610</v>
      </c>
      <c r="B23" s="5" t="n">
        <v>7</v>
      </c>
    </row>
    <row r="24" spans="1:3">
      <c r="A24" s="4" t="s">
        <v>615</v>
      </c>
    </row>
    <row r="25" spans="1:3">
      <c r="A25" s="3" t="s">
        <v>606</v>
      </c>
    </row>
    <row r="26" spans="1:3">
      <c r="A26" s="4" t="s">
        <v>610</v>
      </c>
      <c r="B26" s="12" t="n">
        <v>2.5</v>
      </c>
    </row>
    <row r="27" spans="1:3">
      <c r="A27" s="4" t="s">
        <v>616</v>
      </c>
    </row>
    <row r="28" spans="1:3">
      <c r="A28" s="3" t="s">
        <v>606</v>
      </c>
    </row>
    <row r="29" spans="1:3">
      <c r="A29" s="4" t="s">
        <v>372</v>
      </c>
      <c r="B29" s="10" t="n">
        <v>3.5</v>
      </c>
    </row>
    <row r="30" spans="1:3">
      <c r="A30" s="4" t="s">
        <v>572</v>
      </c>
      <c r="B30" s="4" t="s">
        <v>617</v>
      </c>
      <c r="C30" s="4" t="s">
        <v>617</v>
      </c>
    </row>
    <row r="31" spans="1:3">
      <c r="A31" s="4" t="s">
        <v>618</v>
      </c>
      <c r="B31" s="4" t="s">
        <v>619</v>
      </c>
      <c r="C31" s="4" t="s">
        <v>619</v>
      </c>
    </row>
    <row r="32" spans="1:3">
      <c r="A32" s="4" t="s">
        <v>620</v>
      </c>
      <c r="B32" s="4" t="s">
        <v>450</v>
      </c>
    </row>
    <row r="33" spans="1:3">
      <c r="A33" s="4" t="s">
        <v>621</v>
      </c>
    </row>
    <row r="34" spans="1:3">
      <c r="A34" s="3" t="s">
        <v>606</v>
      </c>
    </row>
    <row r="35" spans="1:3">
      <c r="A35" s="4" t="s">
        <v>372</v>
      </c>
      <c r="B35" s="10" t="n">
        <v>2.5</v>
      </c>
    </row>
    <row r="36" spans="1:3">
      <c r="A36" s="4" t="s">
        <v>572</v>
      </c>
      <c r="B36" s="4" t="s">
        <v>622</v>
      </c>
      <c r="C36" s="4" t="s">
        <v>622</v>
      </c>
    </row>
    <row r="37" spans="1:3">
      <c r="A37" s="4" t="s">
        <v>618</v>
      </c>
      <c r="B37" s="4" t="s">
        <v>544</v>
      </c>
      <c r="C37" s="4" t="s">
        <v>544</v>
      </c>
    </row>
    <row r="38" spans="1:3">
      <c r="A38" s="4" t="s">
        <v>623</v>
      </c>
    </row>
    <row r="39" spans="1:3">
      <c r="A39" s="3" t="s">
        <v>606</v>
      </c>
    </row>
    <row r="40" spans="1:3">
      <c r="A40" s="4" t="s">
        <v>451</v>
      </c>
      <c r="B40" s="10" t="n">
        <v>7.4</v>
      </c>
      <c r="C40" s="9" t="n">
        <v>0.9</v>
      </c>
    </row>
    <row r="41" spans="1:3">
      <c r="A41" s="4" t="s">
        <v>624</v>
      </c>
    </row>
    <row r="42" spans="1:3">
      <c r="A42" s="3" t="s">
        <v>606</v>
      </c>
    </row>
    <row r="43" spans="1:3">
      <c r="A43" s="4" t="s">
        <v>453</v>
      </c>
      <c r="B43" s="4" t="s">
        <v>454</v>
      </c>
      <c r="C43" s="4" t="s">
        <v>454</v>
      </c>
    </row>
    <row r="44" spans="1:3">
      <c r="A44" s="4" t="s">
        <v>625</v>
      </c>
    </row>
    <row r="45" spans="1:3">
      <c r="A45" s="3" t="s">
        <v>606</v>
      </c>
    </row>
    <row r="46" spans="1:3">
      <c r="A46" s="4" t="s">
        <v>610</v>
      </c>
      <c r="B46" s="11" t="n">
        <v>10</v>
      </c>
    </row>
    <row r="47" spans="1:3">
      <c r="A47" s="4" t="s">
        <v>626</v>
      </c>
    </row>
    <row r="48" spans="1:3">
      <c r="A48" s="3" t="s">
        <v>606</v>
      </c>
    </row>
    <row r="49" spans="1:3">
      <c r="A49" s="4" t="s">
        <v>610</v>
      </c>
      <c r="B49" s="5" t="n">
        <v>10</v>
      </c>
    </row>
    <row r="50" spans="1:3">
      <c r="A50" s="4" t="s">
        <v>627</v>
      </c>
    </row>
    <row r="51" spans="1:3">
      <c r="A51" s="3" t="s">
        <v>606</v>
      </c>
    </row>
    <row r="52" spans="1:3">
      <c r="A52" s="4" t="s">
        <v>610</v>
      </c>
      <c r="B52" s="5" t="n">
        <v>1</v>
      </c>
    </row>
    <row r="53" spans="1:3">
      <c r="A53" s="4" t="s">
        <v>628</v>
      </c>
    </row>
    <row r="54" spans="1:3">
      <c r="A54" s="3" t="s">
        <v>606</v>
      </c>
    </row>
    <row r="55" spans="1:3">
      <c r="A55" s="4" t="s">
        <v>610</v>
      </c>
      <c r="B55" s="5" t="n">
        <v>4</v>
      </c>
    </row>
    <row r="56" spans="1:3">
      <c r="A56" s="4" t="s">
        <v>629</v>
      </c>
    </row>
    <row r="57" spans="1:3">
      <c r="A57" s="3" t="s">
        <v>606</v>
      </c>
    </row>
    <row r="58" spans="1:3">
      <c r="A58" s="4" t="s">
        <v>610</v>
      </c>
      <c r="B58" s="5" t="n">
        <v>7</v>
      </c>
    </row>
    <row r="59" spans="1:3">
      <c r="A59" s="4" t="s">
        <v>630</v>
      </c>
    </row>
    <row r="60" spans="1:3">
      <c r="A60" s="3" t="s">
        <v>606</v>
      </c>
    </row>
    <row r="61" spans="1:3">
      <c r="A61" s="4" t="s">
        <v>610</v>
      </c>
      <c r="B61" s="10" t="n">
        <v>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31</v>
      </c>
      <c r="B1" s="2" t="s">
        <v>1</v>
      </c>
    </row>
    <row r="2" spans="1:3">
      <c r="B2" s="2" t="s">
        <v>2</v>
      </c>
      <c r="C2" s="2" t="s">
        <v>30</v>
      </c>
    </row>
    <row r="3" spans="1:3">
      <c r="A3" s="3" t="s">
        <v>632</v>
      </c>
    </row>
    <row r="4" spans="1:3">
      <c r="A4" s="4" t="s">
        <v>633</v>
      </c>
      <c r="B4" s="6" t="n">
        <v>7716</v>
      </c>
      <c r="C4" s="6" t="n">
        <v>6235</v>
      </c>
    </row>
    <row r="5" spans="1:3">
      <c r="A5" s="4" t="s">
        <v>634</v>
      </c>
      <c r="B5" s="5" t="n">
        <v>1128</v>
      </c>
      <c r="C5" s="5" t="n">
        <v>1296</v>
      </c>
    </row>
    <row r="6" spans="1:3">
      <c r="A6" s="4" t="s">
        <v>635</v>
      </c>
      <c r="B6" s="6" t="n">
        <v>8844</v>
      </c>
      <c r="C6" s="6" t="n">
        <v>75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40</v>
      </c>
      <c r="B1" s="2" t="s">
        <v>1</v>
      </c>
    </row>
    <row r="2" spans="1:2">
      <c r="B2" s="2" t="s">
        <v>141</v>
      </c>
    </row>
    <row r="3" spans="1:2">
      <c r="A3" s="4" t="s">
        <v>115</v>
      </c>
    </row>
    <row r="4" spans="1:2">
      <c r="A4" s="4" t="s">
        <v>142</v>
      </c>
      <c r="B4" s="6" t="n">
        <v>9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36</v>
      </c>
      <c r="B1" s="2" t="s">
        <v>1</v>
      </c>
    </row>
    <row r="2" spans="1:3">
      <c r="B2" s="2" t="s">
        <v>2</v>
      </c>
      <c r="C2" s="2" t="s">
        <v>30</v>
      </c>
    </row>
    <row r="3" spans="1:3">
      <c r="A3" s="3" t="s">
        <v>637</v>
      </c>
    </row>
    <row r="4" spans="1:3">
      <c r="A4" s="4" t="s">
        <v>638</v>
      </c>
      <c r="B4" s="6" t="n">
        <v>21761</v>
      </c>
      <c r="C4" s="6" t="n">
        <v>20864</v>
      </c>
    </row>
    <row r="5" spans="1:3">
      <c r="A5" s="4" t="s">
        <v>639</v>
      </c>
      <c r="C5" s="5" t="n">
        <v>1707</v>
      </c>
    </row>
    <row r="6" spans="1:3">
      <c r="A6" s="4" t="s">
        <v>640</v>
      </c>
      <c r="B6" s="5" t="n">
        <v>13866</v>
      </c>
      <c r="C6" s="5" t="n">
        <v>12660</v>
      </c>
    </row>
    <row r="7" spans="1:3">
      <c r="A7" s="4" t="s">
        <v>641</v>
      </c>
    </row>
    <row r="8" spans="1:3">
      <c r="A8" s="3" t="s">
        <v>637</v>
      </c>
    </row>
    <row r="9" spans="1:3">
      <c r="A9" s="4" t="s">
        <v>642</v>
      </c>
      <c r="B9" s="5" t="n">
        <v>27560</v>
      </c>
      <c r="C9" s="5" t="n">
        <v>25797</v>
      </c>
    </row>
    <row r="10" spans="1:3">
      <c r="A10" s="4" t="s">
        <v>643</v>
      </c>
    </row>
    <row r="11" spans="1:3">
      <c r="A11" s="3" t="s">
        <v>637</v>
      </c>
    </row>
    <row r="12" spans="1:3">
      <c r="A12" s="4" t="s">
        <v>642</v>
      </c>
      <c r="B12" s="5" t="n">
        <v>25394</v>
      </c>
      <c r="C12" s="5" t="n">
        <v>24387</v>
      </c>
    </row>
    <row r="13" spans="1:3">
      <c r="A13" s="4" t="s">
        <v>644</v>
      </c>
    </row>
    <row r="14" spans="1:3">
      <c r="A14" s="3" t="s">
        <v>637</v>
      </c>
    </row>
    <row r="15" spans="1:3">
      <c r="A15" s="4" t="s">
        <v>639</v>
      </c>
      <c r="B15" s="5" t="n">
        <v>13694</v>
      </c>
      <c r="C15" s="5" t="n">
        <v>13137</v>
      </c>
    </row>
    <row r="16" spans="1:3">
      <c r="A16" s="4" t="s">
        <v>640</v>
      </c>
      <c r="B16" s="5" t="n">
        <v>13866</v>
      </c>
      <c r="C16" s="5" t="n">
        <v>12660</v>
      </c>
    </row>
    <row r="17" spans="1:3">
      <c r="A17" s="4" t="s">
        <v>645</v>
      </c>
    </row>
    <row r="18" spans="1:3">
      <c r="A18" s="3" t="s">
        <v>637</v>
      </c>
    </row>
    <row r="19" spans="1:3">
      <c r="A19" s="4" t="s">
        <v>639</v>
      </c>
      <c r="B19" s="5" t="n">
        <v>13694</v>
      </c>
      <c r="C19" s="5" t="n">
        <v>13137</v>
      </c>
    </row>
    <row r="20" spans="1:3">
      <c r="A20" s="4" t="s">
        <v>640</v>
      </c>
      <c r="B20" s="6" t="n">
        <v>11700</v>
      </c>
      <c r="C20" s="6" t="n">
        <v>11250</v>
      </c>
    </row>
    <row r="21" spans="1:3">
      <c r="A21" s="3" t="s">
        <v>646</v>
      </c>
    </row>
    <row r="22" spans="1:3">
      <c r="A22" s="4" t="s">
        <v>647</v>
      </c>
      <c r="B22" s="4" t="s">
        <v>648</v>
      </c>
    </row>
    <row r="23" spans="1:3">
      <c r="A23" s="4" t="s">
        <v>649</v>
      </c>
      <c r="B23" s="4" t="s">
        <v>650</v>
      </c>
    </row>
    <row r="24" spans="1:3">
      <c r="A24" s="4" t="s">
        <v>651</v>
      </c>
      <c r="B24" s="4" t="s">
        <v>6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3</v>
      </c>
      <c r="B1" s="2" t="s">
        <v>1</v>
      </c>
    </row>
    <row r="2" spans="1:4">
      <c r="B2" s="2" t="s">
        <v>2</v>
      </c>
      <c r="C2" s="2" t="s">
        <v>30</v>
      </c>
      <c r="D2" s="2" t="s">
        <v>654</v>
      </c>
    </row>
    <row r="3" spans="1:4">
      <c r="A3" s="3" t="s">
        <v>655</v>
      </c>
    </row>
    <row r="4" spans="1:4">
      <c r="A4" s="4" t="s">
        <v>656</v>
      </c>
      <c r="D4" s="5" t="n">
        <v>500000</v>
      </c>
    </row>
    <row r="5" spans="1:4">
      <c r="A5" s="4" t="s">
        <v>657</v>
      </c>
    </row>
    <row r="6" spans="1:4">
      <c r="A6" s="3" t="s">
        <v>655</v>
      </c>
    </row>
    <row r="7" spans="1:4">
      <c r="A7" s="4" t="s">
        <v>658</v>
      </c>
      <c r="B7" s="5" t="n">
        <v>510000</v>
      </c>
    </row>
    <row r="8" spans="1:4">
      <c r="A8" s="4" t="s">
        <v>659</v>
      </c>
    </row>
    <row r="9" spans="1:4">
      <c r="A9" s="3" t="s">
        <v>655</v>
      </c>
    </row>
    <row r="10" spans="1:4">
      <c r="A10" s="4" t="s">
        <v>656</v>
      </c>
      <c r="D10" s="5" t="n">
        <v>433764</v>
      </c>
    </row>
    <row r="11" spans="1:4">
      <c r="A11" s="4" t="s">
        <v>660</v>
      </c>
    </row>
    <row r="12" spans="1:4">
      <c r="A12" s="3" t="s">
        <v>655</v>
      </c>
    </row>
    <row r="13" spans="1:4">
      <c r="A13" s="4" t="s">
        <v>658</v>
      </c>
      <c r="C13" s="5" t="n">
        <v>513678</v>
      </c>
    </row>
    <row r="14" spans="1:4">
      <c r="A14" s="4" t="s">
        <v>661</v>
      </c>
    </row>
    <row r="15" spans="1:4">
      <c r="A15" s="3" t="s">
        <v>655</v>
      </c>
    </row>
    <row r="16" spans="1:4">
      <c r="A16" s="4" t="s">
        <v>656</v>
      </c>
      <c r="D16" s="5" t="n">
        <v>347011</v>
      </c>
    </row>
    <row r="17" spans="1:4">
      <c r="A17" s="4" t="s">
        <v>662</v>
      </c>
    </row>
    <row r="18" spans="1:4">
      <c r="A18" s="3" t="s">
        <v>655</v>
      </c>
    </row>
    <row r="19" spans="1:4">
      <c r="A19" s="4" t="s">
        <v>663</v>
      </c>
      <c r="D19" s="5" t="n">
        <v>3529109</v>
      </c>
    </row>
    <row r="20" spans="1:4">
      <c r="A20" s="3" t="s">
        <v>664</v>
      </c>
    </row>
    <row r="21" spans="1:4">
      <c r="A21" s="4" t="s">
        <v>665</v>
      </c>
      <c r="B21" s="5" t="n">
        <v>1850398</v>
      </c>
    </row>
    <row r="22" spans="1:4">
      <c r="A22" s="4" t="s">
        <v>666</v>
      </c>
    </row>
    <row r="23" spans="1:4">
      <c r="A23" s="3" t="s">
        <v>664</v>
      </c>
    </row>
    <row r="24" spans="1:4">
      <c r="A24" s="4" t="s">
        <v>665</v>
      </c>
      <c r="B24" s="5" t="n">
        <v>1274102</v>
      </c>
    </row>
    <row r="25" spans="1:4">
      <c r="A25" s="4" t="s">
        <v>667</v>
      </c>
    </row>
    <row r="26" spans="1:4">
      <c r="A26" s="3" t="s">
        <v>664</v>
      </c>
    </row>
    <row r="27" spans="1:4">
      <c r="A27" s="4" t="s">
        <v>665</v>
      </c>
      <c r="B27" s="5" t="n">
        <v>444</v>
      </c>
    </row>
    <row r="28" spans="1:4">
      <c r="A28" s="4" t="s">
        <v>668</v>
      </c>
      <c r="B28"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9</v>
      </c>
      <c r="B1" s="2" t="s">
        <v>1</v>
      </c>
    </row>
    <row r="2" spans="1:4">
      <c r="B2" s="2" t="s">
        <v>2</v>
      </c>
      <c r="C2" s="2" t="s">
        <v>30</v>
      </c>
      <c r="D2" s="2" t="s">
        <v>2</v>
      </c>
    </row>
    <row r="3" spans="1:4">
      <c r="A3" s="3" t="s">
        <v>670</v>
      </c>
    </row>
    <row r="4" spans="1:4">
      <c r="A4" s="4" t="s">
        <v>671</v>
      </c>
      <c r="B4" s="7" t="n">
        <v>4.04</v>
      </c>
      <c r="C4" s="7" t="n">
        <v>4.04</v>
      </c>
      <c r="D4" s="7" t="n">
        <v>4.07</v>
      </c>
    </row>
    <row r="5" spans="1:4">
      <c r="A5" s="4" t="s">
        <v>672</v>
      </c>
      <c r="D5" s="5" t="n">
        <v>70721</v>
      </c>
    </row>
    <row r="6" spans="1:4">
      <c r="A6" s="3" t="s">
        <v>673</v>
      </c>
    </row>
    <row r="7" spans="1:4">
      <c r="A7" s="4" t="s">
        <v>674</v>
      </c>
      <c r="B7" s="5" t="n">
        <v>150444</v>
      </c>
    </row>
    <row r="8" spans="1:4">
      <c r="A8" s="4" t="s">
        <v>675</v>
      </c>
      <c r="B8" s="5" t="n">
        <v>0</v>
      </c>
      <c r="C8" s="5" t="n">
        <v>0</v>
      </c>
    </row>
    <row r="9" spans="1:4">
      <c r="A9" s="4" t="s">
        <v>676</v>
      </c>
      <c r="B9" s="5" t="n">
        <v>-79723</v>
      </c>
    </row>
    <row r="10" spans="1:4">
      <c r="A10" s="4" t="s">
        <v>677</v>
      </c>
      <c r="B10" s="5" t="n">
        <v>-79723</v>
      </c>
    </row>
    <row r="11" spans="1:4">
      <c r="A11" s="4" t="s">
        <v>678</v>
      </c>
      <c r="B11" s="5" t="n">
        <v>70721</v>
      </c>
      <c r="C11" s="5" t="n">
        <v>150444</v>
      </c>
    </row>
    <row r="12" spans="1:4">
      <c r="A12" s="4" t="s">
        <v>679</v>
      </c>
      <c r="B12" s="5" t="n">
        <v>70721</v>
      </c>
    </row>
    <row r="13" spans="1:4">
      <c r="A13" s="3" t="s">
        <v>680</v>
      </c>
    </row>
    <row r="14" spans="1:4">
      <c r="A14" s="4" t="s">
        <v>681</v>
      </c>
      <c r="B14" s="7" t="n">
        <v>4.04</v>
      </c>
    </row>
    <row r="15" spans="1:4">
      <c r="A15" s="4" t="s">
        <v>682</v>
      </c>
      <c r="B15" s="8" t="n">
        <v>4.02</v>
      </c>
    </row>
    <row r="16" spans="1:4">
      <c r="A16" s="4" t="s">
        <v>683</v>
      </c>
      <c r="D16" s="7" t="n">
        <v>4.07</v>
      </c>
    </row>
    <row r="17" spans="1:4">
      <c r="A17" s="4" t="s">
        <v>684</v>
      </c>
      <c r="B17" s="7" t="n">
        <v>4.07</v>
      </c>
      <c r="C17" s="7" t="n">
        <v>4.04</v>
      </c>
    </row>
    <row r="18" spans="1:4">
      <c r="A18" s="3" t="s">
        <v>685</v>
      </c>
    </row>
    <row r="19" spans="1:4">
      <c r="A19" s="4" t="s">
        <v>686</v>
      </c>
      <c r="B19" s="4" t="s">
        <v>687</v>
      </c>
    </row>
    <row r="20" spans="1:4">
      <c r="A20" s="4" t="s">
        <v>688</v>
      </c>
      <c r="B20" s="4" t="s">
        <v>687</v>
      </c>
    </row>
    <row r="21" spans="1:4">
      <c r="A21" s="4" t="s">
        <v>689</v>
      </c>
    </row>
    <row r="22" spans="1:4">
      <c r="A22" s="3" t="s">
        <v>690</v>
      </c>
    </row>
    <row r="23" spans="1:4">
      <c r="A23" s="4" t="s">
        <v>691</v>
      </c>
      <c r="B23" s="6" t="n">
        <v>10</v>
      </c>
      <c r="C23" s="6" t="n">
        <v>26</v>
      </c>
    </row>
    <row r="24" spans="1:4">
      <c r="A24" s="4" t="s">
        <v>692</v>
      </c>
      <c r="D24" s="6" t="n">
        <v>0</v>
      </c>
    </row>
    <row r="25" spans="1:4">
      <c r="A25" s="4" t="s">
        <v>667</v>
      </c>
    </row>
    <row r="26" spans="1:4">
      <c r="A26" s="3" t="s">
        <v>673</v>
      </c>
    </row>
    <row r="27" spans="1:4">
      <c r="A27" s="4" t="s">
        <v>674</v>
      </c>
      <c r="B27" s="5" t="n">
        <v>444</v>
      </c>
    </row>
    <row r="28" spans="1:4">
      <c r="A28" s="4" t="s">
        <v>678</v>
      </c>
      <c r="B28" s="5" t="n">
        <v>444</v>
      </c>
      <c r="C28" s="5" t="n">
        <v>444</v>
      </c>
    </row>
    <row r="29" spans="1:4">
      <c r="A29" s="4" t="s">
        <v>662</v>
      </c>
    </row>
    <row r="30" spans="1:4">
      <c r="A30" s="3" t="s">
        <v>673</v>
      </c>
    </row>
    <row r="31" spans="1:4">
      <c r="A31" s="4" t="s">
        <v>674</v>
      </c>
      <c r="B31" s="5" t="n">
        <v>150000</v>
      </c>
    </row>
    <row r="32" spans="1:4">
      <c r="A32" s="4" t="s">
        <v>676</v>
      </c>
      <c r="B32" s="5" t="n">
        <v>-79723</v>
      </c>
    </row>
    <row r="33" spans="1:4">
      <c r="A33" s="4" t="s">
        <v>678</v>
      </c>
      <c r="B33" s="5" t="n">
        <v>70277</v>
      </c>
      <c r="C33" s="5" t="n">
        <v>150000</v>
      </c>
    </row>
    <row r="34" spans="1:4">
      <c r="A34" s="8" t="n">
        <v>4.02</v>
      </c>
    </row>
    <row r="35" spans="1:4">
      <c r="A35" s="3" t="s">
        <v>670</v>
      </c>
    </row>
    <row r="36" spans="1:4">
      <c r="A36" s="4" t="s">
        <v>671</v>
      </c>
      <c r="B36" s="7" t="n">
        <v>4.02</v>
      </c>
      <c r="D36" s="7" t="n">
        <v>4.02</v>
      </c>
    </row>
    <row r="37" spans="1:4">
      <c r="A37" s="4" t="s">
        <v>672</v>
      </c>
      <c r="D37" s="5" t="n">
        <v>70277</v>
      </c>
    </row>
    <row r="38" spans="1:4">
      <c r="A38" s="4" t="s">
        <v>693</v>
      </c>
      <c r="B38" s="4" t="s">
        <v>694</v>
      </c>
    </row>
    <row r="39" spans="1:4">
      <c r="A39" s="3" t="s">
        <v>680</v>
      </c>
    </row>
    <row r="40" spans="1:4">
      <c r="A40" s="4" t="s">
        <v>684</v>
      </c>
      <c r="B40" s="7" t="n">
        <v>4.02</v>
      </c>
    </row>
    <row r="41" spans="1:4">
      <c r="A41" s="8" t="n">
        <v>11.4</v>
      </c>
    </row>
    <row r="42" spans="1:4">
      <c r="A42" s="3" t="s">
        <v>670</v>
      </c>
    </row>
    <row r="43" spans="1:4">
      <c r="A43" s="4" t="s">
        <v>671</v>
      </c>
      <c r="B43" s="7" t="n">
        <v>11.4</v>
      </c>
      <c r="D43" s="7" t="n">
        <v>11.4</v>
      </c>
    </row>
    <row r="44" spans="1:4">
      <c r="A44" s="4" t="s">
        <v>672</v>
      </c>
      <c r="D44" s="5" t="n">
        <v>444</v>
      </c>
    </row>
    <row r="45" spans="1:4">
      <c r="A45" s="4" t="s">
        <v>693</v>
      </c>
      <c r="B45" s="4" t="s">
        <v>494</v>
      </c>
    </row>
    <row r="46" spans="1:4">
      <c r="A46" s="3" t="s">
        <v>680</v>
      </c>
    </row>
    <row r="47" spans="1:4">
      <c r="A47" s="4" t="s">
        <v>684</v>
      </c>
      <c r="B47" s="7" t="n">
        <v>1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95</v>
      </c>
      <c r="B1" s="2" t="s">
        <v>1</v>
      </c>
    </row>
    <row r="2" spans="1:3">
      <c r="B2" s="2" t="s">
        <v>2</v>
      </c>
      <c r="C2" s="2" t="s">
        <v>30</v>
      </c>
    </row>
    <row r="3" spans="1:3">
      <c r="A3" s="4" t="s">
        <v>657</v>
      </c>
    </row>
    <row r="4" spans="1:3">
      <c r="A4" s="3" t="s">
        <v>696</v>
      </c>
    </row>
    <row r="5" spans="1:3">
      <c r="A5" s="4" t="s">
        <v>674</v>
      </c>
      <c r="B5" s="5" t="n">
        <v>800843</v>
      </c>
    </row>
    <row r="6" spans="1:3">
      <c r="A6" s="4" t="s">
        <v>697</v>
      </c>
      <c r="B6" s="5" t="n">
        <v>510000</v>
      </c>
    </row>
    <row r="7" spans="1:3">
      <c r="A7" s="4" t="s">
        <v>698</v>
      </c>
      <c r="B7" s="5" t="n">
        <v>350141</v>
      </c>
    </row>
    <row r="8" spans="1:3">
      <c r="A8" s="4" t="s">
        <v>677</v>
      </c>
      <c r="B8" s="5" t="n">
        <v>215000</v>
      </c>
    </row>
    <row r="9" spans="1:3">
      <c r="A9" s="4" t="s">
        <v>699</v>
      </c>
      <c r="B9" s="5" t="n">
        <v>745702</v>
      </c>
      <c r="C9" s="5" t="n">
        <v>800843</v>
      </c>
    </row>
    <row r="10" spans="1:3">
      <c r="A10" s="3" t="s">
        <v>700</v>
      </c>
    </row>
    <row r="11" spans="1:3">
      <c r="A11" s="4" t="s">
        <v>681</v>
      </c>
      <c r="B11" s="7" t="n">
        <v>4.65</v>
      </c>
    </row>
    <row r="12" spans="1:3">
      <c r="A12" s="4" t="s">
        <v>701</v>
      </c>
      <c r="B12" s="8" t="n">
        <v>2.24</v>
      </c>
    </row>
    <row r="13" spans="1:3">
      <c r="A13" s="4" t="s">
        <v>702</v>
      </c>
      <c r="B13" s="8" t="n">
        <v>4.54</v>
      </c>
    </row>
    <row r="14" spans="1:3">
      <c r="A14" s="4" t="s">
        <v>682</v>
      </c>
      <c r="B14" s="8" t="n">
        <v>2.46</v>
      </c>
    </row>
    <row r="15" spans="1:3">
      <c r="A15" s="4" t="s">
        <v>683</v>
      </c>
      <c r="B15" s="7" t="n">
        <v>3.68</v>
      </c>
      <c r="C15" s="7" t="n">
        <v>4.65</v>
      </c>
    </row>
    <row r="16" spans="1:3">
      <c r="A16" s="3" t="s">
        <v>690</v>
      </c>
    </row>
    <row r="17" spans="1:3">
      <c r="A17" s="4" t="s">
        <v>703</v>
      </c>
      <c r="B17" s="4" t="s">
        <v>704</v>
      </c>
    </row>
    <row r="18" spans="1:3">
      <c r="A18" s="4" t="s">
        <v>691</v>
      </c>
      <c r="B18" s="6" t="n">
        <v>2300</v>
      </c>
      <c r="C18" s="6" t="n">
        <v>2100</v>
      </c>
    </row>
    <row r="19" spans="1:3">
      <c r="A19" s="4" t="s">
        <v>705</v>
      </c>
      <c r="B19" s="6" t="n">
        <v>2100</v>
      </c>
    </row>
    <row r="20" spans="1:3">
      <c r="A20" s="4" t="s">
        <v>660</v>
      </c>
    </row>
    <row r="21" spans="1:3">
      <c r="A21" s="3" t="s">
        <v>696</v>
      </c>
    </row>
    <row r="22" spans="1:3">
      <c r="A22" s="4" t="s">
        <v>697</v>
      </c>
      <c r="C22" s="5" t="n">
        <v>513678</v>
      </c>
    </row>
    <row r="23" spans="1:3">
      <c r="A23" s="4" t="s">
        <v>698</v>
      </c>
      <c r="B23" s="5" t="n">
        <v>0</v>
      </c>
      <c r="C23" s="5" t="n">
        <v>0</v>
      </c>
    </row>
    <row r="24" spans="1:3">
      <c r="A24" s="3" t="s">
        <v>690</v>
      </c>
    </row>
    <row r="25" spans="1:3">
      <c r="A25" s="4" t="s">
        <v>691</v>
      </c>
      <c r="B25" s="6" t="n">
        <v>0</v>
      </c>
      <c r="C25" s="6" t="n">
        <v>0</v>
      </c>
    </row>
    <row r="26" spans="1:3">
      <c r="A26" s="4" t="s">
        <v>706</v>
      </c>
      <c r="C26" s="4" t="s">
        <v>492</v>
      </c>
    </row>
    <row r="27" spans="1:3">
      <c r="A27" s="4" t="s">
        <v>707</v>
      </c>
    </row>
    <row r="28" spans="1:3">
      <c r="A28" s="3" t="s">
        <v>690</v>
      </c>
    </row>
    <row r="29" spans="1:3">
      <c r="A29" s="4" t="s">
        <v>708</v>
      </c>
      <c r="B29" s="4" t="s">
        <v>5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41"/>
    <col customWidth="1" max="5" min="5" width="31"/>
    <col customWidth="1" max="6" min="6" width="31"/>
  </cols>
  <sheetData>
    <row r="1" spans="1:6">
      <c r="A1" s="1" t="s">
        <v>709</v>
      </c>
      <c r="B1" s="2" t="s">
        <v>511</v>
      </c>
      <c r="C1" s="2" t="s">
        <v>512</v>
      </c>
      <c r="D1" s="2" t="s">
        <v>710</v>
      </c>
      <c r="E1" s="2" t="s">
        <v>515</v>
      </c>
      <c r="F1" s="2" t="s">
        <v>516</v>
      </c>
    </row>
    <row r="2" spans="1:6">
      <c r="A2" s="4" t="s">
        <v>711</v>
      </c>
      <c r="F2" s="6" t="n">
        <v>49881</v>
      </c>
    </row>
    <row r="3" spans="1:6">
      <c r="A3" s="4" t="s">
        <v>383</v>
      </c>
      <c r="E3" s="4" t="s">
        <v>384</v>
      </c>
    </row>
    <row r="4" spans="1:6">
      <c r="A4" s="4" t="s">
        <v>712</v>
      </c>
      <c r="E4" s="7" t="n">
        <v>0.1</v>
      </c>
      <c r="F4" s="7" t="n">
        <v>0.1</v>
      </c>
    </row>
    <row r="5" spans="1:6">
      <c r="A5" s="4" t="s">
        <v>71</v>
      </c>
      <c r="E5" s="7" t="n">
        <v>0.1</v>
      </c>
      <c r="F5" s="7" t="n">
        <v>0.1</v>
      </c>
    </row>
    <row r="6" spans="1:6">
      <c r="A6" s="4" t="s">
        <v>713</v>
      </c>
    </row>
    <row r="7" spans="1:6">
      <c r="A7" s="4" t="s">
        <v>594</v>
      </c>
      <c r="D7" s="5" t="n">
        <v>50000</v>
      </c>
    </row>
    <row r="8" spans="1:6">
      <c r="A8" s="4" t="s">
        <v>711</v>
      </c>
      <c r="D8" s="6" t="n">
        <v>50000</v>
      </c>
    </row>
    <row r="9" spans="1:6">
      <c r="A9" s="4" t="s">
        <v>383</v>
      </c>
      <c r="D9" s="4" t="s">
        <v>384</v>
      </c>
    </row>
    <row r="10" spans="1:6">
      <c r="A10" s="4" t="s">
        <v>714</v>
      </c>
      <c r="D10" s="5" t="n">
        <v>3</v>
      </c>
    </row>
    <row r="11" spans="1:6">
      <c r="A11" s="4" t="s">
        <v>715</v>
      </c>
      <c r="D11" s="7" t="n">
        <v>11.16</v>
      </c>
    </row>
    <row r="12" spans="1:6">
      <c r="A12" s="4" t="s">
        <v>716</v>
      </c>
    </row>
    <row r="13" spans="1:6">
      <c r="A13" s="4" t="s">
        <v>717</v>
      </c>
      <c r="B13" s="5" t="n">
        <v>1</v>
      </c>
    </row>
    <row r="14" spans="1:6">
      <c r="A14" s="4" t="s">
        <v>596</v>
      </c>
    </row>
    <row r="15" spans="1:6">
      <c r="A15" s="4" t="s">
        <v>718</v>
      </c>
      <c r="E15" s="6" t="n">
        <v>13000</v>
      </c>
    </row>
    <row r="16" spans="1:6">
      <c r="A16" s="4" t="s">
        <v>597</v>
      </c>
    </row>
    <row r="17" spans="1:6">
      <c r="A17" s="4" t="s">
        <v>718</v>
      </c>
      <c r="C17" s="6" t="n">
        <v>13000</v>
      </c>
    </row>
    <row r="18" spans="1:6">
      <c r="A18" s="4" t="s">
        <v>719</v>
      </c>
    </row>
    <row r="19" spans="1:6">
      <c r="A19" s="4" t="s">
        <v>718</v>
      </c>
      <c r="B19" s="6" t="n">
        <v>13000</v>
      </c>
    </row>
    <row r="20" spans="1:6">
      <c r="A20" s="4" t="s">
        <v>720</v>
      </c>
    </row>
    <row r="21" spans="1:6">
      <c r="A21" s="4" t="s">
        <v>383</v>
      </c>
      <c r="C21" s="4" t="s">
        <v>384</v>
      </c>
    </row>
    <row r="22" spans="1:6">
      <c r="A22" s="4" t="s">
        <v>715</v>
      </c>
      <c r="C22" s="6" t="n">
        <v>3</v>
      </c>
    </row>
    <row r="23" spans="1:6">
      <c r="A23" s="4" t="s">
        <v>721</v>
      </c>
    </row>
    <row r="24" spans="1:6">
      <c r="A24" s="4" t="s">
        <v>383</v>
      </c>
      <c r="B24" s="4" t="s">
        <v>384</v>
      </c>
    </row>
    <row r="25" spans="1:6">
      <c r="A25" s="4" t="s">
        <v>715</v>
      </c>
      <c r="B25" s="6" t="n">
        <v>3</v>
      </c>
    </row>
    <row r="26" spans="1:6">
      <c r="A26" s="4" t="s">
        <v>718</v>
      </c>
      <c r="B26" s="6" t="n">
        <v>13000</v>
      </c>
    </row>
    <row r="27" spans="1:6">
      <c r="A27" s="4" t="s">
        <v>603</v>
      </c>
      <c r="B27" s="5" t="n">
        <v>4587964</v>
      </c>
    </row>
    <row r="28" spans="1:6">
      <c r="A28" s="4" t="s">
        <v>712</v>
      </c>
      <c r="B28" s="7" t="n">
        <v>0.1</v>
      </c>
    </row>
    <row r="29" spans="1:6">
      <c r="A29" s="4" t="s">
        <v>722</v>
      </c>
    </row>
    <row r="30" spans="1:6">
      <c r="A30" s="4" t="s">
        <v>71</v>
      </c>
      <c r="B30" s="7" t="n">
        <v>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37"/>
  </cols>
  <sheetData>
    <row r="1" spans="1:2">
      <c r="A1" s="1" t="s">
        <v>723</v>
      </c>
      <c r="B1" s="2" t="s">
        <v>724</v>
      </c>
    </row>
    <row r="2" spans="1:2">
      <c r="A2" s="4" t="s">
        <v>502</v>
      </c>
    </row>
    <row r="3" spans="1:2">
      <c r="A3" s="3" t="s">
        <v>725</v>
      </c>
    </row>
    <row r="4" spans="1:2">
      <c r="A4" s="4" t="s">
        <v>726</v>
      </c>
      <c r="B4" s="5" t="n">
        <v>150000</v>
      </c>
    </row>
    <row r="5" spans="1:2">
      <c r="A5" s="4" t="s">
        <v>727</v>
      </c>
      <c r="B5" s="6" t="n">
        <v>45</v>
      </c>
    </row>
    <row r="6" spans="1:2">
      <c r="A6" s="4" t="s">
        <v>728</v>
      </c>
      <c r="B6" s="7" t="n">
        <v>5.47</v>
      </c>
    </row>
    <row r="7" spans="1:2">
      <c r="A7" s="3" t="s">
        <v>646</v>
      </c>
    </row>
    <row r="8" spans="1:2">
      <c r="A8" s="4" t="s">
        <v>647</v>
      </c>
      <c r="B8" s="4" t="s">
        <v>492</v>
      </c>
    </row>
    <row r="9" spans="1:2">
      <c r="A9" s="4" t="s">
        <v>649</v>
      </c>
      <c r="B9" s="4" t="s">
        <v>729</v>
      </c>
    </row>
    <row r="10" spans="1:2">
      <c r="A10" s="4" t="s">
        <v>730</v>
      </c>
      <c r="B10" s="4" t="s">
        <v>568</v>
      </c>
    </row>
    <row r="11" spans="1:2">
      <c r="A11" s="4" t="s">
        <v>651</v>
      </c>
      <c r="B11" s="4" t="s">
        <v>731</v>
      </c>
    </row>
    <row r="12" spans="1:2">
      <c r="A12" s="4" t="s">
        <v>732</v>
      </c>
      <c r="B12" s="4" t="s">
        <v>384</v>
      </c>
    </row>
    <row r="13" spans="1:2">
      <c r="A13" s="4" t="s">
        <v>733</v>
      </c>
      <c r="B13" s="4" t="s">
        <v>734</v>
      </c>
    </row>
    <row r="14" spans="1:2">
      <c r="A14" s="4" t="s">
        <v>529</v>
      </c>
    </row>
    <row r="15" spans="1:2">
      <c r="A15" s="3" t="s">
        <v>725</v>
      </c>
    </row>
    <row r="16" spans="1:2">
      <c r="A16" s="4" t="s">
        <v>727</v>
      </c>
      <c r="B16" s="6" t="n">
        <v>500</v>
      </c>
    </row>
    <row r="17" spans="1:2">
      <c r="A17" s="4" t="s">
        <v>728</v>
      </c>
      <c r="B17" s="6" t="n">
        <v>3</v>
      </c>
    </row>
    <row r="18" spans="1:2">
      <c r="A18" s="4" t="s">
        <v>735</v>
      </c>
    </row>
    <row r="19" spans="1:2">
      <c r="A19" s="3" t="s">
        <v>725</v>
      </c>
    </row>
    <row r="20" spans="1:2">
      <c r="A20" s="4" t="s">
        <v>726</v>
      </c>
      <c r="B20" s="5" t="n">
        <v>500000</v>
      </c>
    </row>
    <row r="21" spans="1:2">
      <c r="A21" s="4" t="s">
        <v>727</v>
      </c>
      <c r="B21" s="6" t="n">
        <v>465</v>
      </c>
    </row>
    <row r="22" spans="1:2">
      <c r="A22" s="4" t="s">
        <v>728</v>
      </c>
      <c r="B22" s="6" t="n">
        <v>3</v>
      </c>
    </row>
    <row r="23" spans="1:2">
      <c r="A23" s="3" t="s">
        <v>646</v>
      </c>
    </row>
    <row r="24" spans="1:2">
      <c r="A24" s="4" t="s">
        <v>647</v>
      </c>
      <c r="B24" s="4" t="s">
        <v>736</v>
      </c>
    </row>
    <row r="25" spans="1:2">
      <c r="A25" s="4" t="s">
        <v>649</v>
      </c>
      <c r="B25" s="4" t="s">
        <v>570</v>
      </c>
    </row>
    <row r="26" spans="1:2">
      <c r="A26" s="4" t="s">
        <v>730</v>
      </c>
      <c r="B26" s="4" t="s">
        <v>568</v>
      </c>
    </row>
    <row r="27" spans="1:2">
      <c r="A27" s="4" t="s">
        <v>651</v>
      </c>
      <c r="B27" s="4" t="s">
        <v>737</v>
      </c>
    </row>
    <row r="28" spans="1:2">
      <c r="A28" s="4" t="s">
        <v>732</v>
      </c>
      <c r="B28" s="4" t="s">
        <v>738</v>
      </c>
    </row>
    <row r="29" spans="1:2">
      <c r="A29" s="4" t="s">
        <v>733</v>
      </c>
      <c r="B29" s="4" t="s">
        <v>7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0</v>
      </c>
    </row>
    <row r="3" spans="1:3">
      <c r="A3" s="3" t="s">
        <v>740</v>
      </c>
    </row>
    <row r="4" spans="1:3">
      <c r="A4" s="4" t="s">
        <v>91</v>
      </c>
      <c r="B4" s="6" t="n">
        <v>-2458</v>
      </c>
      <c r="C4" s="6" t="n">
        <v>-16526</v>
      </c>
    </row>
    <row r="5" spans="1:3">
      <c r="A5" s="4" t="s">
        <v>741</v>
      </c>
      <c r="B5" s="5" t="n">
        <v>-5480</v>
      </c>
      <c r="C5" s="5" t="n">
        <v>-4694</v>
      </c>
    </row>
    <row r="6" spans="1:3">
      <c r="A6" s="4" t="s">
        <v>742</v>
      </c>
      <c r="B6" s="5" t="n">
        <v>-7938</v>
      </c>
      <c r="C6" s="5" t="n">
        <v>-21220</v>
      </c>
    </row>
    <row r="7" spans="1:3">
      <c r="A7" s="4" t="s">
        <v>743</v>
      </c>
      <c r="C7" s="5" t="n">
        <v>-1286</v>
      </c>
    </row>
    <row r="8" spans="1:3">
      <c r="A8" s="4" t="s">
        <v>94</v>
      </c>
      <c r="B8" s="6" t="n">
        <v>-7938</v>
      </c>
      <c r="C8" s="6" t="n">
        <v>-22506</v>
      </c>
    </row>
    <row r="9" spans="1:3">
      <c r="A9" s="3" t="s">
        <v>744</v>
      </c>
    </row>
    <row r="10" spans="1:3">
      <c r="A10" s="4" t="s">
        <v>745</v>
      </c>
      <c r="B10" s="5" t="n">
        <v>13313</v>
      </c>
      <c r="C10" s="5" t="n">
        <v>12428</v>
      </c>
    </row>
    <row r="11" spans="1:3">
      <c r="A11" s="4" t="s">
        <v>100</v>
      </c>
      <c r="B11" s="7" t="n">
        <v>-0.6</v>
      </c>
      <c r="C11" s="7" t="n">
        <v>-1.71</v>
      </c>
    </row>
    <row r="12" spans="1:3">
      <c r="A12" s="4" t="s">
        <v>101</v>
      </c>
      <c r="C12" s="8" t="n">
        <v>-0.1</v>
      </c>
    </row>
    <row r="13" spans="1:3">
      <c r="A13" s="4" t="s">
        <v>102</v>
      </c>
      <c r="B13" s="7" t="n">
        <v>-0.6</v>
      </c>
      <c r="C13" s="7" t="n">
        <v>-1.81</v>
      </c>
    </row>
    <row r="14" spans="1:3">
      <c r="A14" s="3" t="s">
        <v>740</v>
      </c>
    </row>
    <row r="15" spans="1:3">
      <c r="A15" s="4" t="s">
        <v>91</v>
      </c>
      <c r="B15" s="6" t="n">
        <v>-2458</v>
      </c>
      <c r="C15" s="6" t="n">
        <v>-16526</v>
      </c>
    </row>
    <row r="16" spans="1:3">
      <c r="A16" s="4" t="s">
        <v>741</v>
      </c>
      <c r="B16" s="5" t="n">
        <v>-5480</v>
      </c>
      <c r="C16" s="5" t="n">
        <v>-4694</v>
      </c>
    </row>
    <row r="17" spans="1:3">
      <c r="A17" s="4" t="s">
        <v>742</v>
      </c>
      <c r="B17" s="5" t="n">
        <v>-7938</v>
      </c>
      <c r="C17" s="5" t="n">
        <v>-21220</v>
      </c>
    </row>
    <row r="18" spans="1:3">
      <c r="A18" s="4" t="s">
        <v>743</v>
      </c>
      <c r="C18" s="5" t="n">
        <v>-1286</v>
      </c>
    </row>
    <row r="19" spans="1:3">
      <c r="A19" s="4" t="s">
        <v>94</v>
      </c>
      <c r="B19" s="6" t="n">
        <v>-7938</v>
      </c>
      <c r="C19" s="6" t="n">
        <v>-22506</v>
      </c>
    </row>
    <row r="20" spans="1:3">
      <c r="A20" s="3" t="s">
        <v>744</v>
      </c>
    </row>
    <row r="21" spans="1:3">
      <c r="A21" s="4" t="s">
        <v>745</v>
      </c>
      <c r="B21" s="5" t="n">
        <v>13313</v>
      </c>
      <c r="C21" s="5" t="n">
        <v>12428</v>
      </c>
    </row>
    <row r="22" spans="1:3">
      <c r="A22" s="4" t="s">
        <v>746</v>
      </c>
      <c r="B22" s="5" t="n">
        <v>13313</v>
      </c>
      <c r="C22" s="5" t="n">
        <v>12428</v>
      </c>
    </row>
    <row r="23" spans="1:3">
      <c r="A23" s="4" t="s">
        <v>100</v>
      </c>
      <c r="B23" s="7" t="n">
        <v>-0.6</v>
      </c>
      <c r="C23" s="7" t="n">
        <v>-1.71</v>
      </c>
    </row>
    <row r="24" spans="1:3">
      <c r="A24" s="4" t="s">
        <v>101</v>
      </c>
      <c r="C24" s="8" t="n">
        <v>-0.1</v>
      </c>
    </row>
    <row r="25" spans="1:3">
      <c r="A25" s="4" t="s">
        <v>104</v>
      </c>
      <c r="B25" s="7" t="n">
        <v>-0.6</v>
      </c>
      <c r="C25" s="7" t="n">
        <v>-1.81</v>
      </c>
    </row>
    <row r="26" spans="1:3">
      <c r="A26" s="4" t="s">
        <v>302</v>
      </c>
    </row>
    <row r="27" spans="1:3">
      <c r="A27" s="3" t="s">
        <v>744</v>
      </c>
    </row>
    <row r="28" spans="1:3">
      <c r="A28" s="4" t="s">
        <v>747</v>
      </c>
      <c r="B28" s="5" t="n">
        <v>1247</v>
      </c>
      <c r="C28" s="5" t="n">
        <v>1207</v>
      </c>
    </row>
    <row r="29" spans="1:3">
      <c r="A29" s="4" t="s">
        <v>596</v>
      </c>
    </row>
    <row r="30" spans="1:3">
      <c r="A30" s="3" t="s">
        <v>744</v>
      </c>
    </row>
    <row r="31" spans="1:3">
      <c r="A31" s="4" t="s">
        <v>747</v>
      </c>
      <c r="B31" s="5" t="n">
        <v>4565</v>
      </c>
      <c r="C31" s="5" t="n">
        <v>4394</v>
      </c>
    </row>
    <row r="32" spans="1:3">
      <c r="A32" s="4" t="s">
        <v>115</v>
      </c>
    </row>
    <row r="33" spans="1:3">
      <c r="A33" s="3" t="s">
        <v>744</v>
      </c>
    </row>
    <row r="34" spans="1:3">
      <c r="A34" s="4" t="s">
        <v>747</v>
      </c>
      <c r="B34" s="5" t="n">
        <v>4480</v>
      </c>
      <c r="C34" s="5" t="n">
        <v>4480</v>
      </c>
    </row>
    <row r="35" spans="1:3">
      <c r="A35" s="4" t="s">
        <v>748</v>
      </c>
    </row>
    <row r="36" spans="1:3">
      <c r="A36" s="3" t="s">
        <v>744</v>
      </c>
    </row>
    <row r="37" spans="1:3">
      <c r="A37" s="4" t="s">
        <v>747</v>
      </c>
      <c r="B37" s="5" t="n">
        <v>650</v>
      </c>
      <c r="C37" s="5" t="n">
        <v>650</v>
      </c>
    </row>
    <row r="38" spans="1:3">
      <c r="A38" s="4" t="s">
        <v>689</v>
      </c>
    </row>
    <row r="39" spans="1:3">
      <c r="A39" s="3" t="s">
        <v>744</v>
      </c>
    </row>
    <row r="40" spans="1:3">
      <c r="A40" s="4" t="s">
        <v>747</v>
      </c>
      <c r="B40" s="5" t="n">
        <v>71</v>
      </c>
      <c r="C40" s="5" t="n">
        <v>150</v>
      </c>
    </row>
    <row r="41" spans="1:3">
      <c r="A41" s="4" t="s">
        <v>657</v>
      </c>
    </row>
    <row r="42" spans="1:3">
      <c r="A42" s="3" t="s">
        <v>744</v>
      </c>
    </row>
    <row r="43" spans="1:3">
      <c r="A43" s="4" t="s">
        <v>747</v>
      </c>
      <c r="B43" s="5" t="n">
        <v>746</v>
      </c>
      <c r="C43" s="5" t="n">
        <v>801</v>
      </c>
    </row>
    <row r="44" spans="1:3">
      <c r="A44" s="4" t="s">
        <v>660</v>
      </c>
    </row>
    <row r="45" spans="1:3">
      <c r="A45" s="3" t="s">
        <v>744</v>
      </c>
    </row>
    <row r="46" spans="1:3">
      <c r="A46" s="4" t="s">
        <v>747</v>
      </c>
      <c r="B46" s="5" t="n">
        <v>458</v>
      </c>
      <c r="C46" s="5" t="n">
        <v>5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0</v>
      </c>
    </row>
    <row r="3" spans="1:3">
      <c r="A3" s="3" t="s">
        <v>201</v>
      </c>
    </row>
    <row r="4" spans="1:3">
      <c r="A4" s="4" t="s">
        <v>93</v>
      </c>
      <c r="B4" s="6" t="n">
        <v>-2458</v>
      </c>
      <c r="C4" s="6" t="n">
        <v>-17812</v>
      </c>
    </row>
    <row r="5" spans="1:3">
      <c r="A5" s="4" t="s">
        <v>741</v>
      </c>
      <c r="B5" s="5" t="n">
        <v>-5480</v>
      </c>
      <c r="C5" s="5" t="n">
        <v>-4694</v>
      </c>
    </row>
    <row r="6" spans="1:3">
      <c r="A6" s="4" t="s">
        <v>750</v>
      </c>
      <c r="B6" s="5" t="n">
        <v>-7938</v>
      </c>
      <c r="C6" s="5" t="n">
        <v>-22506</v>
      </c>
    </row>
    <row r="7" spans="1:3">
      <c r="A7" s="4" t="s">
        <v>94</v>
      </c>
      <c r="B7" s="6" t="n">
        <v>-7938</v>
      </c>
      <c r="C7" s="6" t="n">
        <v>-22506</v>
      </c>
    </row>
    <row r="8" spans="1:3">
      <c r="A8" s="3" t="s">
        <v>744</v>
      </c>
    </row>
    <row r="9" spans="1:3">
      <c r="A9" s="4" t="s">
        <v>745</v>
      </c>
      <c r="B9" s="5" t="n">
        <v>13313</v>
      </c>
      <c r="C9" s="5" t="n">
        <v>12428</v>
      </c>
    </row>
    <row r="10" spans="1:3">
      <c r="A10" s="4" t="s">
        <v>751</v>
      </c>
      <c r="B10" s="7" t="n">
        <v>-0.6</v>
      </c>
      <c r="C10" s="7" t="n">
        <v>-1.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52</v>
      </c>
      <c r="B1" s="2" t="s">
        <v>753</v>
      </c>
      <c r="C1" s="2" t="s">
        <v>2</v>
      </c>
      <c r="D1" s="2" t="s">
        <v>30</v>
      </c>
    </row>
    <row r="2" spans="1:4">
      <c r="A2" s="3" t="s">
        <v>203</v>
      </c>
    </row>
    <row r="3" spans="1:4">
      <c r="A3" s="4" t="s">
        <v>754</v>
      </c>
      <c r="B3" s="6" t="n">
        <v>0</v>
      </c>
    </row>
    <row r="4" spans="1:4">
      <c r="A4" s="3" t="s">
        <v>755</v>
      </c>
    </row>
    <row r="5" spans="1:4">
      <c r="A5" s="4" t="s">
        <v>756</v>
      </c>
      <c r="C5" s="6" t="n">
        <v>-7352</v>
      </c>
      <c r="D5" s="6" t="n">
        <v>-15731</v>
      </c>
    </row>
    <row r="6" spans="1:4">
      <c r="A6" s="4" t="s">
        <v>757</v>
      </c>
      <c r="C6" s="5" t="n">
        <v>-437</v>
      </c>
      <c r="D6" s="5" t="n">
        <v>-1995</v>
      </c>
    </row>
    <row r="7" spans="1:4">
      <c r="A7" s="4" t="s">
        <v>89</v>
      </c>
      <c r="C7" s="5" t="n">
        <v>-7789</v>
      </c>
      <c r="D7" s="5" t="n">
        <v>-17726</v>
      </c>
    </row>
    <row r="8" spans="1:4">
      <c r="A8" s="3" t="s">
        <v>758</v>
      </c>
    </row>
    <row r="9" spans="1:4">
      <c r="A9" s="4" t="s">
        <v>400</v>
      </c>
      <c r="C9" s="5" t="n">
        <v>-1056</v>
      </c>
      <c r="D9" s="5" t="n">
        <v>-287</v>
      </c>
    </row>
    <row r="10" spans="1:4">
      <c r="A10" s="4" t="s">
        <v>759</v>
      </c>
      <c r="C10" s="5" t="n">
        <v>229</v>
      </c>
      <c r="D10" s="5" t="n">
        <v>148</v>
      </c>
    </row>
    <row r="11" spans="1:4">
      <c r="A11" s="4" t="s">
        <v>757</v>
      </c>
      <c r="C11" s="5" t="n">
        <v>43</v>
      </c>
      <c r="D11" s="5" t="n">
        <v>36</v>
      </c>
    </row>
    <row r="12" spans="1:4">
      <c r="A12" s="4" t="s">
        <v>760</v>
      </c>
      <c r="C12" s="5" t="n">
        <v>-784</v>
      </c>
      <c r="D12" s="5" t="n">
        <v>-103</v>
      </c>
    </row>
    <row r="13" spans="1:4">
      <c r="A13" s="3" t="s">
        <v>761</v>
      </c>
    </row>
    <row r="14" spans="1:4">
      <c r="A14" s="4" t="s">
        <v>400</v>
      </c>
      <c r="C14" s="5" t="n">
        <v>-4425</v>
      </c>
      <c r="D14" s="5" t="n">
        <v>-572</v>
      </c>
    </row>
    <row r="15" spans="1:4">
      <c r="A15" s="4" t="s">
        <v>759</v>
      </c>
      <c r="C15" s="5" t="n">
        <v>-178</v>
      </c>
      <c r="D15" s="5" t="n">
        <v>23</v>
      </c>
    </row>
    <row r="16" spans="1:4">
      <c r="A16" s="4" t="s">
        <v>757</v>
      </c>
      <c r="C16" s="5" t="n">
        <v>56</v>
      </c>
      <c r="D16" s="5" t="n">
        <v>-548</v>
      </c>
    </row>
    <row r="17" spans="1:4">
      <c r="A17" s="4" t="s">
        <v>762</v>
      </c>
      <c r="C17" s="5" t="n">
        <v>-4547</v>
      </c>
      <c r="D17" s="5" t="n">
        <v>-1097</v>
      </c>
    </row>
    <row r="18" spans="1:4">
      <c r="A18" s="4" t="s">
        <v>116</v>
      </c>
      <c r="C18" s="6" t="n">
        <v>-5331</v>
      </c>
      <c r="D18" s="5" t="n">
        <v>-1200</v>
      </c>
    </row>
    <row r="19" spans="1:4">
      <c r="A19" s="4" t="s">
        <v>763</v>
      </c>
      <c r="C19" s="4" t="s">
        <v>764</v>
      </c>
    </row>
    <row r="20" spans="1:4">
      <c r="A20" s="4" t="s">
        <v>765</v>
      </c>
      <c r="C20" s="6" t="n">
        <v>119</v>
      </c>
      <c r="D20" s="6" t="n">
        <v>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767</v>
      </c>
      <c r="C2" s="2" t="s">
        <v>2</v>
      </c>
    </row>
    <row r="3" spans="1:3">
      <c r="A3" s="4" t="s">
        <v>768</v>
      </c>
      <c r="C3" s="4" t="s">
        <v>769</v>
      </c>
    </row>
    <row r="4" spans="1:3">
      <c r="A4" s="4" t="s">
        <v>770</v>
      </c>
      <c r="C4" s="4" t="s">
        <v>771</v>
      </c>
    </row>
    <row r="5" spans="1:3">
      <c r="A5" s="4" t="s">
        <v>772</v>
      </c>
      <c r="C5" s="7" t="n">
        <v>0.47</v>
      </c>
    </row>
    <row r="6" spans="1:3">
      <c r="A6" s="4" t="s">
        <v>773</v>
      </c>
      <c r="C6" s="9" t="n">
        <v>6.3</v>
      </c>
    </row>
    <row r="7" spans="1:3">
      <c r="A7" s="4" t="s">
        <v>774</v>
      </c>
      <c r="C7" s="12" t="n">
        <v>3.8</v>
      </c>
    </row>
    <row r="8" spans="1:3">
      <c r="A8" s="4" t="s">
        <v>775</v>
      </c>
      <c r="C8" s="9" t="n">
        <v>2.5</v>
      </c>
    </row>
    <row r="9" spans="1:3">
      <c r="A9" s="4" t="s">
        <v>776</v>
      </c>
    </row>
    <row r="10" spans="1:3">
      <c r="A10" s="4" t="s">
        <v>770</v>
      </c>
      <c r="B10" s="4" t="s">
        <v>4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0</v>
      </c>
    </row>
    <row r="3" spans="1:3">
      <c r="A3" s="3" t="s">
        <v>144</v>
      </c>
    </row>
    <row r="4" spans="1:3">
      <c r="A4" s="4" t="s">
        <v>91</v>
      </c>
      <c r="B4" s="6" t="n">
        <v>-2458</v>
      </c>
      <c r="C4" s="6" t="n">
        <v>-16526</v>
      </c>
    </row>
    <row r="5" spans="1:3">
      <c r="A5" s="3" t="s">
        <v>145</v>
      </c>
    </row>
    <row r="6" spans="1:3">
      <c r="A6" s="4" t="s">
        <v>82</v>
      </c>
      <c r="B6" s="5" t="n">
        <v>6061</v>
      </c>
      <c r="C6" s="5" t="n">
        <v>6012</v>
      </c>
    </row>
    <row r="7" spans="1:3">
      <c r="A7" s="4" t="s">
        <v>83</v>
      </c>
      <c r="B7" s="5" t="n">
        <v>243</v>
      </c>
      <c r="C7" s="5" t="n">
        <v>2177</v>
      </c>
    </row>
    <row r="8" spans="1:3">
      <c r="A8" s="4" t="s">
        <v>146</v>
      </c>
      <c r="B8" s="5" t="n">
        <v>437</v>
      </c>
      <c r="C8" s="5" t="n">
        <v>380</v>
      </c>
    </row>
    <row r="9" spans="1:3">
      <c r="A9" s="4" t="s">
        <v>147</v>
      </c>
      <c r="B9" s="5" t="n">
        <v>690</v>
      </c>
      <c r="C9" s="5" t="n">
        <v>916</v>
      </c>
    </row>
    <row r="10" spans="1:3">
      <c r="A10" s="4" t="s">
        <v>148</v>
      </c>
      <c r="B10" s="5" t="n">
        <v>1662</v>
      </c>
      <c r="C10" s="5" t="n">
        <v>1023</v>
      </c>
    </row>
    <row r="11" spans="1:3">
      <c r="A11" s="4" t="s">
        <v>131</v>
      </c>
      <c r="B11" s="5" t="n">
        <v>2340</v>
      </c>
      <c r="C11" s="5" t="n">
        <v>2052</v>
      </c>
    </row>
    <row r="12" spans="1:3">
      <c r="A12" s="4" t="s">
        <v>149</v>
      </c>
      <c r="B12" s="5" t="n">
        <v>257</v>
      </c>
      <c r="C12" s="5" t="n">
        <v>116</v>
      </c>
    </row>
    <row r="13" spans="1:3">
      <c r="A13" s="4" t="s">
        <v>150</v>
      </c>
      <c r="C13" s="5" t="n">
        <v>1659</v>
      </c>
    </row>
    <row r="14" spans="1:3">
      <c r="A14" s="4" t="s">
        <v>151</v>
      </c>
      <c r="B14" s="5" t="n">
        <v>62</v>
      </c>
    </row>
    <row r="15" spans="1:3">
      <c r="A15" s="4" t="s">
        <v>152</v>
      </c>
      <c r="B15" s="5" t="n">
        <v>-4547</v>
      </c>
      <c r="C15" s="5" t="n">
        <v>-1086</v>
      </c>
    </row>
    <row r="16" spans="1:3">
      <c r="A16" s="3" t="s">
        <v>153</v>
      </c>
    </row>
    <row r="17" spans="1:3">
      <c r="A17" s="4" t="s">
        <v>154</v>
      </c>
      <c r="B17" s="5" t="n">
        <v>-2342</v>
      </c>
      <c r="C17" s="5" t="n">
        <v>-4554</v>
      </c>
    </row>
    <row r="18" spans="1:3">
      <c r="A18" s="4" t="s">
        <v>35</v>
      </c>
      <c r="B18" s="5" t="n">
        <v>-7644</v>
      </c>
      <c r="C18" s="5" t="n">
        <v>3352</v>
      </c>
    </row>
    <row r="19" spans="1:3">
      <c r="A19" s="4" t="s">
        <v>155</v>
      </c>
      <c r="B19" s="5" t="n">
        <v>-519</v>
      </c>
      <c r="C19" s="5" t="n">
        <v>99</v>
      </c>
    </row>
    <row r="20" spans="1:3">
      <c r="A20" s="4" t="s">
        <v>44</v>
      </c>
      <c r="B20" s="5" t="n">
        <v>4107</v>
      </c>
      <c r="C20" s="5" t="n">
        <v>-10874</v>
      </c>
    </row>
    <row r="21" spans="1:3">
      <c r="A21" s="4" t="s">
        <v>49</v>
      </c>
      <c r="B21" s="5" t="n">
        <v>-75</v>
      </c>
      <c r="C21" s="5" t="n">
        <v>68</v>
      </c>
    </row>
    <row r="22" spans="1:3">
      <c r="A22" s="4" t="s">
        <v>156</v>
      </c>
      <c r="B22" s="5" t="n">
        <v>-1726</v>
      </c>
      <c r="C22" s="5" t="n">
        <v>-15186</v>
      </c>
    </row>
    <row r="23" spans="1:3">
      <c r="A23" s="4" t="s">
        <v>157</v>
      </c>
      <c r="C23" s="5" t="n">
        <v>-1384</v>
      </c>
    </row>
    <row r="24" spans="1:3">
      <c r="A24" s="4" t="s">
        <v>158</v>
      </c>
      <c r="B24" s="5" t="n">
        <v>-1726</v>
      </c>
      <c r="C24" s="5" t="n">
        <v>-16570</v>
      </c>
    </row>
    <row r="25" spans="1:3">
      <c r="A25" s="3" t="s">
        <v>159</v>
      </c>
    </row>
    <row r="26" spans="1:3">
      <c r="A26" s="4" t="s">
        <v>160</v>
      </c>
      <c r="C26" s="5" t="n">
        <v>-6538</v>
      </c>
    </row>
    <row r="27" spans="1:3">
      <c r="A27" s="4" t="s">
        <v>161</v>
      </c>
      <c r="B27" s="5" t="n">
        <v>3</v>
      </c>
      <c r="C27" s="5" t="n">
        <v>-4</v>
      </c>
    </row>
    <row r="28" spans="1:3">
      <c r="A28" s="4" t="s">
        <v>162</v>
      </c>
      <c r="B28" s="5" t="n">
        <v>-1130</v>
      </c>
      <c r="C28" s="5" t="n">
        <v>-2046</v>
      </c>
    </row>
    <row r="29" spans="1:3">
      <c r="A29" s="4" t="s">
        <v>163</v>
      </c>
      <c r="C29" s="5" t="n">
        <v>-11828</v>
      </c>
    </row>
    <row r="30" spans="1:3">
      <c r="A30" s="4" t="s">
        <v>164</v>
      </c>
      <c r="B30" s="5" t="n">
        <v>-1127</v>
      </c>
      <c r="C30" s="5" t="n">
        <v>-20416</v>
      </c>
    </row>
    <row r="31" spans="1:3">
      <c r="A31" s="3" t="s">
        <v>165</v>
      </c>
    </row>
    <row r="32" spans="1:3">
      <c r="A32" s="4" t="s">
        <v>166</v>
      </c>
      <c r="C32" s="5" t="n">
        <v>49881</v>
      </c>
    </row>
    <row r="33" spans="1:3">
      <c r="A33" s="4" t="s">
        <v>167</v>
      </c>
      <c r="C33" s="5" t="n">
        <v>50000</v>
      </c>
    </row>
    <row r="34" spans="1:3">
      <c r="A34" s="4" t="s">
        <v>168</v>
      </c>
      <c r="B34" s="5" t="n">
        <v>-938</v>
      </c>
      <c r="C34" s="5" t="n">
        <v>-500</v>
      </c>
    </row>
    <row r="35" spans="1:3">
      <c r="A35" s="4" t="s">
        <v>169</v>
      </c>
      <c r="B35" s="5" t="n">
        <v>7708</v>
      </c>
      <c r="C35" s="5" t="n">
        <v>12784</v>
      </c>
    </row>
    <row r="36" spans="1:3">
      <c r="A36" s="4" t="s">
        <v>170</v>
      </c>
      <c r="C36" s="5" t="n">
        <v>13000</v>
      </c>
    </row>
    <row r="37" spans="1:3">
      <c r="A37" s="4" t="s">
        <v>171</v>
      </c>
      <c r="C37" s="5" t="n">
        <v>-23349</v>
      </c>
    </row>
    <row r="38" spans="1:3">
      <c r="A38" s="4" t="s">
        <v>172</v>
      </c>
      <c r="B38" s="5" t="n">
        <v>-124</v>
      </c>
      <c r="C38" s="5" t="n">
        <v>-1583</v>
      </c>
    </row>
    <row r="39" spans="1:3">
      <c r="A39" s="4" t="s">
        <v>173</v>
      </c>
      <c r="C39" s="5" t="n">
        <v>-58218</v>
      </c>
    </row>
    <row r="40" spans="1:3">
      <c r="A40" s="4" t="s">
        <v>174</v>
      </c>
      <c r="B40" s="5" t="n">
        <v>-1707</v>
      </c>
      <c r="C40" s="5" t="n">
        <v>814</v>
      </c>
    </row>
    <row r="41" spans="1:3">
      <c r="A41" s="4" t="s">
        <v>175</v>
      </c>
      <c r="C41" s="5" t="n">
        <v>-1366</v>
      </c>
    </row>
    <row r="42" spans="1:3">
      <c r="A42" s="4" t="s">
        <v>176</v>
      </c>
      <c r="B42" s="5" t="n">
        <v>-270</v>
      </c>
    </row>
    <row r="43" spans="1:3">
      <c r="A43" s="4" t="s">
        <v>177</v>
      </c>
      <c r="B43" s="5" t="n">
        <v>4669</v>
      </c>
      <c r="C43" s="5" t="n">
        <v>41463</v>
      </c>
    </row>
    <row r="44" spans="1:3">
      <c r="A44" s="4" t="s">
        <v>178</v>
      </c>
      <c r="B44" s="5" t="n">
        <v>-42</v>
      </c>
      <c r="C44" s="5" t="n">
        <v>33</v>
      </c>
    </row>
    <row r="45" spans="1:3">
      <c r="A45" s="4" t="s">
        <v>179</v>
      </c>
      <c r="B45" s="5" t="n">
        <v>1774</v>
      </c>
      <c r="C45" s="5" t="n">
        <v>4510</v>
      </c>
    </row>
    <row r="46" spans="1:3">
      <c r="A46" s="4" t="s">
        <v>180</v>
      </c>
      <c r="B46" s="5" t="n">
        <v>6476</v>
      </c>
      <c r="C46" s="5" t="n">
        <v>1966</v>
      </c>
    </row>
    <row r="47" spans="1:3">
      <c r="A47" s="4" t="s">
        <v>181</v>
      </c>
      <c r="B47" s="6" t="n">
        <v>8250</v>
      </c>
      <c r="C47" s="6" t="n">
        <v>64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778</v>
      </c>
    </row>
    <row r="3" spans="1:3">
      <c r="A3" s="4" t="s">
        <v>779</v>
      </c>
      <c r="B3" s="6" t="n">
        <v>9889</v>
      </c>
      <c r="C3" s="6" t="n">
        <v>9635</v>
      </c>
    </row>
    <row r="4" spans="1:3">
      <c r="A4" s="4" t="s">
        <v>780</v>
      </c>
      <c r="B4" s="5" t="n">
        <v>462</v>
      </c>
      <c r="C4" s="5" t="n">
        <v>288</v>
      </c>
    </row>
    <row r="5" spans="1:3">
      <c r="A5" s="4" t="s">
        <v>781</v>
      </c>
      <c r="B5" s="5" t="n">
        <v>682</v>
      </c>
      <c r="C5" s="5" t="n">
        <v>644</v>
      </c>
    </row>
    <row r="6" spans="1:3">
      <c r="A6" s="4" t="s">
        <v>131</v>
      </c>
      <c r="B6" s="5" t="n">
        <v>454</v>
      </c>
      <c r="C6" s="5" t="n">
        <v>407</v>
      </c>
    </row>
    <row r="7" spans="1:3">
      <c r="A7" s="4" t="s">
        <v>782</v>
      </c>
      <c r="B7" s="5" t="n">
        <v>835</v>
      </c>
      <c r="C7" s="5" t="n">
        <v>1118</v>
      </c>
    </row>
    <row r="8" spans="1:3">
      <c r="A8" s="4" t="s">
        <v>783</v>
      </c>
      <c r="B8" s="5" t="n">
        <v>9151</v>
      </c>
      <c r="C8" s="5" t="n">
        <v>14228</v>
      </c>
    </row>
    <row r="9" spans="1:3">
      <c r="A9" s="4" t="s">
        <v>784</v>
      </c>
      <c r="B9" s="5" t="n">
        <v>843</v>
      </c>
      <c r="C9" s="5" t="n">
        <v>1206</v>
      </c>
    </row>
    <row r="10" spans="1:3">
      <c r="A10" s="4" t="s">
        <v>49</v>
      </c>
      <c r="B10" s="5" t="n">
        <v>985</v>
      </c>
      <c r="C10" s="5" t="n">
        <v>1537</v>
      </c>
    </row>
    <row r="11" spans="1:3">
      <c r="A11" s="4" t="s">
        <v>785</v>
      </c>
      <c r="B11" s="5" t="n">
        <v>231</v>
      </c>
      <c r="C11" s="5" t="n">
        <v>434</v>
      </c>
    </row>
    <row r="12" spans="1:3">
      <c r="A12" s="4" t="s">
        <v>508</v>
      </c>
      <c r="B12" s="5" t="n">
        <v>186</v>
      </c>
      <c r="C12" s="5" t="n">
        <v>208</v>
      </c>
    </row>
    <row r="13" spans="1:3">
      <c r="A13" s="4" t="s">
        <v>786</v>
      </c>
      <c r="B13" s="5" t="n">
        <v>23718</v>
      </c>
      <c r="C13" s="5" t="n">
        <v>29705</v>
      </c>
    </row>
    <row r="14" spans="1:3">
      <c r="A14" s="4" t="s">
        <v>787</v>
      </c>
      <c r="B14" s="5" t="n">
        <v>-19975</v>
      </c>
      <c r="C14" s="5" t="n">
        <v>-28275</v>
      </c>
    </row>
    <row r="15" spans="1:3">
      <c r="A15" s="4" t="s">
        <v>788</v>
      </c>
      <c r="B15" s="5" t="n">
        <v>3743</v>
      </c>
      <c r="C15" s="5" t="n">
        <v>1430</v>
      </c>
    </row>
    <row r="16" spans="1:3">
      <c r="A16" s="3" t="s">
        <v>789</v>
      </c>
    </row>
    <row r="17" spans="1:3">
      <c r="A17" s="4" t="s">
        <v>790</v>
      </c>
      <c r="B17" s="5" t="n">
        <v>-9382</v>
      </c>
      <c r="C17" s="5" t="n">
        <v>-10702</v>
      </c>
    </row>
    <row r="18" spans="1:3">
      <c r="A18" s="4" t="s">
        <v>791</v>
      </c>
      <c r="B18" s="5" t="n">
        <v>-90</v>
      </c>
      <c r="C18" s="5" t="n">
        <v>-175</v>
      </c>
    </row>
    <row r="19" spans="1:3">
      <c r="A19" s="4" t="s">
        <v>792</v>
      </c>
      <c r="B19" s="5" t="n">
        <v>-921</v>
      </c>
      <c r="C19" s="5" t="n">
        <v>-1627</v>
      </c>
    </row>
    <row r="20" spans="1:3">
      <c r="A20" s="4" t="s">
        <v>793</v>
      </c>
      <c r="B20" s="5" t="n">
        <v>-10393</v>
      </c>
      <c r="C20" s="5" t="n">
        <v>-12504</v>
      </c>
    </row>
    <row r="21" spans="1:3">
      <c r="A21" s="4" t="s">
        <v>794</v>
      </c>
      <c r="B21" s="6" t="n">
        <v>-6650</v>
      </c>
      <c r="C21" s="6" t="n">
        <v>-110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0</v>
      </c>
    </row>
    <row r="3" spans="1:3">
      <c r="A3" s="3" t="s">
        <v>203</v>
      </c>
    </row>
    <row r="4" spans="1:3">
      <c r="A4" s="4" t="s">
        <v>770</v>
      </c>
      <c r="B4" s="4" t="s">
        <v>771</v>
      </c>
    </row>
    <row r="5" spans="1:3">
      <c r="A5" s="3" t="s">
        <v>796</v>
      </c>
    </row>
    <row r="6" spans="1:3">
      <c r="A6" s="4" t="s">
        <v>797</v>
      </c>
      <c r="B6" s="6" t="n">
        <v>-2649</v>
      </c>
      <c r="C6" s="6" t="n">
        <v>-6026</v>
      </c>
    </row>
    <row r="7" spans="1:3">
      <c r="A7" s="4" t="s">
        <v>798</v>
      </c>
      <c r="B7" s="5" t="n">
        <v>34</v>
      </c>
      <c r="C7" s="5" t="n">
        <v>113</v>
      </c>
    </row>
    <row r="8" spans="1:3">
      <c r="A8" s="4" t="s">
        <v>799</v>
      </c>
      <c r="B8" s="5" t="n">
        <v>-8431</v>
      </c>
      <c r="C8" s="5" t="n">
        <v>22514</v>
      </c>
    </row>
    <row r="9" spans="1:3">
      <c r="A9" s="4" t="s">
        <v>800</v>
      </c>
      <c r="B9" s="5" t="n">
        <v>81</v>
      </c>
      <c r="C9" s="5" t="n">
        <v>205</v>
      </c>
    </row>
    <row r="10" spans="1:3">
      <c r="A10" s="4" t="s">
        <v>801</v>
      </c>
      <c r="B10" s="5" t="n">
        <v>190</v>
      </c>
      <c r="C10" s="5" t="n">
        <v>219</v>
      </c>
    </row>
    <row r="11" spans="1:3">
      <c r="A11" s="4" t="s">
        <v>802</v>
      </c>
      <c r="B11" s="5" t="n">
        <v>7338</v>
      </c>
    </row>
    <row r="12" spans="1:3">
      <c r="A12" s="4" t="s">
        <v>803</v>
      </c>
      <c r="C12" s="5" t="n">
        <v>-19448</v>
      </c>
    </row>
    <row r="13" spans="1:3">
      <c r="A13" s="4" t="s">
        <v>804</v>
      </c>
      <c r="B13" s="5" t="n">
        <v>10</v>
      </c>
      <c r="C13" s="5" t="n">
        <v>-287</v>
      </c>
    </row>
    <row r="14" spans="1:3">
      <c r="A14" s="4" t="s">
        <v>805</v>
      </c>
      <c r="B14" s="5" t="n">
        <v>-1932</v>
      </c>
      <c r="C14" s="5" t="n">
        <v>705</v>
      </c>
    </row>
    <row r="15" spans="1:3">
      <c r="A15" s="4" t="s">
        <v>806</v>
      </c>
      <c r="C15" s="5" t="n">
        <v>810</v>
      </c>
    </row>
    <row r="16" spans="1:3">
      <c r="A16" s="4" t="s">
        <v>508</v>
      </c>
      <c r="B16" s="5" t="n">
        <v>28</v>
      </c>
      <c r="C16" s="5" t="n">
        <v>-5</v>
      </c>
    </row>
    <row r="17" spans="1:3">
      <c r="A17" s="4" t="s">
        <v>116</v>
      </c>
      <c r="B17" s="6" t="n">
        <v>-5331</v>
      </c>
      <c r="C17" s="5" t="n">
        <v>-1200</v>
      </c>
    </row>
    <row r="18" spans="1:3">
      <c r="A18" s="4" t="s">
        <v>807</v>
      </c>
      <c r="B18" s="4" t="s">
        <v>808</v>
      </c>
    </row>
    <row r="19" spans="1:3">
      <c r="A19" s="4" t="s">
        <v>809</v>
      </c>
      <c r="B19" s="4" t="s">
        <v>580</v>
      </c>
    </row>
    <row r="20" spans="1:3">
      <c r="A20" s="4" t="s">
        <v>810</v>
      </c>
      <c r="B20" s="6" t="n">
        <v>19975</v>
      </c>
      <c r="C20" s="6" t="n">
        <v>28275</v>
      </c>
    </row>
    <row r="21" spans="1:3">
      <c r="A21" s="4" t="s">
        <v>811</v>
      </c>
      <c r="B21" s="5" t="n">
        <v>8300</v>
      </c>
    </row>
    <row r="22" spans="1:3">
      <c r="A22" s="4" t="s">
        <v>812</v>
      </c>
      <c r="B22" s="6" t="n">
        <v>25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433</v>
      </c>
    </row>
    <row r="2" spans="1:2">
      <c r="A2" s="4" t="s">
        <v>814</v>
      </c>
    </row>
    <row r="3" spans="1:2">
      <c r="A3" s="3" t="s">
        <v>815</v>
      </c>
    </row>
    <row r="4" spans="1:2">
      <c r="A4" s="4" t="s">
        <v>816</v>
      </c>
      <c r="B4" s="9" t="n">
        <v>35.8</v>
      </c>
    </row>
    <row r="5" spans="1:2">
      <c r="A5" s="4" t="s">
        <v>759</v>
      </c>
    </row>
    <row r="6" spans="1:2">
      <c r="A6" s="3" t="s">
        <v>815</v>
      </c>
    </row>
    <row r="7" spans="1:2">
      <c r="A7" s="4" t="s">
        <v>816</v>
      </c>
      <c r="B7" s="12" t="n">
        <v>29.3</v>
      </c>
    </row>
    <row r="8" spans="1:2">
      <c r="A8" s="4" t="s">
        <v>757</v>
      </c>
    </row>
    <row r="9" spans="1:2">
      <c r="A9" s="3" t="s">
        <v>815</v>
      </c>
    </row>
    <row r="10" spans="1:2">
      <c r="A10" s="4" t="s">
        <v>816</v>
      </c>
      <c r="B10" s="9" t="n">
        <v>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7</v>
      </c>
      <c r="B1" s="2" t="s">
        <v>1</v>
      </c>
    </row>
    <row r="2" spans="1:3">
      <c r="B2" s="2" t="s">
        <v>2</v>
      </c>
      <c r="C2" s="2" t="s">
        <v>30</v>
      </c>
    </row>
    <row r="3" spans="1:3">
      <c r="A3" s="4" t="s">
        <v>765</v>
      </c>
      <c r="B3" s="6" t="n">
        <v>81</v>
      </c>
      <c r="C3" s="6" t="n">
        <v>81</v>
      </c>
    </row>
    <row r="4" spans="1:3">
      <c r="A4" s="3" t="s">
        <v>765</v>
      </c>
    </row>
    <row r="5" spans="1:3">
      <c r="A5" s="4" t="s">
        <v>818</v>
      </c>
      <c r="B5" s="5" t="n">
        <v>81</v>
      </c>
    </row>
    <row r="6" spans="1:3">
      <c r="A6" s="4" t="s">
        <v>819</v>
      </c>
      <c r="B6" s="5" t="n">
        <v>38</v>
      </c>
      <c r="C6" s="5" t="n">
        <v>298</v>
      </c>
    </row>
    <row r="7" spans="1:3">
      <c r="A7" s="4" t="s">
        <v>820</v>
      </c>
      <c r="C7" s="5" t="n">
        <v>-217</v>
      </c>
    </row>
    <row r="8" spans="1:3">
      <c r="A8" s="4" t="s">
        <v>821</v>
      </c>
      <c r="B8" s="5" t="n">
        <v>119</v>
      </c>
      <c r="C8" s="5" t="n">
        <v>81</v>
      </c>
    </row>
    <row r="9" spans="1:3">
      <c r="A9" s="4" t="s">
        <v>44</v>
      </c>
    </row>
    <row r="10" spans="1:3">
      <c r="A10" s="4" t="s">
        <v>765</v>
      </c>
      <c r="B10" s="5" t="n">
        <v>100</v>
      </c>
      <c r="C10" s="5" t="n">
        <v>100</v>
      </c>
    </row>
    <row r="11" spans="1:3">
      <c r="A11" s="3" t="s">
        <v>765</v>
      </c>
    </row>
    <row r="12" spans="1:3">
      <c r="A12" s="4" t="s">
        <v>818</v>
      </c>
      <c r="B12" s="5" t="n">
        <v>100</v>
      </c>
    </row>
    <row r="13" spans="1:3">
      <c r="A13" s="4" t="s">
        <v>821</v>
      </c>
      <c r="B13" s="6" t="n">
        <v>100</v>
      </c>
      <c r="C13" s="6" t="n">
        <v>1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30</v>
      </c>
    </row>
    <row r="3" spans="1:3">
      <c r="A3" s="3" t="s">
        <v>823</v>
      </c>
    </row>
    <row r="4" spans="1:3">
      <c r="A4" s="4" t="s">
        <v>77</v>
      </c>
      <c r="B4" s="6" t="n">
        <v>164053</v>
      </c>
      <c r="C4" s="6" t="n">
        <v>149267</v>
      </c>
    </row>
    <row r="5" spans="1:3">
      <c r="A5" s="4" t="s">
        <v>79</v>
      </c>
      <c r="B5" s="5" t="n">
        <v>71750</v>
      </c>
      <c r="C5" s="5" t="n">
        <v>61280</v>
      </c>
    </row>
    <row r="6" spans="1:3">
      <c r="A6" s="4" t="s">
        <v>80</v>
      </c>
      <c r="B6" s="5" t="n">
        <v>70674</v>
      </c>
      <c r="C6" s="5" t="n">
        <v>71433</v>
      </c>
    </row>
    <row r="7" spans="1:3">
      <c r="A7" s="4" t="s">
        <v>824</v>
      </c>
      <c r="B7" s="5" t="n">
        <v>1076</v>
      </c>
      <c r="C7" s="5" t="n">
        <v>-10153</v>
      </c>
    </row>
    <row r="8" spans="1:3">
      <c r="A8" s="4" t="s">
        <v>825</v>
      </c>
      <c r="B8" s="5" t="n">
        <v>1137</v>
      </c>
      <c r="C8" s="5" t="n">
        <v>1838</v>
      </c>
    </row>
    <row r="9" spans="1:3">
      <c r="A9" s="4" t="s">
        <v>42</v>
      </c>
      <c r="B9" s="5" t="n">
        <v>173674</v>
      </c>
      <c r="C9" s="5" t="n">
        <v>166171</v>
      </c>
    </row>
    <row r="10" spans="1:3">
      <c r="A10" s="4" t="s">
        <v>826</v>
      </c>
    </row>
    <row r="11" spans="1:3">
      <c r="A11" s="3" t="s">
        <v>823</v>
      </c>
    </row>
    <row r="12" spans="1:3">
      <c r="A12" s="4" t="s">
        <v>77</v>
      </c>
      <c r="B12" s="5" t="n">
        <v>119128</v>
      </c>
      <c r="C12" s="5" t="n">
        <v>108829</v>
      </c>
    </row>
    <row r="13" spans="1:3">
      <c r="A13" s="4" t="s">
        <v>79</v>
      </c>
      <c r="B13" s="5" t="n">
        <v>42304</v>
      </c>
      <c r="C13" s="5" t="n">
        <v>34871</v>
      </c>
    </row>
    <row r="14" spans="1:3">
      <c r="A14" s="4" t="s">
        <v>80</v>
      </c>
      <c r="B14" s="5" t="n">
        <v>14478</v>
      </c>
      <c r="C14" s="5" t="n">
        <v>13770</v>
      </c>
    </row>
    <row r="15" spans="1:3">
      <c r="A15" s="4" t="s">
        <v>824</v>
      </c>
      <c r="B15" s="5" t="n">
        <v>27826</v>
      </c>
      <c r="C15" s="5" t="n">
        <v>21101</v>
      </c>
    </row>
    <row r="16" spans="1:3">
      <c r="A16" s="4" t="s">
        <v>825</v>
      </c>
      <c r="B16" s="5" t="n">
        <v>358</v>
      </c>
      <c r="C16" s="5" t="n">
        <v>527</v>
      </c>
    </row>
    <row r="17" spans="1:3">
      <c r="A17" s="4" t="s">
        <v>42</v>
      </c>
      <c r="B17" s="5" t="n">
        <v>53958</v>
      </c>
      <c r="C17" s="5" t="n">
        <v>44793</v>
      </c>
    </row>
    <row r="18" spans="1:3">
      <c r="A18" s="4" t="s">
        <v>827</v>
      </c>
    </row>
    <row r="19" spans="1:3">
      <c r="A19" s="3" t="s">
        <v>823</v>
      </c>
    </row>
    <row r="20" spans="1:3">
      <c r="A20" s="4" t="s">
        <v>77</v>
      </c>
      <c r="B20" s="5" t="n">
        <v>42095</v>
      </c>
      <c r="C20" s="5" t="n">
        <v>38622</v>
      </c>
    </row>
    <row r="21" spans="1:3">
      <c r="A21" s="4" t="s">
        <v>79</v>
      </c>
      <c r="B21" s="5" t="n">
        <v>26616</v>
      </c>
      <c r="C21" s="5" t="n">
        <v>24593</v>
      </c>
    </row>
    <row r="22" spans="1:3">
      <c r="A22" s="4" t="s">
        <v>80</v>
      </c>
      <c r="B22" s="5" t="n">
        <v>25093</v>
      </c>
      <c r="C22" s="5" t="n">
        <v>26809</v>
      </c>
    </row>
    <row r="23" spans="1:3">
      <c r="A23" s="4" t="s">
        <v>824</v>
      </c>
      <c r="B23" s="5" t="n">
        <v>1523</v>
      </c>
      <c r="C23" s="5" t="n">
        <v>-2216</v>
      </c>
    </row>
    <row r="24" spans="1:3">
      <c r="A24" s="4" t="s">
        <v>825</v>
      </c>
      <c r="B24" s="5" t="n">
        <v>321</v>
      </c>
      <c r="C24" s="5" t="n">
        <v>1160</v>
      </c>
    </row>
    <row r="25" spans="1:3">
      <c r="A25" s="4" t="s">
        <v>42</v>
      </c>
      <c r="B25" s="5" t="n">
        <v>7633</v>
      </c>
      <c r="C25" s="5" t="n">
        <v>10093</v>
      </c>
    </row>
    <row r="26" spans="1:3">
      <c r="A26" s="4" t="s">
        <v>828</v>
      </c>
    </row>
    <row r="27" spans="1:3">
      <c r="A27" s="3" t="s">
        <v>823</v>
      </c>
    </row>
    <row r="28" spans="1:3">
      <c r="A28" s="4" t="s">
        <v>77</v>
      </c>
      <c r="B28" s="5" t="n">
        <v>2830</v>
      </c>
      <c r="C28" s="5" t="n">
        <v>1816</v>
      </c>
    </row>
    <row r="29" spans="1:3">
      <c r="A29" s="4" t="s">
        <v>79</v>
      </c>
      <c r="B29" s="5" t="n">
        <v>2830</v>
      </c>
      <c r="C29" s="5" t="n">
        <v>1816</v>
      </c>
    </row>
    <row r="30" spans="1:3">
      <c r="A30" s="4" t="s">
        <v>80</v>
      </c>
      <c r="B30" s="5" t="n">
        <v>31103</v>
      </c>
      <c r="C30" s="5" t="n">
        <v>30854</v>
      </c>
    </row>
    <row r="31" spans="1:3">
      <c r="A31" s="4" t="s">
        <v>824</v>
      </c>
      <c r="B31" s="5" t="n">
        <v>-28273</v>
      </c>
      <c r="C31" s="5" t="n">
        <v>-29038</v>
      </c>
    </row>
    <row r="32" spans="1:3">
      <c r="A32" s="4" t="s">
        <v>825</v>
      </c>
      <c r="B32" s="5" t="n">
        <v>458</v>
      </c>
      <c r="C32" s="5" t="n">
        <v>151</v>
      </c>
    </row>
    <row r="33" spans="1:3">
      <c r="A33" s="4" t="s">
        <v>42</v>
      </c>
      <c r="B33" s="6" t="n">
        <v>112083</v>
      </c>
      <c r="C33" s="6" t="n">
        <v>1112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29</v>
      </c>
      <c r="B1" s="2" t="s">
        <v>1</v>
      </c>
    </row>
    <row r="2" spans="1:2">
      <c r="B2" s="2" t="s">
        <v>2</v>
      </c>
    </row>
    <row r="3" spans="1:2">
      <c r="A3" s="4" t="s">
        <v>830</v>
      </c>
    </row>
    <row r="4" spans="1:2">
      <c r="A4" s="3" t="s">
        <v>831</v>
      </c>
    </row>
    <row r="5" spans="1:2">
      <c r="A5" s="4" t="s">
        <v>832</v>
      </c>
      <c r="B5" s="4" t="s">
        <v>575</v>
      </c>
    </row>
    <row r="6" spans="1:2">
      <c r="A6" s="4" t="s">
        <v>833</v>
      </c>
    </row>
    <row r="7" spans="1:2">
      <c r="A7" s="3" t="s">
        <v>831</v>
      </c>
    </row>
    <row r="8" spans="1:2">
      <c r="A8" s="4" t="s">
        <v>832</v>
      </c>
      <c r="B8" s="4" t="s">
        <v>8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5</v>
      </c>
      <c r="B1" s="2" t="s">
        <v>1</v>
      </c>
    </row>
    <row r="2" spans="1:4">
      <c r="B2" s="2" t="s">
        <v>2</v>
      </c>
      <c r="C2" s="2" t="s">
        <v>30</v>
      </c>
      <c r="D2" s="2" t="s">
        <v>836</v>
      </c>
    </row>
    <row r="3" spans="1:4">
      <c r="A3" s="3" t="s">
        <v>837</v>
      </c>
    </row>
    <row r="4" spans="1:4">
      <c r="A4" s="5" t="n">
        <v>2018</v>
      </c>
      <c r="B4" s="6" t="n">
        <v>7354</v>
      </c>
    </row>
    <row r="5" spans="1:4">
      <c r="A5" s="5" t="n">
        <v>2019</v>
      </c>
      <c r="B5" s="5" t="n">
        <v>7513</v>
      </c>
    </row>
    <row r="6" spans="1:4">
      <c r="A6" s="5" t="n">
        <v>2020</v>
      </c>
      <c r="B6" s="5" t="n">
        <v>7486</v>
      </c>
    </row>
    <row r="7" spans="1:4">
      <c r="A7" s="5" t="n">
        <v>2021</v>
      </c>
      <c r="B7" s="5" t="n">
        <v>6758</v>
      </c>
    </row>
    <row r="8" spans="1:4">
      <c r="A8" s="5" t="n">
        <v>2022</v>
      </c>
      <c r="B8" s="5" t="n">
        <v>6333</v>
      </c>
    </row>
    <row r="9" spans="1:4">
      <c r="A9" s="4" t="s">
        <v>485</v>
      </c>
      <c r="B9" s="5" t="n">
        <v>10037</v>
      </c>
    </row>
    <row r="10" spans="1:4">
      <c r="A10" s="4" t="s">
        <v>838</v>
      </c>
      <c r="B10" s="5" t="n">
        <v>45481</v>
      </c>
    </row>
    <row r="11" spans="1:4">
      <c r="A11" s="4" t="s">
        <v>839</v>
      </c>
      <c r="B11" s="5" t="n">
        <v>9400</v>
      </c>
      <c r="C11" s="6" t="n">
        <v>9200</v>
      </c>
    </row>
    <row r="12" spans="1:4">
      <c r="A12" s="3" t="s">
        <v>840</v>
      </c>
    </row>
    <row r="13" spans="1:4">
      <c r="A13" s="4" t="s">
        <v>841</v>
      </c>
      <c r="D13" s="6" t="n">
        <v>130</v>
      </c>
    </row>
    <row r="14" spans="1:4">
      <c r="A14" s="3" t="s">
        <v>842</v>
      </c>
    </row>
    <row r="15" spans="1:4">
      <c r="A15" s="4" t="s">
        <v>843</v>
      </c>
      <c r="B15" s="5" t="n">
        <v>17500</v>
      </c>
    </row>
    <row r="16" spans="1:4">
      <c r="A16" s="4" t="s">
        <v>844</v>
      </c>
      <c r="B16" s="5" t="n">
        <v>700</v>
      </c>
    </row>
    <row r="17" spans="1:4">
      <c r="A17" s="3" t="s">
        <v>845</v>
      </c>
    </row>
    <row r="18" spans="1:4">
      <c r="A18" s="5" t="n">
        <v>2018</v>
      </c>
      <c r="B18" s="5" t="n">
        <v>2400</v>
      </c>
    </row>
    <row r="19" spans="1:4">
      <c r="A19" s="5" t="n">
        <v>2019</v>
      </c>
      <c r="B19" s="6" t="n">
        <v>1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6</v>
      </c>
      <c r="B1" s="2" t="s">
        <v>1</v>
      </c>
    </row>
    <row r="2" spans="1:5">
      <c r="B2" s="2" t="s">
        <v>2</v>
      </c>
      <c r="C2" s="2" t="s">
        <v>30</v>
      </c>
      <c r="D2" s="2" t="s">
        <v>847</v>
      </c>
      <c r="E2" s="2" t="s">
        <v>848</v>
      </c>
    </row>
    <row r="3" spans="1:5">
      <c r="A3" s="3" t="s">
        <v>849</v>
      </c>
    </row>
    <row r="4" spans="1:5">
      <c r="A4" s="4" t="s">
        <v>850</v>
      </c>
      <c r="B4" s="6" t="n">
        <v>101293</v>
      </c>
    </row>
    <row r="5" spans="1:5">
      <c r="A5" s="4" t="s">
        <v>851</v>
      </c>
      <c r="B5" s="4" t="s">
        <v>852</v>
      </c>
    </row>
    <row r="6" spans="1:5">
      <c r="A6" s="4" t="s">
        <v>712</v>
      </c>
      <c r="B6" s="7" t="n">
        <v>0.1</v>
      </c>
      <c r="C6" s="7" t="n">
        <v>0.1</v>
      </c>
    </row>
    <row r="7" spans="1:5">
      <c r="A7" s="4" t="s">
        <v>596</v>
      </c>
    </row>
    <row r="8" spans="1:5">
      <c r="A8" s="3" t="s">
        <v>849</v>
      </c>
    </row>
    <row r="9" spans="1:5">
      <c r="A9" s="4" t="s">
        <v>850</v>
      </c>
      <c r="B9" s="6" t="n">
        <v>12535</v>
      </c>
    </row>
    <row r="10" spans="1:5">
      <c r="A10" s="4" t="s">
        <v>529</v>
      </c>
    </row>
    <row r="11" spans="1:5">
      <c r="A11" s="3" t="s">
        <v>849</v>
      </c>
    </row>
    <row r="12" spans="1:5">
      <c r="A12" s="4" t="s">
        <v>850</v>
      </c>
      <c r="B12" s="5" t="n">
        <v>13700</v>
      </c>
    </row>
    <row r="13" spans="1:5">
      <c r="A13" s="4" t="s">
        <v>507</v>
      </c>
      <c r="B13" s="5" t="n">
        <v>44</v>
      </c>
    </row>
    <row r="14" spans="1:5">
      <c r="A14" s="4" t="s">
        <v>853</v>
      </c>
      <c r="B14" s="5" t="n">
        <v>62</v>
      </c>
      <c r="C14" s="6" t="n">
        <v>1000</v>
      </c>
    </row>
    <row r="15" spans="1:5">
      <c r="A15" s="4" t="s">
        <v>854</v>
      </c>
      <c r="C15" s="5" t="n">
        <v>800</v>
      </c>
    </row>
    <row r="16" spans="1:5">
      <c r="A16" s="4" t="s">
        <v>855</v>
      </c>
    </row>
    <row r="17" spans="1:5">
      <c r="A17" s="3" t="s">
        <v>849</v>
      </c>
    </row>
    <row r="18" spans="1:5">
      <c r="A18" s="4" t="s">
        <v>856</v>
      </c>
      <c r="C18" s="6" t="n">
        <v>41</v>
      </c>
    </row>
    <row r="19" spans="1:5">
      <c r="A19" s="4" t="s">
        <v>857</v>
      </c>
    </row>
    <row r="20" spans="1:5">
      <c r="A20" s="3" t="s">
        <v>849</v>
      </c>
    </row>
    <row r="21" spans="1:5">
      <c r="A21" s="4" t="s">
        <v>850</v>
      </c>
      <c r="B21" s="5" t="n">
        <v>8900</v>
      </c>
    </row>
    <row r="22" spans="1:5">
      <c r="A22" s="4" t="s">
        <v>507</v>
      </c>
      <c r="B22" s="6" t="n">
        <v>146</v>
      </c>
    </row>
    <row r="23" spans="1:5">
      <c r="A23" s="4" t="s">
        <v>858</v>
      </c>
      <c r="B23" s="4" t="s">
        <v>492</v>
      </c>
    </row>
    <row r="24" spans="1:5">
      <c r="A24" s="4" t="s">
        <v>859</v>
      </c>
    </row>
    <row r="25" spans="1:5">
      <c r="A25" s="3" t="s">
        <v>849</v>
      </c>
    </row>
    <row r="26" spans="1:5">
      <c r="A26" s="4" t="s">
        <v>715</v>
      </c>
      <c r="E26" s="6" t="n">
        <v>3</v>
      </c>
    </row>
    <row r="27" spans="1:5">
      <c r="A27" s="4" t="s">
        <v>860</v>
      </c>
    </row>
    <row r="28" spans="1:5">
      <c r="A28" s="3" t="s">
        <v>849</v>
      </c>
    </row>
    <row r="29" spans="1:5">
      <c r="A29" s="4" t="s">
        <v>712</v>
      </c>
      <c r="D29" s="7" t="n">
        <v>0.1</v>
      </c>
    </row>
    <row r="30" spans="1:5">
      <c r="A30" s="4" t="s">
        <v>715</v>
      </c>
      <c r="D30" s="6" t="n">
        <v>3</v>
      </c>
    </row>
    <row r="31" spans="1:5">
      <c r="A31" s="4" t="s">
        <v>861</v>
      </c>
      <c r="D31" s="5" t="n">
        <v>458796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62</v>
      </c>
      <c r="B1" s="2" t="s">
        <v>1</v>
      </c>
    </row>
    <row r="2" spans="1:3">
      <c r="B2" s="2" t="s">
        <v>2</v>
      </c>
      <c r="C2" s="2" t="s">
        <v>30</v>
      </c>
    </row>
    <row r="3" spans="1:3">
      <c r="A3" s="3" t="s">
        <v>863</v>
      </c>
    </row>
    <row r="4" spans="1:3">
      <c r="A4" s="4" t="s">
        <v>864</v>
      </c>
      <c r="B4" s="6" t="n">
        <v>4768</v>
      </c>
      <c r="C4" s="6" t="n">
        <v>4861</v>
      </c>
    </row>
    <row r="5" spans="1:3">
      <c r="A5" s="4" t="s">
        <v>865</v>
      </c>
      <c r="B5" s="5" t="n">
        <v>192</v>
      </c>
      <c r="C5" s="5" t="n">
        <v>2570</v>
      </c>
    </row>
    <row r="6" spans="1:3">
      <c r="A6" s="3" t="s">
        <v>866</v>
      </c>
    </row>
    <row r="7" spans="1:3">
      <c r="A7" s="4" t="s">
        <v>867</v>
      </c>
      <c r="C7" s="5" t="n">
        <v>16473</v>
      </c>
    </row>
    <row r="8" spans="1:3">
      <c r="A8" s="4" t="s">
        <v>868</v>
      </c>
      <c r="C8" s="5" t="n">
        <v>4673</v>
      </c>
    </row>
    <row r="9" spans="1:3">
      <c r="A9" s="4" t="s">
        <v>122</v>
      </c>
      <c r="C9" s="5" t="n">
        <v>12751</v>
      </c>
    </row>
    <row r="10" spans="1:3">
      <c r="A10" s="4" t="s">
        <v>869</v>
      </c>
      <c r="C10" s="5" t="n">
        <v>812</v>
      </c>
    </row>
    <row r="11" spans="1:3">
      <c r="A11" s="4" t="s">
        <v>870</v>
      </c>
      <c r="C11" s="5" t="n">
        <v>349</v>
      </c>
    </row>
    <row r="12" spans="1:3">
      <c r="A12" s="4" t="s">
        <v>871</v>
      </c>
      <c r="C12" s="5" t="n">
        <v>465</v>
      </c>
    </row>
    <row r="13" spans="1:3">
      <c r="A13" s="4" t="s">
        <v>872</v>
      </c>
      <c r="B13" s="5" t="n">
        <v>150</v>
      </c>
      <c r="C13" s="5" t="n">
        <v>143</v>
      </c>
    </row>
    <row r="14" spans="1:3">
      <c r="A14" s="4" t="s">
        <v>873</v>
      </c>
      <c r="B14" s="6" t="n">
        <v>52</v>
      </c>
      <c r="C14" s="5" t="n">
        <v>167</v>
      </c>
    </row>
    <row r="15" spans="1:3">
      <c r="A15" s="4" t="s">
        <v>874</v>
      </c>
    </row>
    <row r="16" spans="1:3">
      <c r="A16" s="3" t="s">
        <v>866</v>
      </c>
    </row>
    <row r="17" spans="1:3">
      <c r="A17" s="4" t="s">
        <v>875</v>
      </c>
      <c r="C17" s="5" t="n">
        <v>20000</v>
      </c>
    </row>
    <row r="18" spans="1:3">
      <c r="A18" s="4" t="s">
        <v>502</v>
      </c>
    </row>
    <row r="19" spans="1:3">
      <c r="A19" s="3" t="s">
        <v>866</v>
      </c>
    </row>
    <row r="20" spans="1:3">
      <c r="A20" s="4" t="s">
        <v>867</v>
      </c>
      <c r="C20" s="5" t="n">
        <v>1750</v>
      </c>
    </row>
    <row r="21" spans="1:3">
      <c r="A21" s="4" t="s">
        <v>876</v>
      </c>
      <c r="C21" s="6" t="n">
        <v>4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77</v>
      </c>
      <c r="B1" s="2" t="s">
        <v>1</v>
      </c>
    </row>
    <row r="2" spans="1:3">
      <c r="B2" s="2" t="s">
        <v>2</v>
      </c>
      <c r="C2" s="2" t="s">
        <v>30</v>
      </c>
    </row>
    <row r="3" spans="1:3">
      <c r="A3" s="4" t="s">
        <v>878</v>
      </c>
    </row>
    <row r="4" spans="1:3">
      <c r="A4" s="4" t="s">
        <v>879</v>
      </c>
      <c r="B4" s="6" t="n">
        <v>36</v>
      </c>
      <c r="C4" s="6" t="n">
        <v>22</v>
      </c>
    </row>
    <row r="5" spans="1:3">
      <c r="A5" s="4" t="s">
        <v>880</v>
      </c>
      <c r="B5" s="6" t="n">
        <v>238</v>
      </c>
      <c r="C5" s="6" t="n">
        <v>234</v>
      </c>
    </row>
    <row r="6" spans="1:3">
      <c r="A6" s="4" t="s">
        <v>881</v>
      </c>
    </row>
    <row r="7" spans="1:3">
      <c r="A7" s="4" t="s">
        <v>882</v>
      </c>
      <c r="B7" s="4" t="s">
        <v>883</v>
      </c>
    </row>
    <row r="8" spans="1:3">
      <c r="A8" s="4" t="s">
        <v>884</v>
      </c>
    </row>
    <row r="9" spans="1:3">
      <c r="A9" s="4" t="s">
        <v>882</v>
      </c>
      <c r="B9" s="4" t="s">
        <v>734</v>
      </c>
    </row>
    <row r="10" spans="1:3">
      <c r="A10" s="4" t="s">
        <v>885</v>
      </c>
      <c r="B10" s="5" t="n">
        <v>1000</v>
      </c>
    </row>
    <row r="11" spans="1:3">
      <c r="A11" s="4" t="s">
        <v>886</v>
      </c>
    </row>
    <row r="12" spans="1:3">
      <c r="A12" s="4" t="s">
        <v>882</v>
      </c>
      <c r="B12" s="4" t="s">
        <v>887</v>
      </c>
    </row>
    <row r="13" spans="1:3">
      <c r="A13" s="4" t="s">
        <v>885</v>
      </c>
      <c r="B13" s="5" t="n">
        <v>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888</v>
      </c>
      <c r="B1" s="2" t="s">
        <v>359</v>
      </c>
      <c r="C1" s="2" t="s">
        <v>141</v>
      </c>
    </row>
    <row r="2" spans="1:3">
      <c r="A2" s="3" t="s">
        <v>889</v>
      </c>
    </row>
    <row r="3" spans="1:3">
      <c r="A3" s="4" t="s">
        <v>890</v>
      </c>
      <c r="B3" s="5" t="n">
        <v>14</v>
      </c>
    </row>
    <row r="4" spans="1:3">
      <c r="A4" s="4" t="s">
        <v>92</v>
      </c>
      <c r="C4" s="6" t="n">
        <v>-1286</v>
      </c>
    </row>
    <row r="5" spans="1:3">
      <c r="A5" s="4" t="s">
        <v>891</v>
      </c>
    </row>
    <row r="6" spans="1:3">
      <c r="A6" s="3" t="s">
        <v>889</v>
      </c>
    </row>
    <row r="7" spans="1:3">
      <c r="A7" s="4" t="s">
        <v>892</v>
      </c>
      <c r="C7" s="5" t="n">
        <v>1208</v>
      </c>
    </row>
    <row r="8" spans="1:3">
      <c r="A8" s="4" t="s">
        <v>893</v>
      </c>
      <c r="C8" s="5" t="n">
        <v>-1286</v>
      </c>
    </row>
    <row r="9" spans="1:3">
      <c r="A9" s="4" t="s">
        <v>92</v>
      </c>
      <c r="C9" s="5" t="n">
        <v>-1286</v>
      </c>
    </row>
    <row r="10" spans="1:3">
      <c r="A10" s="3" t="s">
        <v>894</v>
      </c>
    </row>
    <row r="11" spans="1:3">
      <c r="A11" s="4" t="s">
        <v>895</v>
      </c>
      <c r="C11" s="5" t="n">
        <v>0</v>
      </c>
    </row>
    <row r="12" spans="1:3">
      <c r="A12" s="3" t="s">
        <v>896</v>
      </c>
    </row>
    <row r="13" spans="1:3">
      <c r="A13" s="4" t="s">
        <v>897</v>
      </c>
      <c r="C1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753</v>
      </c>
      <c r="C1" s="2" t="s">
        <v>30</v>
      </c>
    </row>
    <row r="2" spans="1:3">
      <c r="A2" s="3" t="s">
        <v>899</v>
      </c>
    </row>
    <row r="3" spans="1:3">
      <c r="A3" s="4" t="s">
        <v>900</v>
      </c>
      <c r="C3" s="6" t="n">
        <v>49881</v>
      </c>
    </row>
    <row r="4" spans="1:3">
      <c r="A4" s="4" t="s">
        <v>592</v>
      </c>
    </row>
    <row r="5" spans="1:3">
      <c r="A5" s="3" t="s">
        <v>899</v>
      </c>
    </row>
    <row r="6" spans="1:3">
      <c r="A6" s="4" t="s">
        <v>901</v>
      </c>
      <c r="B6" s="5" t="n">
        <v>1167317</v>
      </c>
    </row>
    <row r="7" spans="1:3">
      <c r="A7" s="4" t="s">
        <v>367</v>
      </c>
      <c r="B7" s="6" t="n">
        <v>8600</v>
      </c>
    </row>
    <row r="8" spans="1:3">
      <c r="A8" s="4" t="s">
        <v>713</v>
      </c>
    </row>
    <row r="9" spans="1:3">
      <c r="A9" s="3" t="s">
        <v>899</v>
      </c>
    </row>
    <row r="10" spans="1:3">
      <c r="A10" s="4" t="s">
        <v>901</v>
      </c>
      <c r="B10" s="5" t="n">
        <v>50000</v>
      </c>
    </row>
    <row r="11" spans="1:3">
      <c r="A11" s="4" t="s">
        <v>900</v>
      </c>
      <c r="B11" s="6" t="n">
        <v>50000</v>
      </c>
    </row>
    <row r="12" spans="1:3">
      <c r="A12" s="4" t="s">
        <v>366</v>
      </c>
    </row>
    <row r="13" spans="1:3">
      <c r="A13" s="3" t="s">
        <v>899</v>
      </c>
    </row>
    <row r="14" spans="1:3">
      <c r="A14" s="4" t="s">
        <v>902</v>
      </c>
      <c r="B14" s="5" t="n">
        <v>38100</v>
      </c>
    </row>
    <row r="15" spans="1:3">
      <c r="A15" s="4" t="s">
        <v>367</v>
      </c>
      <c r="B15" s="5" t="n">
        <v>81000</v>
      </c>
    </row>
    <row r="16" spans="1:3">
      <c r="A16" s="4" t="s">
        <v>903</v>
      </c>
      <c r="B16" s="6" t="n">
        <v>40430</v>
      </c>
    </row>
    <row r="17" spans="1:3">
      <c r="A17" s="4" t="s">
        <v>904</v>
      </c>
    </row>
    <row r="18" spans="1:3">
      <c r="A18" s="3" t="s">
        <v>899</v>
      </c>
    </row>
    <row r="19" spans="1:3">
      <c r="A19" s="4" t="s">
        <v>901</v>
      </c>
      <c r="B19" s="5" t="n">
        <v>1167317</v>
      </c>
    </row>
    <row r="20" spans="1:3">
      <c r="A20" s="4" t="s">
        <v>903</v>
      </c>
      <c r="B20" s="6" t="n">
        <v>16500</v>
      </c>
    </row>
    <row r="21" spans="1:3">
      <c r="A21" s="4" t="s">
        <v>905</v>
      </c>
    </row>
    <row r="22" spans="1:3">
      <c r="A22" s="3" t="s">
        <v>899</v>
      </c>
    </row>
    <row r="23" spans="1:3">
      <c r="A23" s="4" t="s">
        <v>901</v>
      </c>
      <c r="B23" s="5" t="n">
        <v>50000</v>
      </c>
    </row>
    <row r="24" spans="1:3">
      <c r="A24" s="4" t="s">
        <v>900</v>
      </c>
      <c r="B24" s="6" t="n">
        <v>5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6</v>
      </c>
      <c r="B1" s="2" t="s">
        <v>753</v>
      </c>
      <c r="C1" s="2" t="s">
        <v>2</v>
      </c>
      <c r="D1" s="2" t="s">
        <v>30</v>
      </c>
      <c r="E1" s="2" t="s">
        <v>907</v>
      </c>
    </row>
    <row r="2" spans="1:5">
      <c r="A2" s="3" t="s">
        <v>908</v>
      </c>
    </row>
    <row r="3" spans="1:5">
      <c r="A3" s="4" t="s">
        <v>74</v>
      </c>
      <c r="C3" s="5" t="n">
        <v>13488366</v>
      </c>
      <c r="D3" s="5" t="n">
        <v>13239125</v>
      </c>
    </row>
    <row r="4" spans="1:5">
      <c r="A4" s="4" t="s">
        <v>71</v>
      </c>
      <c r="C4" s="7" t="n">
        <v>0.1</v>
      </c>
      <c r="D4" s="7" t="n">
        <v>0.1</v>
      </c>
    </row>
    <row r="5" spans="1:5">
      <c r="A5" s="4" t="s">
        <v>909</v>
      </c>
      <c r="C5" s="6" t="n">
        <v>3532</v>
      </c>
    </row>
    <row r="6" spans="1:5">
      <c r="A6" s="4" t="s">
        <v>910</v>
      </c>
      <c r="C6" s="5" t="n">
        <v>0</v>
      </c>
    </row>
    <row r="7" spans="1:5">
      <c r="A7" s="4" t="s">
        <v>911</v>
      </c>
      <c r="C7" s="5" t="n">
        <v>164053</v>
      </c>
      <c r="D7" s="6" t="n">
        <v>149267</v>
      </c>
    </row>
    <row r="8" spans="1:5">
      <c r="A8" s="4" t="s">
        <v>912</v>
      </c>
      <c r="C8" s="5" t="n">
        <v>-2458</v>
      </c>
      <c r="D8" s="5" t="n">
        <v>-16526</v>
      </c>
    </row>
    <row r="9" spans="1:5">
      <c r="A9" s="3" t="s">
        <v>913</v>
      </c>
    </row>
    <row r="10" spans="1:5">
      <c r="A10" s="4" t="s">
        <v>914</v>
      </c>
      <c r="C10" s="5" t="n">
        <v>8380</v>
      </c>
      <c r="D10" s="5" t="n">
        <v>8271</v>
      </c>
      <c r="E10" s="6" t="n">
        <v>2286</v>
      </c>
    </row>
    <row r="11" spans="1:5">
      <c r="A11" s="4" t="s">
        <v>302</v>
      </c>
    </row>
    <row r="12" spans="1:5">
      <c r="A12" s="3" t="s">
        <v>908</v>
      </c>
    </row>
    <row r="13" spans="1:5">
      <c r="A13" s="4" t="s">
        <v>915</v>
      </c>
      <c r="C13" s="5" t="n">
        <v>16473</v>
      </c>
    </row>
    <row r="14" spans="1:5">
      <c r="A14" s="4" t="s">
        <v>909</v>
      </c>
      <c r="C14" s="5" t="n">
        <v>4673</v>
      </c>
    </row>
    <row r="15" spans="1:5">
      <c r="A15" s="4" t="s">
        <v>366</v>
      </c>
    </row>
    <row r="16" spans="1:5">
      <c r="A16" s="3" t="s">
        <v>908</v>
      </c>
    </row>
    <row r="17" spans="1:5">
      <c r="A17" s="4" t="s">
        <v>916</v>
      </c>
      <c r="B17" s="7" t="n">
        <v>5.7</v>
      </c>
    </row>
    <row r="18" spans="1:5">
      <c r="A18" s="4" t="s">
        <v>917</v>
      </c>
      <c r="B18" s="5" t="n">
        <v>3508747</v>
      </c>
    </row>
    <row r="19" spans="1:5">
      <c r="A19" s="4" t="s">
        <v>74</v>
      </c>
      <c r="B19" s="5" t="n">
        <v>2342000</v>
      </c>
    </row>
    <row r="20" spans="1:5">
      <c r="A20" s="4" t="s">
        <v>918</v>
      </c>
      <c r="B20" s="5" t="n">
        <v>1167000</v>
      </c>
    </row>
    <row r="21" spans="1:5">
      <c r="A21" s="4" t="s">
        <v>902</v>
      </c>
      <c r="B21" s="6" t="n">
        <v>38100</v>
      </c>
    </row>
    <row r="22" spans="1:5">
      <c r="A22" s="4" t="s">
        <v>919</v>
      </c>
      <c r="B22" s="4" t="s">
        <v>920</v>
      </c>
    </row>
    <row r="23" spans="1:5">
      <c r="A23" s="3" t="s">
        <v>913</v>
      </c>
    </row>
    <row r="24" spans="1:5">
      <c r="A24" s="4" t="s">
        <v>32</v>
      </c>
      <c r="B24" s="6" t="n">
        <v>2092</v>
      </c>
    </row>
    <row r="25" spans="1:5">
      <c r="A25" s="4" t="s">
        <v>921</v>
      </c>
      <c r="B25" s="5" t="n">
        <v>6719</v>
      </c>
    </row>
    <row r="26" spans="1:5">
      <c r="A26" s="4" t="s">
        <v>154</v>
      </c>
      <c r="B26" s="5" t="n">
        <v>336</v>
      </c>
    </row>
    <row r="27" spans="1:5">
      <c r="A27" s="4" t="s">
        <v>35</v>
      </c>
      <c r="B27" s="5" t="n">
        <v>11378</v>
      </c>
    </row>
    <row r="28" spans="1:5">
      <c r="A28" s="4" t="s">
        <v>36</v>
      </c>
      <c r="B28" s="5" t="n">
        <v>2278</v>
      </c>
    </row>
    <row r="29" spans="1:5">
      <c r="A29" s="4" t="s">
        <v>469</v>
      </c>
      <c r="B29" s="5" t="n">
        <v>356</v>
      </c>
    </row>
    <row r="30" spans="1:5">
      <c r="A30" s="4" t="s">
        <v>41</v>
      </c>
      <c r="B30" s="5" t="n">
        <v>352</v>
      </c>
    </row>
    <row r="31" spans="1:5">
      <c r="A31" s="4" t="s">
        <v>44</v>
      </c>
      <c r="B31" s="5" t="n">
        <v>-15417</v>
      </c>
    </row>
    <row r="32" spans="1:5">
      <c r="A32" s="4" t="s">
        <v>922</v>
      </c>
      <c r="B32" s="5" t="n">
        <v>-893</v>
      </c>
    </row>
    <row r="33" spans="1:5">
      <c r="A33" s="4" t="s">
        <v>50</v>
      </c>
      <c r="B33" s="5" t="n">
        <v>-4683</v>
      </c>
    </row>
    <row r="34" spans="1:5">
      <c r="A34" s="4" t="s">
        <v>923</v>
      </c>
      <c r="B34" s="5" t="n">
        <v>-9677</v>
      </c>
    </row>
    <row r="35" spans="1:5">
      <c r="A35" s="4" t="s">
        <v>924</v>
      </c>
      <c r="B35" s="5" t="n">
        <v>-81</v>
      </c>
    </row>
    <row r="36" spans="1:5">
      <c r="A36" s="4" t="s">
        <v>925</v>
      </c>
      <c r="B36" s="5" t="n">
        <v>-1668</v>
      </c>
    </row>
    <row r="37" spans="1:5">
      <c r="A37" s="4" t="s">
        <v>926</v>
      </c>
      <c r="B37" s="5" t="n">
        <v>32300</v>
      </c>
    </row>
    <row r="38" spans="1:5">
      <c r="A38" s="4" t="s">
        <v>927</v>
      </c>
      <c r="B38" s="5" t="n">
        <v>13400</v>
      </c>
    </row>
    <row r="39" spans="1:5">
      <c r="A39" s="4" t="s">
        <v>116</v>
      </c>
      <c r="B39" s="5" t="n">
        <v>36792</v>
      </c>
    </row>
    <row r="40" spans="1:5">
      <c r="A40" s="4" t="s">
        <v>914</v>
      </c>
      <c r="B40" s="5" t="n">
        <v>3638</v>
      </c>
    </row>
    <row r="41" spans="1:5">
      <c r="A41" s="4" t="s">
        <v>928</v>
      </c>
      <c r="B41" s="5" t="n">
        <v>40430</v>
      </c>
    </row>
    <row r="42" spans="1:5">
      <c r="A42" s="3" t="s">
        <v>929</v>
      </c>
    </row>
    <row r="43" spans="1:5">
      <c r="A43" s="4" t="s">
        <v>930</v>
      </c>
      <c r="B43" s="5" t="n">
        <v>8630</v>
      </c>
    </row>
    <row r="44" spans="1:5">
      <c r="A44" s="4" t="s">
        <v>931</v>
      </c>
      <c r="B44" s="5" t="n">
        <v>11800</v>
      </c>
    </row>
    <row r="45" spans="1:5">
      <c r="A45" s="4" t="s">
        <v>932</v>
      </c>
      <c r="B45" s="5" t="n">
        <v>20000</v>
      </c>
    </row>
    <row r="46" spans="1:5">
      <c r="A46" s="4" t="s">
        <v>933</v>
      </c>
      <c r="B46" s="6" t="n">
        <v>40430</v>
      </c>
    </row>
    <row r="47" spans="1:5">
      <c r="A47" s="4" t="s">
        <v>934</v>
      </c>
      <c r="B47" s="7" t="n">
        <v>5.7</v>
      </c>
    </row>
    <row r="48" spans="1:5">
      <c r="A48" s="4" t="s">
        <v>935</v>
      </c>
    </row>
    <row r="49" spans="1:5">
      <c r="A49" s="3" t="s">
        <v>908</v>
      </c>
    </row>
    <row r="50" spans="1:5">
      <c r="A50" s="4" t="s">
        <v>915</v>
      </c>
      <c r="B50" s="6" t="n">
        <v>16500</v>
      </c>
    </row>
    <row r="51" spans="1:5">
      <c r="A51" s="4" t="s">
        <v>909</v>
      </c>
      <c r="B51" s="5" t="n">
        <v>4700</v>
      </c>
    </row>
    <row r="52" spans="1:5">
      <c r="A52" s="4" t="s">
        <v>936</v>
      </c>
    </row>
    <row r="53" spans="1:5">
      <c r="A53" s="3" t="s">
        <v>908</v>
      </c>
    </row>
    <row r="54" spans="1:5">
      <c r="A54" s="4" t="s">
        <v>937</v>
      </c>
      <c r="D54" s="5" t="n">
        <v>400</v>
      </c>
    </row>
    <row r="55" spans="1:5">
      <c r="A55" s="4" t="s">
        <v>878</v>
      </c>
    </row>
    <row r="56" spans="1:5">
      <c r="A56" s="3" t="s">
        <v>929</v>
      </c>
    </row>
    <row r="57" spans="1:5">
      <c r="A57" s="4" t="s">
        <v>938</v>
      </c>
      <c r="C57" s="5" t="n">
        <v>0</v>
      </c>
    </row>
    <row r="58" spans="1:5">
      <c r="A58" s="4" t="s">
        <v>939</v>
      </c>
    </row>
    <row r="59" spans="1:5">
      <c r="A59" s="3" t="s">
        <v>929</v>
      </c>
    </row>
    <row r="60" spans="1:5">
      <c r="A60" s="4" t="s">
        <v>938</v>
      </c>
      <c r="D60" s="5" t="n">
        <v>3000</v>
      </c>
    </row>
    <row r="61" spans="1:5">
      <c r="A61" s="4" t="s">
        <v>940</v>
      </c>
      <c r="C61" s="6" t="n">
        <v>0</v>
      </c>
      <c r="D61" s="6" t="n">
        <v>1600</v>
      </c>
    </row>
    <row r="62" spans="1:5">
      <c r="A62" s="4" t="s">
        <v>941</v>
      </c>
    </row>
    <row r="63" spans="1:5">
      <c r="A63" s="3" t="s">
        <v>929</v>
      </c>
    </row>
    <row r="64" spans="1:5">
      <c r="A64" s="4" t="s">
        <v>933</v>
      </c>
      <c r="B64" s="6" t="n">
        <v>16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848</v>
      </c>
      <c r="C1" s="2" t="s">
        <v>2</v>
      </c>
      <c r="D1" s="2" t="s">
        <v>30</v>
      </c>
      <c r="E1" s="2" t="s">
        <v>907</v>
      </c>
    </row>
    <row r="2" spans="1:5">
      <c r="A2" s="3" t="s">
        <v>899</v>
      </c>
    </row>
    <row r="3" spans="1:5">
      <c r="A3" s="4" t="s">
        <v>383</v>
      </c>
      <c r="C3" s="4" t="s">
        <v>384</v>
      </c>
    </row>
    <row r="4" spans="1:5">
      <c r="A4" s="3" t="s">
        <v>943</v>
      </c>
    </row>
    <row r="5" spans="1:5">
      <c r="A5" s="4" t="s">
        <v>914</v>
      </c>
      <c r="C5" s="6" t="n">
        <v>8380</v>
      </c>
      <c r="D5" s="6" t="n">
        <v>8271</v>
      </c>
      <c r="E5" s="6" t="n">
        <v>2286</v>
      </c>
    </row>
    <row r="6" spans="1:5">
      <c r="A6" s="4" t="s">
        <v>596</v>
      </c>
    </row>
    <row r="7" spans="1:5">
      <c r="A7" s="3" t="s">
        <v>899</v>
      </c>
    </row>
    <row r="8" spans="1:5">
      <c r="A8" s="4" t="s">
        <v>915</v>
      </c>
      <c r="C8" s="5" t="n">
        <v>13000</v>
      </c>
    </row>
    <row r="9" spans="1:5">
      <c r="A9" s="4" t="s">
        <v>944</v>
      </c>
    </row>
    <row r="10" spans="1:5">
      <c r="A10" s="3" t="s">
        <v>899</v>
      </c>
    </row>
    <row r="11" spans="1:5">
      <c r="A11" s="4" t="s">
        <v>945</v>
      </c>
      <c r="B11" s="5" t="n">
        <v>500000</v>
      </c>
    </row>
    <row r="12" spans="1:5">
      <c r="A12" s="4" t="s">
        <v>946</v>
      </c>
      <c r="B12" s="6" t="n">
        <v>3</v>
      </c>
    </row>
    <row r="13" spans="1:5">
      <c r="A13" s="4" t="s">
        <v>947</v>
      </c>
      <c r="B13" s="6" t="n">
        <v>500</v>
      </c>
    </row>
    <row r="14" spans="1:5">
      <c r="A14" s="3" t="s">
        <v>929</v>
      </c>
    </row>
    <row r="15" spans="1:5">
      <c r="A15" s="4" t="s">
        <v>947</v>
      </c>
      <c r="B15" s="5" t="n">
        <v>500</v>
      </c>
    </row>
    <row r="16" spans="1:5">
      <c r="A16" s="4" t="s">
        <v>948</v>
      </c>
    </row>
    <row r="17" spans="1:5">
      <c r="A17" s="3" t="s">
        <v>899</v>
      </c>
    </row>
    <row r="18" spans="1:5">
      <c r="A18" s="4" t="s">
        <v>915</v>
      </c>
      <c r="B18" s="6" t="n">
        <v>13000</v>
      </c>
    </row>
    <row r="19" spans="1:5">
      <c r="A19" s="4" t="s">
        <v>949</v>
      </c>
    </row>
    <row r="20" spans="1:5">
      <c r="A20" s="3" t="s">
        <v>899</v>
      </c>
    </row>
    <row r="21" spans="1:5">
      <c r="A21" s="4" t="s">
        <v>383</v>
      </c>
      <c r="B21" s="4" t="s">
        <v>384</v>
      </c>
    </row>
    <row r="22" spans="1:5">
      <c r="A22" s="4" t="s">
        <v>502</v>
      </c>
    </row>
    <row r="23" spans="1:5">
      <c r="A23" s="3" t="s">
        <v>899</v>
      </c>
    </row>
    <row r="24" spans="1:5">
      <c r="A24" s="4" t="s">
        <v>367</v>
      </c>
      <c r="B24" s="6" t="n">
        <v>12017</v>
      </c>
    </row>
    <row r="25" spans="1:5">
      <c r="A25" s="4" t="s">
        <v>950</v>
      </c>
      <c r="B25" s="5" t="n">
        <v>1750</v>
      </c>
    </row>
    <row r="26" spans="1:5">
      <c r="A26" s="3" t="s">
        <v>943</v>
      </c>
    </row>
    <row r="27" spans="1:5">
      <c r="A27" s="4" t="s">
        <v>32</v>
      </c>
      <c r="B27" s="5" t="n">
        <v>189</v>
      </c>
    </row>
    <row r="28" spans="1:5">
      <c r="A28" s="4" t="s">
        <v>921</v>
      </c>
      <c r="B28" s="5" t="n">
        <v>1552</v>
      </c>
    </row>
    <row r="29" spans="1:5">
      <c r="A29" s="4" t="s">
        <v>35</v>
      </c>
      <c r="B29" s="5" t="n">
        <v>3466</v>
      </c>
    </row>
    <row r="30" spans="1:5">
      <c r="A30" s="4" t="s">
        <v>36</v>
      </c>
      <c r="B30" s="5" t="n">
        <v>647</v>
      </c>
    </row>
    <row r="31" spans="1:5">
      <c r="A31" s="4" t="s">
        <v>469</v>
      </c>
      <c r="B31" s="5" t="n">
        <v>498</v>
      </c>
    </row>
    <row r="32" spans="1:5">
      <c r="A32" s="4" t="s">
        <v>44</v>
      </c>
      <c r="B32" s="5" t="n">
        <v>-1706</v>
      </c>
    </row>
    <row r="33" spans="1:5">
      <c r="A33" s="4" t="s">
        <v>923</v>
      </c>
      <c r="B33" s="5" t="n">
        <v>-2476</v>
      </c>
    </row>
    <row r="34" spans="1:5">
      <c r="A34" s="4" t="s">
        <v>116</v>
      </c>
      <c r="B34" s="5" t="n">
        <v>11419</v>
      </c>
    </row>
    <row r="35" spans="1:5">
      <c r="A35" s="4" t="s">
        <v>914</v>
      </c>
      <c r="B35" s="5" t="n">
        <v>2393</v>
      </c>
    </row>
    <row r="36" spans="1:5">
      <c r="A36" s="4" t="s">
        <v>928</v>
      </c>
      <c r="B36" s="5" t="n">
        <v>13812</v>
      </c>
    </row>
    <row r="37" spans="1:5">
      <c r="A37" s="3" t="s">
        <v>929</v>
      </c>
    </row>
    <row r="38" spans="1:5">
      <c r="A38" s="4" t="s">
        <v>951</v>
      </c>
      <c r="B38" s="5" t="n">
        <v>12017</v>
      </c>
    </row>
    <row r="39" spans="1:5">
      <c r="A39" s="4" t="s">
        <v>952</v>
      </c>
      <c r="B39" s="5" t="n">
        <v>1750</v>
      </c>
    </row>
    <row r="40" spans="1:5">
      <c r="A40" s="3" t="s">
        <v>953</v>
      </c>
    </row>
    <row r="41" spans="1:5">
      <c r="A41" s="4" t="s">
        <v>77</v>
      </c>
      <c r="C41" s="5" t="n">
        <v>164053</v>
      </c>
      <c r="D41" s="5" t="n">
        <v>159581</v>
      </c>
    </row>
    <row r="42" spans="1:5">
      <c r="A42" s="4" t="s">
        <v>93</v>
      </c>
      <c r="C42" s="6" t="n">
        <v>-2458</v>
      </c>
      <c r="D42" s="6" t="n">
        <v>-6000</v>
      </c>
    </row>
    <row r="43" spans="1:5">
      <c r="A43" s="4" t="s">
        <v>745</v>
      </c>
      <c r="C43" s="5" t="n">
        <v>13313000</v>
      </c>
      <c r="D43" s="5" t="n">
        <v>12428000</v>
      </c>
    </row>
    <row r="44" spans="1:5">
      <c r="A44" s="4" t="s">
        <v>954</v>
      </c>
      <c r="C44" s="7" t="n">
        <v>-0.6</v>
      </c>
      <c r="D44" s="7" t="n">
        <v>-0.86</v>
      </c>
    </row>
    <row r="45" spans="1:5">
      <c r="A45" s="4" t="s">
        <v>955</v>
      </c>
    </row>
    <row r="46" spans="1:5">
      <c r="A46" s="3" t="s">
        <v>899</v>
      </c>
    </row>
    <row r="47" spans="1:5">
      <c r="A47" s="4" t="s">
        <v>937</v>
      </c>
      <c r="D47" s="6" t="n">
        <v>1300</v>
      </c>
    </row>
    <row r="48" spans="1:5">
      <c r="A48" s="4" t="s">
        <v>956</v>
      </c>
    </row>
    <row r="49" spans="1:5">
      <c r="A49" s="3" t="s">
        <v>899</v>
      </c>
    </row>
    <row r="50" spans="1:5">
      <c r="A50" s="4" t="s">
        <v>957</v>
      </c>
      <c r="D50" s="6" t="n">
        <v>1300</v>
      </c>
    </row>
    <row r="51" spans="1:5">
      <c r="A51" s="4" t="s">
        <v>958</v>
      </c>
    </row>
    <row r="52" spans="1:5">
      <c r="A52" s="3" t="s">
        <v>943</v>
      </c>
    </row>
    <row r="53" spans="1:5">
      <c r="A53" s="4" t="s">
        <v>959</v>
      </c>
      <c r="B53" s="5" t="n">
        <v>1833</v>
      </c>
    </row>
    <row r="54" spans="1:5">
      <c r="A54" s="4" t="s">
        <v>960</v>
      </c>
    </row>
    <row r="55" spans="1:5">
      <c r="A55" s="3" t="s">
        <v>943</v>
      </c>
    </row>
    <row r="56" spans="1:5">
      <c r="A56" s="4" t="s">
        <v>959</v>
      </c>
      <c r="B56" s="5" t="n">
        <v>130</v>
      </c>
    </row>
    <row r="57" spans="1:5">
      <c r="A57" s="4" t="s">
        <v>961</v>
      </c>
    </row>
    <row r="58" spans="1:5">
      <c r="A58" s="3" t="s">
        <v>943</v>
      </c>
    </row>
    <row r="59" spans="1:5">
      <c r="A59" s="4" t="s">
        <v>959</v>
      </c>
      <c r="B59" s="6" t="n">
        <v>7286</v>
      </c>
    </row>
    <row r="60" spans="1:5">
      <c r="A60" s="4" t="s">
        <v>962</v>
      </c>
    </row>
    <row r="61" spans="1:5">
      <c r="A61" s="3" t="s">
        <v>899</v>
      </c>
    </row>
    <row r="62" spans="1:5">
      <c r="A62" s="4" t="s">
        <v>963</v>
      </c>
      <c r="B62" s="5" t="n">
        <v>702943</v>
      </c>
    </row>
    <row r="63" spans="1:5">
      <c r="A63" s="4" t="s">
        <v>947</v>
      </c>
      <c r="B63" s="6" t="n">
        <v>45</v>
      </c>
    </row>
    <row r="64" spans="1:5">
      <c r="A64" s="3" t="s">
        <v>929</v>
      </c>
    </row>
    <row r="65" spans="1:5">
      <c r="A65" s="4" t="s">
        <v>947</v>
      </c>
      <c r="B65" s="6" t="n">
        <v>45</v>
      </c>
    </row>
    <row r="66" spans="1:5">
      <c r="A66" s="4" t="s">
        <v>934</v>
      </c>
      <c r="B66" s="7" t="n">
        <v>2.49</v>
      </c>
    </row>
    <row r="67" spans="1:5">
      <c r="A67" s="4" t="s">
        <v>964</v>
      </c>
    </row>
    <row r="68" spans="1:5">
      <c r="A68" s="3" t="s">
        <v>899</v>
      </c>
    </row>
    <row r="69" spans="1:5">
      <c r="A69" s="4" t="s">
        <v>945</v>
      </c>
      <c r="B69" s="5" t="n">
        <v>150000</v>
      </c>
    </row>
    <row r="70" spans="1:5">
      <c r="A70" s="4" t="s">
        <v>946</v>
      </c>
      <c r="B70" s="7" t="n">
        <v>5.47</v>
      </c>
    </row>
    <row r="71" spans="1:5">
      <c r="A71" s="4" t="s">
        <v>965</v>
      </c>
      <c r="B71" s="6" t="n">
        <v>300</v>
      </c>
    </row>
    <row r="72" spans="1:5">
      <c r="A72" s="4" t="s">
        <v>947</v>
      </c>
      <c r="B72" s="5" t="n">
        <v>45</v>
      </c>
    </row>
    <row r="73" spans="1:5">
      <c r="A73" s="3" t="s">
        <v>929</v>
      </c>
    </row>
    <row r="74" spans="1:5">
      <c r="A74" s="4" t="s">
        <v>947</v>
      </c>
      <c r="B74" s="5" t="n">
        <v>45</v>
      </c>
    </row>
    <row r="75" spans="1:5">
      <c r="A75" s="4" t="s">
        <v>933</v>
      </c>
      <c r="B75" s="6" t="n">
        <v>13812</v>
      </c>
    </row>
    <row r="76" spans="1:5">
      <c r="A76" s="4" t="s">
        <v>966</v>
      </c>
    </row>
    <row r="77" spans="1:5">
      <c r="A77" s="3" t="s">
        <v>899</v>
      </c>
    </row>
    <row r="78" spans="1:5">
      <c r="A78" s="4" t="s">
        <v>946</v>
      </c>
      <c r="B78" s="6" t="n">
        <v>3</v>
      </c>
    </row>
    <row r="79" spans="1:5">
      <c r="A79" s="4" t="s">
        <v>947</v>
      </c>
      <c r="B79" s="6" t="n">
        <v>465</v>
      </c>
    </row>
    <row r="80" spans="1:5">
      <c r="A80" s="3" t="s">
        <v>929</v>
      </c>
    </row>
    <row r="81" spans="1:5">
      <c r="A81" s="4" t="s">
        <v>947</v>
      </c>
      <c r="B81" s="6" t="n">
        <v>4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67</v>
      </c>
      <c r="B1" s="2" t="s">
        <v>1</v>
      </c>
    </row>
    <row r="2" spans="1:3">
      <c r="B2" s="2" t="s">
        <v>2</v>
      </c>
      <c r="C2" s="2" t="s">
        <v>30</v>
      </c>
    </row>
    <row r="3" spans="1:3">
      <c r="A3" s="3" t="s">
        <v>221</v>
      </c>
    </row>
    <row r="4" spans="1:3">
      <c r="A4" s="4" t="s">
        <v>968</v>
      </c>
      <c r="C4" s="9" t="n">
        <v>1.6</v>
      </c>
    </row>
    <row r="5" spans="1:3">
      <c r="A5" s="4" t="s">
        <v>878</v>
      </c>
    </row>
    <row r="6" spans="1:3">
      <c r="A6" s="3" t="s">
        <v>221</v>
      </c>
    </row>
    <row r="7" spans="1:3">
      <c r="A7" s="4" t="s">
        <v>940</v>
      </c>
      <c r="B7" s="6" t="n">
        <v>0</v>
      </c>
      <c r="C7" s="12" t="n">
        <v>1.6</v>
      </c>
    </row>
    <row r="8" spans="1:3">
      <c r="A8" s="4" t="s">
        <v>969</v>
      </c>
      <c r="C8"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0</v>
      </c>
      <c r="B1" s="2" t="s">
        <v>847</v>
      </c>
      <c r="C1" s="2" t="s">
        <v>848</v>
      </c>
      <c r="D1" s="2" t="s">
        <v>2</v>
      </c>
      <c r="E1" s="2" t="s">
        <v>30</v>
      </c>
    </row>
    <row r="2" spans="1:5">
      <c r="A2" s="3" t="s">
        <v>223</v>
      </c>
    </row>
    <row r="3" spans="1:5">
      <c r="A3" s="4" t="s">
        <v>712</v>
      </c>
      <c r="D3" s="7" t="n">
        <v>0.1</v>
      </c>
      <c r="E3" s="7" t="n">
        <v>0.1</v>
      </c>
    </row>
    <row r="4" spans="1:5">
      <c r="A4" s="4" t="s">
        <v>71</v>
      </c>
      <c r="D4" s="7" t="n">
        <v>0.1</v>
      </c>
      <c r="E4" s="7" t="n">
        <v>0.1</v>
      </c>
    </row>
    <row r="5" spans="1:5">
      <c r="A5" s="4" t="s">
        <v>383</v>
      </c>
      <c r="D5" s="4" t="s">
        <v>384</v>
      </c>
    </row>
    <row r="6" spans="1:5">
      <c r="A6" s="4" t="s">
        <v>596</v>
      </c>
    </row>
    <row r="7" spans="1:5">
      <c r="A7" s="3" t="s">
        <v>223</v>
      </c>
    </row>
    <row r="8" spans="1:5">
      <c r="A8" s="4" t="s">
        <v>915</v>
      </c>
      <c r="D8" s="6" t="n">
        <v>13000</v>
      </c>
    </row>
    <row r="9" spans="1:5">
      <c r="A9" s="4" t="s">
        <v>948</v>
      </c>
    </row>
    <row r="10" spans="1:5">
      <c r="A10" s="3" t="s">
        <v>223</v>
      </c>
    </row>
    <row r="11" spans="1:5">
      <c r="A11" s="4" t="s">
        <v>915</v>
      </c>
      <c r="C11" s="6" t="n">
        <v>13000</v>
      </c>
    </row>
    <row r="12" spans="1:5">
      <c r="A12" s="4" t="s">
        <v>971</v>
      </c>
    </row>
    <row r="13" spans="1:5">
      <c r="A13" s="3" t="s">
        <v>223</v>
      </c>
    </row>
    <row r="14" spans="1:5">
      <c r="A14" s="4" t="s">
        <v>715</v>
      </c>
      <c r="C14" s="6" t="n">
        <v>3</v>
      </c>
    </row>
    <row r="15" spans="1:5">
      <c r="A15" s="4" t="s">
        <v>383</v>
      </c>
      <c r="C15" s="4" t="s">
        <v>384</v>
      </c>
    </row>
    <row r="16" spans="1:5">
      <c r="A16" s="4" t="s">
        <v>972</v>
      </c>
    </row>
    <row r="17" spans="1:5">
      <c r="A17" s="3" t="s">
        <v>223</v>
      </c>
    </row>
    <row r="18" spans="1:5">
      <c r="A18" s="4" t="s">
        <v>717</v>
      </c>
      <c r="B18" s="5" t="n">
        <v>1</v>
      </c>
    </row>
    <row r="19" spans="1:5">
      <c r="A19" s="4" t="s">
        <v>973</v>
      </c>
    </row>
    <row r="20" spans="1:5">
      <c r="A20" s="3" t="s">
        <v>223</v>
      </c>
    </row>
    <row r="21" spans="1:5">
      <c r="A21" s="4" t="s">
        <v>915</v>
      </c>
      <c r="B21" s="6" t="n">
        <v>13000</v>
      </c>
    </row>
    <row r="22" spans="1:5">
      <c r="A22" s="4" t="s">
        <v>974</v>
      </c>
    </row>
    <row r="23" spans="1:5">
      <c r="A23" s="3" t="s">
        <v>223</v>
      </c>
    </row>
    <row r="24" spans="1:5">
      <c r="A24" s="4" t="s">
        <v>915</v>
      </c>
      <c r="B24" s="6" t="n">
        <v>13000</v>
      </c>
    </row>
    <row r="25" spans="1:5">
      <c r="A25" s="4" t="s">
        <v>712</v>
      </c>
      <c r="B25" s="7" t="n">
        <v>0.1</v>
      </c>
    </row>
    <row r="26" spans="1:5">
      <c r="A26" s="4" t="s">
        <v>715</v>
      </c>
      <c r="B26" s="6" t="n">
        <v>3</v>
      </c>
    </row>
    <row r="27" spans="1:5">
      <c r="A27" s="4" t="s">
        <v>861</v>
      </c>
      <c r="B27" s="5" t="n">
        <v>4587964</v>
      </c>
    </row>
    <row r="28" spans="1:5">
      <c r="A28" s="4" t="s">
        <v>383</v>
      </c>
      <c r="B28" s="4" t="s">
        <v>384</v>
      </c>
    </row>
    <row r="29" spans="1:5">
      <c r="A29" s="4" t="s">
        <v>975</v>
      </c>
    </row>
    <row r="30" spans="1:5">
      <c r="A30" s="3" t="s">
        <v>223</v>
      </c>
    </row>
    <row r="31" spans="1:5">
      <c r="A31" s="4" t="s">
        <v>71</v>
      </c>
      <c r="B31" s="7" t="n">
        <v>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59:41Z</dcterms:created>
  <dcterms:modified xmlns:dcterms="http://purl.org/dc/terms/" xmlns:xsi="http://www.w3.org/2001/XMLSchema-instance" xsi:type="dcterms:W3CDTF">2018-04-02T16:59:41Z</dcterms:modified>
</cp:coreProperties>
</file>